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A_2" sheetId="5" state="visible" r:id="rId5"/>
    <sheet xmlns:r="http://schemas.openxmlformats.org/officeDocument/2006/relationships" name="CONSOLIDATED STATEMENTS OF CAPI" sheetId="6" state="visible" r:id="rId6"/>
    <sheet xmlns:r="http://schemas.openxmlformats.org/officeDocument/2006/relationships" name="CONSOLIDATED STATEMENTS OF CA_3" sheetId="7" state="visible" r:id="rId7"/>
    <sheet xmlns:r="http://schemas.openxmlformats.org/officeDocument/2006/relationships" name="CONSOLIDATED STATEMENTS OF COMM" sheetId="8" state="visible" r:id="rId8"/>
    <sheet xmlns:r="http://schemas.openxmlformats.org/officeDocument/2006/relationships" name="CONSOLIDATED STATEMENTS OF CO_2" sheetId="9" state="visible" r:id="rId9"/>
    <sheet xmlns:r="http://schemas.openxmlformats.org/officeDocument/2006/relationships" name="Organization, Summary of Signif" sheetId="10" state="visible" r:id="rId10"/>
    <sheet xmlns:r="http://schemas.openxmlformats.org/officeDocument/2006/relationships" name="Rate and Regulatory Matters" sheetId="11" state="visible" r:id="rId11"/>
    <sheet xmlns:r="http://schemas.openxmlformats.org/officeDocument/2006/relationships" name="Income Taxes" sheetId="12" state="visible" r:id="rId12"/>
    <sheet xmlns:r="http://schemas.openxmlformats.org/officeDocument/2006/relationships" name="Commitments and Contingent Liab" sheetId="13" state="visible" r:id="rId13"/>
    <sheet xmlns:r="http://schemas.openxmlformats.org/officeDocument/2006/relationships" name="Short-term Borrowings" sheetId="14" state="visible" r:id="rId14"/>
    <sheet xmlns:r="http://schemas.openxmlformats.org/officeDocument/2006/relationships" name="Capitalization" sheetId="15" state="visible" r:id="rId15"/>
    <sheet xmlns:r="http://schemas.openxmlformats.org/officeDocument/2006/relationships" name="Employee Benefit Plans" sheetId="16" state="visible" r:id="rId16"/>
    <sheet xmlns:r="http://schemas.openxmlformats.org/officeDocument/2006/relationships" name="Business Segment Data" sheetId="17" state="visible" r:id="rId17"/>
    <sheet xmlns:r="http://schemas.openxmlformats.org/officeDocument/2006/relationships" name="Quarterly Data - Unaudited" sheetId="18" state="visible" r:id="rId18"/>
    <sheet xmlns:r="http://schemas.openxmlformats.org/officeDocument/2006/relationships" name="Organization, Summary of Sign_2" sheetId="19" state="visible" r:id="rId19"/>
    <sheet xmlns:r="http://schemas.openxmlformats.org/officeDocument/2006/relationships" name="Organization, Summary of Sign_3" sheetId="20" state="visible" r:id="rId20"/>
    <sheet xmlns:r="http://schemas.openxmlformats.org/officeDocument/2006/relationships" name="Rate and Regulatory Matters (Ta" sheetId="21" state="visible" r:id="rId21"/>
    <sheet xmlns:r="http://schemas.openxmlformats.org/officeDocument/2006/relationships" name="Income Taxes (Tables)" sheetId="22" state="visible" r:id="rId22"/>
    <sheet xmlns:r="http://schemas.openxmlformats.org/officeDocument/2006/relationships" name="Commitments and Contingent Li_2" sheetId="23" state="visible" r:id="rId23"/>
    <sheet xmlns:r="http://schemas.openxmlformats.org/officeDocument/2006/relationships" name="Short-Term Borrowings (Tables)" sheetId="24" state="visible" r:id="rId24"/>
    <sheet xmlns:r="http://schemas.openxmlformats.org/officeDocument/2006/relationships" name="Capitalization (Tables)" sheetId="25" state="visible" r:id="rId25"/>
    <sheet xmlns:r="http://schemas.openxmlformats.org/officeDocument/2006/relationships" name="Employee Benefit Plans (Tables)" sheetId="26" state="visible" r:id="rId26"/>
    <sheet xmlns:r="http://schemas.openxmlformats.org/officeDocument/2006/relationships" name="Business Segment Data (Tables)" sheetId="27" state="visible" r:id="rId27"/>
    <sheet xmlns:r="http://schemas.openxmlformats.org/officeDocument/2006/relationships" name="Quarterly Data - Unaudited (Tab" sheetId="28" state="visible" r:id="rId28"/>
    <sheet xmlns:r="http://schemas.openxmlformats.org/officeDocument/2006/relationships" name="Organization, Summary of Sign_4" sheetId="29" state="visible" r:id="rId29"/>
    <sheet xmlns:r="http://schemas.openxmlformats.org/officeDocument/2006/relationships" name="Organization, Summary of Sign_5" sheetId="30" state="visible" r:id="rId30"/>
    <sheet xmlns:r="http://schemas.openxmlformats.org/officeDocument/2006/relationships" name="Organization, Summary of Sign_6" sheetId="31" state="visible" r:id="rId31"/>
    <sheet xmlns:r="http://schemas.openxmlformats.org/officeDocument/2006/relationships" name="Organization, Summary of Sign_7" sheetId="32" state="visible" r:id="rId32"/>
    <sheet xmlns:r="http://schemas.openxmlformats.org/officeDocument/2006/relationships" name="Rate and Regulatory Matters (Na" sheetId="33" state="visible" r:id="rId33"/>
    <sheet xmlns:r="http://schemas.openxmlformats.org/officeDocument/2006/relationships" name="Rate and Regulatory Matters (Sc" sheetId="34" state="visible" r:id="rId34"/>
    <sheet xmlns:r="http://schemas.openxmlformats.org/officeDocument/2006/relationships" name="Income Taxes (Schedule of Incom" sheetId="35" state="visible" r:id="rId35"/>
    <sheet xmlns:r="http://schemas.openxmlformats.org/officeDocument/2006/relationships" name="Income Taxes (Schedule of Inc_2" sheetId="36" state="visible" r:id="rId36"/>
    <sheet xmlns:r="http://schemas.openxmlformats.org/officeDocument/2006/relationships" name="Income Taxes (Schedule of Net D" sheetId="37" state="visible" r:id="rId37"/>
    <sheet xmlns:r="http://schemas.openxmlformats.org/officeDocument/2006/relationships" name="Income Taxes (Narrative) (Detai" sheetId="38" state="visible" r:id="rId38"/>
    <sheet xmlns:r="http://schemas.openxmlformats.org/officeDocument/2006/relationships" name="Commitments and Contingent Li_3" sheetId="39" state="visible" r:id="rId39"/>
    <sheet xmlns:r="http://schemas.openxmlformats.org/officeDocument/2006/relationships" name="Commitments and Contingent Li_4" sheetId="40" state="visible" r:id="rId40"/>
    <sheet xmlns:r="http://schemas.openxmlformats.org/officeDocument/2006/relationships" name="Commitments and Contingent Li_5" sheetId="41" state="visible" r:id="rId41"/>
    <sheet xmlns:r="http://schemas.openxmlformats.org/officeDocument/2006/relationships" name="Commitments and Contingent Li_6" sheetId="42" state="visible" r:id="rId42"/>
    <sheet xmlns:r="http://schemas.openxmlformats.org/officeDocument/2006/relationships" name="Short Term Borrowings (Details)" sheetId="43" state="visible" r:id="rId43"/>
    <sheet xmlns:r="http://schemas.openxmlformats.org/officeDocument/2006/relationships" name="Capitalization (Narrative) (Det" sheetId="44" state="visible" r:id="rId44"/>
    <sheet xmlns:r="http://schemas.openxmlformats.org/officeDocument/2006/relationships" name="Capitalization (Schedule of Mat" sheetId="45" state="visible" r:id="rId45"/>
    <sheet xmlns:r="http://schemas.openxmlformats.org/officeDocument/2006/relationships" name="Capitalization (Schedule of Ear" sheetId="46" state="visible" r:id="rId46"/>
    <sheet xmlns:r="http://schemas.openxmlformats.org/officeDocument/2006/relationships" name="Capitalization (Schedule of Car" sheetId="47" state="visible" r:id="rId47"/>
    <sheet xmlns:r="http://schemas.openxmlformats.org/officeDocument/2006/relationships" name="Employee Benefit Plans (Narrati" sheetId="48" state="visible" r:id="rId48"/>
    <sheet xmlns:r="http://schemas.openxmlformats.org/officeDocument/2006/relationships" name="Employee Benefit Plans (Schedul" sheetId="49" state="visible" r:id="rId49"/>
    <sheet xmlns:r="http://schemas.openxmlformats.org/officeDocument/2006/relationships" name="Employee Benefit Plans (Sched_2" sheetId="50" state="visible" r:id="rId50"/>
    <sheet xmlns:r="http://schemas.openxmlformats.org/officeDocument/2006/relationships" name="Employee Benefit Plans (Sched_3" sheetId="51" state="visible" r:id="rId51"/>
    <sheet xmlns:r="http://schemas.openxmlformats.org/officeDocument/2006/relationships" name="Employee Benefit Plans (Sched_4" sheetId="52" state="visible" r:id="rId52"/>
    <sheet xmlns:r="http://schemas.openxmlformats.org/officeDocument/2006/relationships" name="Employee Benefit Plans (Sched_5" sheetId="53" state="visible" r:id="rId53"/>
    <sheet xmlns:r="http://schemas.openxmlformats.org/officeDocument/2006/relationships" name="Employee Benefit Plans (Sched_6" sheetId="54" state="visible" r:id="rId54"/>
    <sheet xmlns:r="http://schemas.openxmlformats.org/officeDocument/2006/relationships" name="Employee Benefit Plans (Sched_7" sheetId="55" state="visible" r:id="rId55"/>
    <sheet xmlns:r="http://schemas.openxmlformats.org/officeDocument/2006/relationships" name="Employee Benefit Plans (Sched_8" sheetId="56" state="visible" r:id="rId56"/>
    <sheet xmlns:r="http://schemas.openxmlformats.org/officeDocument/2006/relationships" name="Employee Benefit Plans (Sched_9" sheetId="57" state="visible" r:id="rId57"/>
    <sheet xmlns:r="http://schemas.openxmlformats.org/officeDocument/2006/relationships" name="Employee Benefit Plans (Sche_10" sheetId="58" state="visible" r:id="rId58"/>
    <sheet xmlns:r="http://schemas.openxmlformats.org/officeDocument/2006/relationships" name="Employee Benefit Plans (Sche_11" sheetId="59" state="visible" r:id="rId59"/>
    <sheet xmlns:r="http://schemas.openxmlformats.org/officeDocument/2006/relationships" name="Employee Benefit Plans (Sche_12" sheetId="60" state="visible" r:id="rId60"/>
    <sheet xmlns:r="http://schemas.openxmlformats.org/officeDocument/2006/relationships" name="Business Segment Data (Details)" sheetId="61" state="visible" r:id="rId61"/>
    <sheet xmlns:r="http://schemas.openxmlformats.org/officeDocument/2006/relationships" name="Quarterly Data - Unaudited (Det" sheetId="62" state="visible" r:id="rId62"/>
  </sheets>
  <definedNames/>
  <calcPr calcId="124519" fullCalcOnLoad="1"/>
</workbook>
</file>

<file path=xl/sharedStrings.xml><?xml version="1.0" encoding="utf-8"?>
<sst xmlns="http://schemas.openxmlformats.org/spreadsheetml/2006/main" uniqueCount="918">
  <si>
    <t>Document and Entity Information - USD ($)</t>
  </si>
  <si>
    <t>12 Months Ended</t>
  </si>
  <si>
    <t>Dec. 31, 2019</t>
  </si>
  <si>
    <t>Feb. 27, 2020</t>
  </si>
  <si>
    <t>Jun. 28, 2019</t>
  </si>
  <si>
    <t>Document And Entity Information [Abstract]</t>
  </si>
  <si>
    <t>Document Type</t>
  </si>
  <si>
    <t>10-K</t>
  </si>
  <si>
    <t>Document Annual Report</t>
  </si>
  <si>
    <t>true</t>
  </si>
  <si>
    <t>Document Transition Report</t>
  </si>
  <si>
    <t>false</t>
  </si>
  <si>
    <t>Document Period End Date</t>
  </si>
  <si>
    <t>Dec. 31,
		2019</t>
  </si>
  <si>
    <t>Entity File Number</t>
  </si>
  <si>
    <t>0-422</t>
  </si>
  <si>
    <t>Entity Registrant Name</t>
  </si>
  <si>
    <t>MIDDLESEX WATER COMPANY</t>
  </si>
  <si>
    <t>Entity Incorporation State Country Code</t>
  </si>
  <si>
    <t>NJ</t>
  </si>
  <si>
    <t>Entity Central Index Key</t>
  </si>
  <si>
    <t>0000066004</t>
  </si>
  <si>
    <t>Entity Tax Identification Number</t>
  </si>
  <si>
    <t>22-1114430</t>
  </si>
  <si>
    <t>Entity Address, Address Line One</t>
  </si>
  <si>
    <t>485C Route 1 South</t>
  </si>
  <si>
    <t>Entity Address, Address Line Two</t>
  </si>
  <si>
    <t>Suite 400</t>
  </si>
  <si>
    <t>Entity Address, City or Town</t>
  </si>
  <si>
    <t>Iselin</t>
  </si>
  <si>
    <t>Entity Address, State or Province</t>
  </si>
  <si>
    <t>Entity Address, Postal Zip Code</t>
  </si>
  <si>
    <t>08830</t>
  </si>
  <si>
    <t>City Area Code</t>
  </si>
  <si>
    <t>732</t>
  </si>
  <si>
    <t>Local Phone Number</t>
  </si>
  <si>
    <t>634-1500</t>
  </si>
  <si>
    <t>Title of 12(b) Security</t>
  </si>
  <si>
    <t>Common Stock, No Par Value</t>
  </si>
  <si>
    <t>Trading Symbol</t>
  </si>
  <si>
    <t>MSEX</t>
  </si>
  <si>
    <t>Name of Exchange on which Security is Registered</t>
  </si>
  <si>
    <t>NASDAQ</t>
  </si>
  <si>
    <t>Amendment Flag</t>
  </si>
  <si>
    <t>Current Fiscal Year End Date</t>
  </si>
  <si>
    <t>--12-31</t>
  </si>
  <si>
    <t>Entity a Well-known Seasoned Issuer</t>
  </si>
  <si>
    <t>Yes</t>
  </si>
  <si>
    <t>Entity a Voluntary Filer</t>
  </si>
  <si>
    <t>No</t>
  </si>
  <si>
    <t>Entity Reporting Status Current</t>
  </si>
  <si>
    <t>Entity Filer Category</t>
  </si>
  <si>
    <t>Large Accelerated Filer</t>
  </si>
  <si>
    <t>Entity Small Business</t>
  </si>
  <si>
    <t>Entity Shell Company</t>
  </si>
  <si>
    <t>Entity Emerging Growth Company</t>
  </si>
  <si>
    <t>Entity Public Float</t>
  </si>
  <si>
    <t>Entity Common Stock, Shares Outstanding</t>
  </si>
  <si>
    <t>Entity Interactive Data Current</t>
  </si>
  <si>
    <t>Document Fiscal Period Focus</t>
  </si>
  <si>
    <t>FY</t>
  </si>
  <si>
    <t>Document Fiscal Year Focus</t>
  </si>
  <si>
    <t>2019</t>
  </si>
  <si>
    <t>Documents Incorporated By Reference Text Block</t>
  </si>
  <si>
    <t xml:space="preserve">Proxy Statement to be filed in connection with the Registrant’s Annual Meeting of Stockholders to be held on May 19, 2020, which will be filed with the Securities and Exchange Commission within 120 days of the end of our 2019 fiscal year, is incorporated by reference into Part III of this Annual Report on Form 10-K to the extent described herein. </t>
  </si>
  <si>
    <t>CONSOLIDATED STATEMENTS OF INCOME - USD ($) shares in Thousands, $ in Thousands</t>
  </si>
  <si>
    <t>Dec. 31, 2018</t>
  </si>
  <si>
    <t>Dec. 31, 2017</t>
  </si>
  <si>
    <t>Income Statement [Abstract]</t>
  </si>
  <si>
    <t>Operating Revenues</t>
  </si>
  <si>
    <t>Operating Expenses:</t>
  </si>
  <si>
    <t>Operations and Maintenance</t>
  </si>
  <si>
    <t>Depreciation</t>
  </si>
  <si>
    <t>Other Taxes</t>
  </si>
  <si>
    <t>Total Operating Expenses</t>
  </si>
  <si>
    <t>Operating Income</t>
  </si>
  <si>
    <t>Other Income (Expense):</t>
  </si>
  <si>
    <t>Allowance for Funds Used During Construction</t>
  </si>
  <si>
    <t>Other Income (Expense), net</t>
  </si>
  <si>
    <t>Total Other Income, net</t>
  </si>
  <si>
    <t>Interest Charges</t>
  </si>
  <si>
    <t>Income before Income Taxes</t>
  </si>
  <si>
    <t>Income Taxes</t>
  </si>
  <si>
    <t>Net Income</t>
  </si>
  <si>
    <t>Preferred Stock Dividend Requirements</t>
  </si>
  <si>
    <t>Earnings Applicable to Common Stock</t>
  </si>
  <si>
    <t>Earnings per share of Common Stock:</t>
  </si>
  <si>
    <t>Basic</t>
  </si>
  <si>
    <t>Diluted</t>
  </si>
  <si>
    <t>Average Number of Common Shares Outstanding :</t>
  </si>
  <si>
    <t>CONSOLIDATED BALANCE SHEETS - USD ($) $ in Thousands</t>
  </si>
  <si>
    <t>UTILITY PLANT:</t>
  </si>
  <si>
    <t>Water Production</t>
  </si>
  <si>
    <t>Transmission and Distribution</t>
  </si>
  <si>
    <t>General</t>
  </si>
  <si>
    <t>Construction Work in Progress</t>
  </si>
  <si>
    <t>TOTAL</t>
  </si>
  <si>
    <t>Less Accumulated Depreciation</t>
  </si>
  <si>
    <t>UTILITY PLANT - NET</t>
  </si>
  <si>
    <t>CURRENT ASSETS:</t>
  </si>
  <si>
    <t>Cash and Cash Equivalents</t>
  </si>
  <si>
    <t>Accounts Receivable, net</t>
  </si>
  <si>
    <t>Unbilled Revenues</t>
  </si>
  <si>
    <t>Materials and Supplies (at average cost)</t>
  </si>
  <si>
    <t>Prepayments</t>
  </si>
  <si>
    <t>TOTAL CURRENT ASSETS</t>
  </si>
  <si>
    <t>Operating Lease Right of Use Asset</t>
  </si>
  <si>
    <t xml:space="preserve"> </t>
  </si>
  <si>
    <t>Preliminary Survey and Investigation Charges</t>
  </si>
  <si>
    <t>Regulatory Assets</t>
  </si>
  <si>
    <t>Restricted Cash</t>
  </si>
  <si>
    <t>Non-utility Assets - Net</t>
  </si>
  <si>
    <t>Other</t>
  </si>
  <si>
    <t>TOTAL DEFERRED CHARGES AND OTHER ASSETS</t>
  </si>
  <si>
    <t>TOTAL ASSETS</t>
  </si>
  <si>
    <t>CAPITALIZATION:</t>
  </si>
  <si>
    <t>Retained Earnings</t>
  </si>
  <si>
    <t>TOTAL COMMON EQUITY</t>
  </si>
  <si>
    <t>Preferred Stock</t>
  </si>
  <si>
    <t>Long-term Debt</t>
  </si>
  <si>
    <t>TOTAL CAPITALIZATION</t>
  </si>
  <si>
    <t>CURRENT LIABILITIES:</t>
  </si>
  <si>
    <t>Current Portion of Long-term Debt</t>
  </si>
  <si>
    <t>Notes Payable</t>
  </si>
  <si>
    <t>Accounts Payable</t>
  </si>
  <si>
    <t>Accrued Taxes</t>
  </si>
  <si>
    <t>Accrued Interest</t>
  </si>
  <si>
    <t>Unearned Revenues and Advanced Service Fees</t>
  </si>
  <si>
    <t>TOTAL CURRENT LIABILITIES</t>
  </si>
  <si>
    <t>DEFERRED CREDITS AND OTHER LIABILITIES:</t>
  </si>
  <si>
    <t>Customer Advances for Construction</t>
  </si>
  <si>
    <t>Lease Obligations</t>
  </si>
  <si>
    <t>Accumulated Deferred Income Taxes</t>
  </si>
  <si>
    <t>Employee Benefit Plans</t>
  </si>
  <si>
    <t>Regulatory Liabilities</t>
  </si>
  <si>
    <t>TOTAL DEFERRED CREDITS AND OTHER LIABILITIES</t>
  </si>
  <si>
    <t>CONTRIBUTIONS IN AID OF CONSTRUCTION</t>
  </si>
  <si>
    <t>TOTAL CAPITALIZATION AND LIABILITIES</t>
  </si>
  <si>
    <t>CONSOLIDATED STATEMENTS OF CASH FLOWS - USD ($) $ in Thousands</t>
  </si>
  <si>
    <t>CASH FLOWS FROM OPERATING ACTIVITIES:</t>
  </si>
  <si>
    <t>Adjustments to Reconcile Net Income to Net Cash Provided by Operating Activities:</t>
  </si>
  <si>
    <t>Depreciation and Amortization</t>
  </si>
  <si>
    <t>Provision for Deferred Income Taxes and ITC</t>
  </si>
  <si>
    <t>Equity Portion of AFUDC</t>
  </si>
  <si>
    <t>Cash Surrender Value of Life Insurance</t>
  </si>
  <si>
    <t>Stock Compensation Expense</t>
  </si>
  <si>
    <t>Changes in Assets and Liabilities:</t>
  </si>
  <si>
    <t>Accounts Receivable</t>
  </si>
  <si>
    <t>Materials &amp; Supplies</t>
  </si>
  <si>
    <t>Unearned Revenue &amp; Advanced Service Fees</t>
  </si>
  <si>
    <t>Other Assets and Liabilities</t>
  </si>
  <si>
    <t>NET CASH PROVIDED BY OPERATING ACTIVITIES</t>
  </si>
  <si>
    <t>CASH FLOWS FROM INVESTING ACTIVITIES:</t>
  </si>
  <si>
    <t>Utility Plant Expenditures, Including AFUDC of $1,149 in 2019, $443 in 2018 and $221 in 2017</t>
  </si>
  <si>
    <t>NET CASH USED IN INVESTING ACTIVITIES</t>
  </si>
  <si>
    <t>CASH FLOWS FROM FINANCING ACTIVITIES:</t>
  </si>
  <si>
    <t>Redemption of Long-term Debt</t>
  </si>
  <si>
    <t>Proceeds from Issuance of Long-term Debt</t>
  </si>
  <si>
    <t>Proceeds from Premium Issuance of Long-term Debt</t>
  </si>
  <si>
    <t>Net Short-term Bank Borrowings</t>
  </si>
  <si>
    <t>Deferred Debt Issuance Expense</t>
  </si>
  <si>
    <t>Common Stock Issuance Expense</t>
  </si>
  <si>
    <t>Proceeds from Issuance of Common Stock</t>
  </si>
  <si>
    <t>Payment of Common Dividends</t>
  </si>
  <si>
    <t>Payment of Preferred Dividends</t>
  </si>
  <si>
    <t>Construction Advances and Contributions-Net</t>
  </si>
  <si>
    <t>NET CASH PROVIDED BY (USED IN) FINANCING ACTIVITIES</t>
  </si>
  <si>
    <t>NET CHANGES IN CASH, CASH EQUIVALENTS AND RESTRICTED CASH</t>
  </si>
  <si>
    <t>CASH, CASH EQUIVALENTS AND RESTRICTED CASH AT BEGINNING OF PERIOD</t>
  </si>
  <si>
    <t>CASH, CASH EQUIVALENTS AND RESTRICTED CASH AT END OF PERIOD</t>
  </si>
  <si>
    <t>SUPPLEMENTAL DISCLOSURE OF NON-CASH ACTIVITY:</t>
  </si>
  <si>
    <t>Utility Plant received as Construction Advances and Contributions</t>
  </si>
  <si>
    <t>Long-term Debt Deobligation</t>
  </si>
  <si>
    <t>Cash Paid During the Year for:</t>
  </si>
  <si>
    <t>Interest</t>
  </si>
  <si>
    <t>Interest Capitalized</t>
  </si>
  <si>
    <t>CONSOLIDATED STATEMENTS OF CASH FLOWS (Parenthetical) - USD ($) $ in Thousands</t>
  </si>
  <si>
    <t>Statement of Cash Flows [Abstract]</t>
  </si>
  <si>
    <t>Allowance for funds used during construction</t>
  </si>
  <si>
    <t>CONSOLIDATED STATEMENTS OF CAPITAL STOCK AND LONG-TERM DEBT - USD ($) $ in Thousands</t>
  </si>
  <si>
    <t>TOTAL PREFERRED STOCK</t>
  </si>
  <si>
    <t>SUBTOTAL LONG-TERM DEBT</t>
  </si>
  <si>
    <t>Add: Premium on Issuance of Long-term Debt</t>
  </si>
  <si>
    <t>Less: Unamortized Debt Expense</t>
  </si>
  <si>
    <t>Less: Current Portion of Long-term Debt</t>
  </si>
  <si>
    <t>TOTAL LONG-TERM DEBT</t>
  </si>
  <si>
    <t>Convertible Preferred Stock $7.00 Series</t>
  </si>
  <si>
    <t>Convertible Preferred Stock $8.00 Series [Member]</t>
  </si>
  <si>
    <t>Nonredeemable Preferred Stock $7.00 Series</t>
  </si>
  <si>
    <t>Nonredeemable Preferred Stock $4.75 Series [Member]</t>
  </si>
  <si>
    <t>Amortizing Secured Note, due December 20, 2021 [Member]</t>
  </si>
  <si>
    <t>Amortizing Secured Note, due May 19, 2028 [Member]</t>
  </si>
  <si>
    <t>Amortizing Secured Note, due August 25, 2030 [Member]</t>
  </si>
  <si>
    <t>Amortizing Secured Note, due September 19, 2031 [Member]</t>
  </si>
  <si>
    <t>State Revolving Trust Note, due December 31, 2022 [Member]</t>
  </si>
  <si>
    <t>State Revolving Trust Note, due May 1, 2025 [Member]</t>
  </si>
  <si>
    <t>State Revolving Trust Note, due March 1, 2026 [Member]</t>
  </si>
  <si>
    <t>State Revolving Trust Note2 [Member]</t>
  </si>
  <si>
    <t>State Revolving Trust Note, due December 1, 2026 [Member]</t>
  </si>
  <si>
    <t>State Revolving Trust Bond 4.00% to 5.00%, due August 1, 2021 [Member]</t>
  </si>
  <si>
    <t>State Revolving Trust Bond 0.00%, due August 1, 2021 [Member]</t>
  </si>
  <si>
    <t>State Revolving Trust Note, due July 1, 2028 [Member]</t>
  </si>
  <si>
    <t>State Revolving Trust Note, due January 1, 2028 [Member]</t>
  </si>
  <si>
    <t>State Revolving Trust Note, due August 1, 2031 [Member]</t>
  </si>
  <si>
    <t>Amortizing Secured Note, due April 20, 2029 [Member]</t>
  </si>
  <si>
    <t>Amortizing Secured Note 7.05%, due January 20, 2030 [Member]</t>
  </si>
  <si>
    <t>Amortizing Secured Note 5.69%, due January 20, 2030 [Member]</t>
  </si>
  <si>
    <t>4.45%, Amortizing Secured Note, due April 20, 2040 [Member]</t>
  </si>
  <si>
    <t>4.47%, Amortizing Secured Note, due April 20, 2040 [Member]</t>
  </si>
  <si>
    <t>State Revolving Trust Note, due July 1, 2031 [Member]</t>
  </si>
  <si>
    <t>State Revolving Trust Note, due February 1, 2036 [Member]</t>
  </si>
  <si>
    <t>State Revolving Trust Note, due November 1, 2038 [Member]</t>
  </si>
  <si>
    <t>State Revolving Trust Note, due November 30, 2030 [Member]</t>
  </si>
  <si>
    <t>Construction Loans [Member]</t>
  </si>
  <si>
    <t>First Mortgage Bonds - Series Z [Member]</t>
  </si>
  <si>
    <t>First Mortgage Bonds - Series AA [Member]</t>
  </si>
  <si>
    <t>First Mortgage Bonds - Series BB [Member]</t>
  </si>
  <si>
    <t>First Mortgage Bonds - Series CC [Member]</t>
  </si>
  <si>
    <t>First Mortgage Bonds - Series EE [Member]</t>
  </si>
  <si>
    <t>First Mortgage Bonds - Series FF [Member]</t>
  </si>
  <si>
    <t>First Mortgage Bonds - Series GG [Member]</t>
  </si>
  <si>
    <t>First Mortgage Bonds - Series HH [Member]</t>
  </si>
  <si>
    <t>First Mortgage Bonds - Series II [Member]</t>
  </si>
  <si>
    <t>First Mortgage Bonds - Series JJ [Member]</t>
  </si>
  <si>
    <t>First Mortgage Bonds - Series KK [Member]</t>
  </si>
  <si>
    <t>First Mortgage Bonds - Series LL [Member]</t>
  </si>
  <si>
    <t>First Mortgage Bonds - Series MM [Member]</t>
  </si>
  <si>
    <t>First Mortgage Bonds - Series NN [Member]</t>
  </si>
  <si>
    <t>First Mortgage Bonds - Series OO [Member]</t>
  </si>
  <si>
    <t>First Mortgage Bonds - Series PP [Member]</t>
  </si>
  <si>
    <t>First Mortgage Bonds - Series QQ [Member]</t>
  </si>
  <si>
    <t>First Mortgage Bonds - Series RR [Member]</t>
  </si>
  <si>
    <t>First Mortgage Bonds - Series SS [Member]</t>
  </si>
  <si>
    <t>First Mortgage Bonds - Series TT [Member]</t>
  </si>
  <si>
    <t>First Mortgage Bonds - Series UU [Member]</t>
  </si>
  <si>
    <t>First Mortgage Bonds - Series VV [Member]</t>
  </si>
  <si>
    <t>First Mortgage Bonds - Series WW [Member]</t>
  </si>
  <si>
    <t>First Mortgage Bonds - Series XX [Member]</t>
  </si>
  <si>
    <t>First Mortgage Bonds - Series YY [Member]</t>
  </si>
  <si>
    <t>First Mortgage Bonds - Series 2018A [Member]</t>
  </si>
  <si>
    <t>First Mortgage Bonds - Series 2018B [Member]</t>
  </si>
  <si>
    <t>First Mortgage Bonds - Series 2019A [Member]</t>
  </si>
  <si>
    <t>First Mortgage Bonds - Series 2019B [Member]</t>
  </si>
  <si>
    <t>CONSOLIDATED STATEMENTS OF CAPITAL STOCK AND LONG-TERM DEBT (Parenthetical) - shares shares in Thousands</t>
  </si>
  <si>
    <t>Common Stock, Shares Authorized</t>
  </si>
  <si>
    <t>Common Stock, Shares Outstanding</t>
  </si>
  <si>
    <t>Preferred Stock, Shares Authorized</t>
  </si>
  <si>
    <t>Preferred Stock, Shares Outstanding</t>
  </si>
  <si>
    <t>Due date of debt</t>
  </si>
  <si>
    <t>Dec. 20,
		2021</t>
  </si>
  <si>
    <t>Interest rate</t>
  </si>
  <si>
    <t>8.05%</t>
  </si>
  <si>
    <t>May 19,
		2028</t>
  </si>
  <si>
    <t>6.25%</t>
  </si>
  <si>
    <t>Aug. 25,
		2030</t>
  </si>
  <si>
    <t>6.44%</t>
  </si>
  <si>
    <t>Sep. 19,
		2031</t>
  </si>
  <si>
    <t>6.46%</t>
  </si>
  <si>
    <t>Dec. 31,
		2022</t>
  </si>
  <si>
    <t>4.22%</t>
  </si>
  <si>
    <t>May 1,
		2025</t>
  </si>
  <si>
    <t>3.60%</t>
  </si>
  <si>
    <t>Mar. 1,
		2026</t>
  </si>
  <si>
    <t>3.30%</t>
  </si>
  <si>
    <t>Jan. 25,
		2027</t>
  </si>
  <si>
    <t>3.49%</t>
  </si>
  <si>
    <t>Dec. 1,
		2026</t>
  </si>
  <si>
    <t>4.03%</t>
  </si>
  <si>
    <t>Aug. 1,
		2021</t>
  </si>
  <si>
    <t>State Revolving Trust Bond 4.00% to 5.00%, due August 1, 2021 [Member] | Minimum [Member]</t>
  </si>
  <si>
    <t>4.00%</t>
  </si>
  <si>
    <t>State Revolving Trust Bond 4.00% to 5.00%, due August 1, 2021 [Member] | Maximum [Member]</t>
  </si>
  <si>
    <t>5.00%</t>
  </si>
  <si>
    <t>0.00%</t>
  </si>
  <si>
    <t>Jul. 1,
		2028</t>
  </si>
  <si>
    <t>3.64%</t>
  </si>
  <si>
    <t>Jan. 1,
		2028</t>
  </si>
  <si>
    <t>Aug. 1,
		2031</t>
  </si>
  <si>
    <t>3.45%</t>
  </si>
  <si>
    <t>Apr. 20,
		2029</t>
  </si>
  <si>
    <t>6.59%</t>
  </si>
  <si>
    <t>Jan. 20,
		2030</t>
  </si>
  <si>
    <t>7.05%</t>
  </si>
  <si>
    <t>5.69%</t>
  </si>
  <si>
    <t>Apr. 20,
		2040</t>
  </si>
  <si>
    <t>4.45%</t>
  </si>
  <si>
    <t>4.47%</t>
  </si>
  <si>
    <t>Jul. 1,
		2031</t>
  </si>
  <si>
    <t>3.75%</t>
  </si>
  <si>
    <t>Feb. 1,
		2036</t>
  </si>
  <si>
    <t>2.00%</t>
  </si>
  <si>
    <t>Feb. 1,
		2038</t>
  </si>
  <si>
    <t>Nov. 30,
		2030</t>
  </si>
  <si>
    <t>Aug. 1,
		2019</t>
  </si>
  <si>
    <t>First Mortgage Bonds - Series AA [Member] | Minimum [Member]</t>
  </si>
  <si>
    <t>5.25%</t>
  </si>
  <si>
    <t>First Mortgage Bonds - Series AA [Member] | Maximum [Member]</t>
  </si>
  <si>
    <t>5.75%</t>
  </si>
  <si>
    <t>First Mortgage Bonds - Series CC [Member] | Minimum [Member]</t>
  </si>
  <si>
    <t>First Mortgage Bonds - Series CC [Member] | Maximum [Member]</t>
  </si>
  <si>
    <t>Aug. 1,
		2023</t>
  </si>
  <si>
    <t>Aug. 1,
		2024</t>
  </si>
  <si>
    <t>First Mortgage Bonds - Series FF [Member] | Minimum [Member]</t>
  </si>
  <si>
    <t>3.00%</t>
  </si>
  <si>
    <t>First Mortgage Bonds - Series FF [Member] | Maximum [Member]</t>
  </si>
  <si>
    <t>5.50%</t>
  </si>
  <si>
    <t>Aug. 1,
		2026</t>
  </si>
  <si>
    <t>First Mortgage Bonds - Series HH [Member] | Minimum [Member]</t>
  </si>
  <si>
    <t>First Mortgage Bonds - Series HH [Member] | Maximum [Member]</t>
  </si>
  <si>
    <t>Aug. 1,
		2027</t>
  </si>
  <si>
    <t>First Mortgage Bonds - Series JJ [Member] | Minimum [Member]</t>
  </si>
  <si>
    <t>3.40%</t>
  </si>
  <si>
    <t>First Mortgage Bonds - Series JJ [Member] | Maximum [Member]</t>
  </si>
  <si>
    <t>Aug. 1,
		2028</t>
  </si>
  <si>
    <t>First Mortgage Bonds - Series LL [Member] | Minimum [Member]</t>
  </si>
  <si>
    <t>First Mortgage Bonds - Series LL [Member] | Maximum [Member]</t>
  </si>
  <si>
    <t>Aug. 1,
		2030</t>
  </si>
  <si>
    <t>First Mortgage Bonds - Series NN [Member] | Minimum [Member]</t>
  </si>
  <si>
    <t>First Mortgage Bonds - Series NN [Member] | Maximum [Member]</t>
  </si>
  <si>
    <t>4.375%</t>
  </si>
  <si>
    <t>First Mortgage Bonds - Series PP [Member] | Minimum [Member]</t>
  </si>
  <si>
    <t>First Mortgage Bonds - Series PP [Member] | Maximum [Member]</t>
  </si>
  <si>
    <t>Oct. 1,
		2023</t>
  </si>
  <si>
    <t>Oct. 1,
		2038</t>
  </si>
  <si>
    <t>3.80%</t>
  </si>
  <si>
    <t>Oct. 1,
		2047</t>
  </si>
  <si>
    <t>4.25%</t>
  </si>
  <si>
    <t>Aug. 1,
		2032</t>
  </si>
  <si>
    <t>First Mortgage Bonds - Series UU [Member] | Minimum [Member]</t>
  </si>
  <si>
    <t>First Mortgage Bonds - Series UU [Member] | Maximum [Member]</t>
  </si>
  <si>
    <t>3.25%</t>
  </si>
  <si>
    <t>Aug. 1,
		2033</t>
  </si>
  <si>
    <t>First Mortgage Bonds - Series WW [Member] | Minimum [Member]</t>
  </si>
  <si>
    <t>First Mortgage Bonds - Series WW [Member] | Maximum [Member]</t>
  </si>
  <si>
    <t>Aug. 1,
		2047</t>
  </si>
  <si>
    <t>First Mortgage Bonds - Series YY [Member] | Minimum [Member]</t>
  </si>
  <si>
    <t>First Mortgage Bonds - Series YY [Member] | Maximum [Member]</t>
  </si>
  <si>
    <t>First Mortgage Bonds - Series 2018B [Member] | Minimum [Member]</t>
  </si>
  <si>
    <t>First Mortgage Bonds - Series 2018B [Member] | Maximum [Member]</t>
  </si>
  <si>
    <t>Aug. 1,
		2059</t>
  </si>
  <si>
    <t>CONSOLIDATED STATEMENTS OF COMMON STOCKHOLDERS' EQUITY - USD ($) $ in Thousands</t>
  </si>
  <si>
    <t>Common Stock [Member]</t>
  </si>
  <si>
    <t>Retained Earnings [Member]</t>
  </si>
  <si>
    <t>Total</t>
  </si>
  <si>
    <t>Balance at Dec. 31, 2016</t>
  </si>
  <si>
    <t>Balance, shares at Dec. 31, 2016</t>
  </si>
  <si>
    <t>Dividend Reinvestment &amp; Common Stock Purchase Plan</t>
  </si>
  <si>
    <t>Dividend Reinvestment &amp; Common Stock Purchase Plan, shares</t>
  </si>
  <si>
    <t>Restricted Stock Award, Net - Employees</t>
  </si>
  <si>
    <t>Restricted Stock Award, Net - Employees, shares</t>
  </si>
  <si>
    <t>Stock Award - Board Of Directors</t>
  </si>
  <si>
    <t>Stock Award - Board Of Directors, shares</t>
  </si>
  <si>
    <t>Shares Forefeited</t>
  </si>
  <si>
    <t>Shares Forfeited, shares</t>
  </si>
  <si>
    <t>Cash Dividends on Common Stock</t>
  </si>
  <si>
    <t>Cash Dividends on Preferred Stock</t>
  </si>
  <si>
    <t>Balance at Dec. 31, 2017</t>
  </si>
  <si>
    <t>Balance, shares at Dec. 31, 2017</t>
  </si>
  <si>
    <t>Balance at Dec. 31, 2018</t>
  </si>
  <si>
    <t>Balance, shares at Dec. 31, 2018</t>
  </si>
  <si>
    <t>Conversion of Convertible Preferred Stock</t>
  </si>
  <si>
    <t>Conversion of Convertible Preferred Stock, shares</t>
  </si>
  <si>
    <t>Issuance of Common Stock</t>
  </si>
  <si>
    <t>Issuance of Common Stock, shares</t>
  </si>
  <si>
    <t>Common Stock Expenses</t>
  </si>
  <si>
    <t>Balance at Dec. 31, 2019</t>
  </si>
  <si>
    <t>Balance, shares at Dec. 31, 2019</t>
  </si>
  <si>
    <t>CONSOLIDATED STATEMENTS OF COMMON STOCKHOLDERS' EQUITY (Parenthetical)</t>
  </si>
  <si>
    <t>Dec. 31, 2019$ / shares</t>
  </si>
  <si>
    <t>Statement of Stockholders' Equity [Abstract]</t>
  </si>
  <si>
    <t>Cash dividends paid, per share</t>
  </si>
  <si>
    <t>Conversion price</t>
  </si>
  <si>
    <t>Organization, Summary of Significant Accounting Policies and Recent Developments</t>
  </si>
  <si>
    <t>Organization Summary Of Significant Accounting Policies And Recent Developments [Abstract]</t>
  </si>
  <si>
    <t xml:space="preserve">Note 1 – Organization, Summary of Significant Accounting Policies and Recent Developments (a) Organization Middlesex Water Company has operated as a water utility in New Jersey since 1897, in Delaware, through our wholly-owned subsidiary, Tidewater, since 1992 and in Pennsylvania, through our wholly-owned subsidiary, Twin Lakes, since 2009. We are in the business of collecting, treating, distributing and selling water for domestic, commercial, municipal, industrial and fire protection purposes. We also operate New Jersey municipal water, wastewater and storm water systems under contract and provide unregulated water and wastewater services in New Jersey and Delaware through our subsidiaries. Our rates charged to customers for water and wastewater services, the quality of services we provide and certain other matters are regulated in New Jersey, Delaware and Pennsylvania by the New Jersey Board of Public Utilities (NJBPU), Delaware Public Service Commission (DEPSC) and Pennsylvania Public Utilities Commission (PAPUC), respectively. Our USA, USA-PA and White Marsh subsidiaries are not regulated utilities. Certain reclassifications have been made to the prior year financial statements to conform with current period presentation. The reclassifications are immaterial to the overall presentation of our consolidated financial statements. (b) Principles of Consolidation – (c) System of Accounts – (d) Regulatory Accounting Regulated Operations In accordance with ASC 980, Regulated Operations Rate and Regulatory Matters
42 Index (e) Retirement Benefit Plans The Company’s costs for providing retirement benefits are dependent upon numerous factors, including actual plan experience and assumptions of future experience. Retirement benefit plan obligations and expense are determined based on investment performance, discount rates and various other demographic factors related to the population participating in the Company’s retirement benefit plans, all of which can change significantly in future years. For more information on the Company’s Retirement Benefit Plans, see Note 7 – Employee Benefit Plans (f) Utility Plant – (g) Depreciation –
Source of Supply
1.15% - 3.44%
Transmission and Distribution (T&amp;D):
Pumping
2.00% - 5.39%
T&amp;D – Mains
1.10% - 3.13%
Water Treatment
1.65% - 7.09%
T&amp;D – Services
2.12% - 3.16%
General Plant
2.08% - 17.84%
T&amp;D – Other
1.61% - 4.63%
Wastewater Collection
1.42% - 1.81%
Non-regulated fixed assets consist primarily of office buildings, furniture and fixtures, and transportation equipment. These assets are recorded at original cost and depreciation is calculated based on the estimated useful lives, ranging from 3 to 42 years. (h) Preliminary Survey and Investigation (PS&amp;I) Costs – (i) Customers’ Advances for Construction (CAC) – Contributions in Aid of Construction (CIAC)
43 Index CAC and CIAC are not depreciated in accordance with regulatory requirements. In addition, these amounts reduce the investment base for purposes of setting rates. (j) Allowance for Funds Used During Construction (AFUDC)
2019
2018
2017
Middlesex
6.50%
6.50%
6.73%
Tidewater
7.92%
7.92%
7.92% (k) Accounts Receivable (l) Revenues The Company’s regulated revenue from contracts with customers is derived from tariff-based sales that result from the obligation to provide water and wastewater services to residential, industrial, commercial, fire-protection and wholesale customers. The Company’s residential customers are billed quarterly while most of the Company’s industrial, commercial, fire-protection and wholesale customers are billed monthly. Payments by customers are due between 15 to 30 days after the invoice date. The Company recognizes revenue as the water and wastewater services are delivered to customers as well as records unbilled revenues estimated from the last meter reading date to the end of the accounting period utilizing factors such as historical customer data, regional weather indicators and general economic conditions in its service territories. Unearned Revenues and Advance Service Fees include fixed service charge billings in advance to Tidewater customers that are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December 2028 and thus contain remaining performance obligations for which the Company expects to recognize revenue in the future. These contracts also contain customary termination provisions. Almost all of the amounts included in operating revenues and accounts receivable are from contracts with customers. The Company records its allowance for doubtful accounts based on historical write-offs combined with an evaluation of current economic conditions within its service territories. The Company’s contracts do not contain any significant financing components.
44 Index The Company’s operating revenues are comprised of the following:
(In Thousands)
Years Ended December 31,
2019
2018
2017
Regulated Tariff Sales
Residential
$
71,487
$
69,785
$
66,483
Commercial
15,198
14,844
13,956
Industrial
9,390
10,183
9,321
Fire Protection
12,291
12,099
11,812
Wholesale
14,319
14,655
13,553
Non-Regulated Contract Operations
11,773
16,374
15,508
Total Revenue from Contracts with Customers
$
134,458
$
137,940
$
130,633
Other Regulated Revenues
393
335
329
Other Non-Regulated Revenues
404
404
404
Inter-segment Elimination
(657
)
(602
)
(591
)
Total Revenue
$
134,598
$
138,077
$
130,775
(m) Unamortized Debt Expense and Premiums on Long-Term Debt (n) Income Taxes Income Taxes (o) Cash and Cash Equivalents (p) Restricted Cash (q) Use of Estimates (r) Recent Accounting Pronouncements Revenue Recognition Revenues Recognition and Measurement of Financial Assets and FinancialLiabilities
45 Index estimate fair value or a description of the changes in the methods and assumptions used to estimate fair value, and (iv) requires disclosure of the fair value of financial assets and liabilities measured at amortized cost at the amount that would be received to sell the asset or paid to transfer the liability. The guidance became effective January 1, 2018 and did not have a material impact on the Company’s financial statements. Statement of Cash Flows - Restricted Cash - Employee Benefit Plans-Net Periodic Benefit Cost – Leases - Leases Note 4 – Commitments and Contingent Liabilities There are no other new adopted or proposed accounting guidance that the Company is aware of that could have a material impact on the Company’s consolidated financial statements. </t>
  </si>
  <si>
    <t>Rate and Regulatory Matters</t>
  </si>
  <si>
    <t>Regulated Operations [Abstract]</t>
  </si>
  <si>
    <t xml:space="preserve">Note 2 - Rate and Regulatory Matters Rate Matters Middlesex In December 2018, the NJBPU approved Middlesex’s petition to establish its PWAC tariff rate to recover additional annual costs of less than $0.1 million, primarily for the purchase of treated water from a non-affiliated water utility. The PWAC tariff rate became effective on January 1, 2019. In March 2018, Middlesex’s petition to the NJBPU seeking permission to increase its base water rates was concluded, based on a negotiated settlement, resulting in an increase in annual operating revenues of $5.5 million. The approved base water rates were designed to recover increased operating costs as well as a return on invested capital in rate base of $245.5 million, based on an authorized return on common equity of 9.6%. As part of the settlement, Middlesex received approval for regulatory accounting treatment of accumulated deferred income tax benefits associated with required adoption of tangible property regulations issued by the Internal Revenue Service. The settlement agreement allowed for a four-year amortization period for $28.7 million of deferred income tax benefits as well as immediate and prospective recognition of the tangible property regulations’ tax benefits in future years. The rate increase became effective April 1, 2018. Tidewater - In November 2019, Tidewater completed a $1.8 million DEPSC-approved purchase of the water utility assets of J.H. Wilkerson and Son, Inc. and transfer of the Certificate of Public Convenience and Necessity in order for Tidewater to serve the approximate 1,000 customers currently connected to eight community water systems located mostly in eastern Sussex County, Delaware. The DEPSC also authorized Tidewater to maintain the existing customer rates. Effective March 1, 2019, Tidewater received approval from the DEPSC to reduce its rates to reflect the lower corporate income tax rate enacted by the Tax Cuts and Jobs Act of 2017 (the Tax Act), resulting in a 3.35% rate decrease for certain customer classes. Pinelands - Southern Shores -
47 Index Twin Lakes - Regulatory Matters We have recorded certain costs as regulatory assets because we expect full recovery of, or are currently recovering, these costs in the rates we charge customers. These deferred costs have been excluded from rate base and, therefore, we are not earning a return on the unamortized balances. These items are detailed as follows:
(Thousands of Dollars)
December 31,
Remaining
Regulatory Assets
2018
2017
Recovery Periods
Retirement Benefits
$
44,281
$
39,158
Various
Income Taxes
60,151
55,232
Various
Rate Cases, Tank Painting, and Other
6,047
4,846
2-10 years
Total
$
110,479
$
99,236
Retirement benefits include pension and other retirement benefits that have been recorded on the Consolidated Balance Sheet in accordance with the guidance provided in ASC 715 , Compensation – Retirement Benefits. The recovery period for income taxes is dependent upon when the temporary differences between the tax and book treatment of various items reverse. In December 2017, the Tax Act was signed into law making significant changes to the Internal Revenue Code, including a corporate tax rate decrease from 35% to 21% effective for tax years beginning after December 31, 2017. The tariff rates charged to customers in the Company’s regulated companies include recovery of income taxes at the statutory rate at the time those rates are approved by the respective state public utility commissions that regulate each of our regulated subsidiaries. As of December 31, 2019 and December 31, 2018, the Company has recorded regulatory liabilities of $31.5 million and $31.7 million, respectively for excess income taxes collected through rates due to the lower income tax rate under the Tax Act. These regulatory liabilities are overwhelmingly related to utility plant depreciation deduction timing differences, which are subject to Internal Revenue Service (IRS) normalization rules. The IRS rules limit how quickly the excess taxes attributable to accelerated taxes can be returned to customers. The conclusion of Middlesex’s and Pinelands’ base rate cases and the resulting rates implemented in April 2018 and November 2019, respectively, reflect the impact of the Tax Act on their revenue requirements. In February 2019, Tidewater received approval from the DEPSC to reduce its rates to reflect the lower corporate income tax rate enacted by the Tax Act (see Rate Matters-Tidewater As part of Middlesex’s March 2018 base water rate settlement with the NJBPU, Middlesex received approval for regulatory accounting treatment of accumulated deferred income tax benefits associated with the adoption of tangible property regulations issued by the IRS (see Rate Matters-Middlesex The Company uses composite depreciation rates for its regulated utility assets, which is currently an acceptable method under generally accepted accounting principles and is widely used in the utility industry. Historically, under the composite depreciation method, the anticipated costs of removing assets upon retirement are provided for over the life of those assets as a component of depreciation expense. The Company recovers certain asset retirement costs through rates charged to customers as an approved component of depreciation expense. As of December 31, 2019 and 2018, the Company has approximately $13.4 million and $12.8 million, respectively, of expected costs of removal recovered currently in rates in excess of actual costs incurred as regulatory liabilities. </t>
  </si>
  <si>
    <t>Income Tax Disclosure [Abstract]</t>
  </si>
  <si>
    <t xml:space="preserve">Note 3 – Income Taxes Income tax expense differs from the amount computed by applying the statutory rate on book income subject to tax for the following reasons:
(Thousands of Dollars)
Years Ended December 31,
2019
2018
2017
Income Tax at Statutory Rate
$
6,457
$
7,009
$
11,868
Tax Effect of:
Utility Plant Related
(802
)
422
(1,016
)
Tangible Property Repairs
(10,156
)
(7,763
)
—
State Income Taxes – Net
1,173
1,207
895
Tax Act
—
—
(610
)
Other
188
49
(37
)
Total Income Tax Expense
$
(3,140
)
$
924
$
11,100
Income tax expense is comprised of the following:
(Thousands of Dollars)
Years Ended December 31,
2019
2018
2017
Current:
Federal
$
(3,822
)
$
(188
)
$
2,090
State
2,246
2,073
1,066
Deferred:
Federal
(726
)
(338
)
7,713
State
(761
)
(545
)
310
Investment Tax Credits
(77
)
(78
)
(79
)
Total Income Tax Expense
$
(3,140
)
$
924
$
11,100
As part of Middlesex’s March 2018 base water rate settlement with the NJBPU, Middlesex received approval for regulatory accounting treatment of accumulated deferred income tax benefits associated with the adoption of tangible property regulations issued by the IRS as well as immediate recognition of current year tangible property regulations tax benefits (see Note 2 – Rate and Regulatory Matters
49 Index Deferred income taxes reflect the net tax effect of temporary differences between the carrying amounts of assets and liabilities for financial purposes and the amounts used for income tax purposes. The components of the net deferred tax liability are as follows:
(Thousands of Dollars)
December 31,
2019
2018
Utility Plant Related
$
50,608
$
44,777
Customer Advances
(3,661
)
(3,702
)
Employee Benefits
6,543
5,490
Investment Tax Credits (ITC)
519
596
Other
399
109
Total Deferred Tax Liability and ITC
$
54,408
$
47,270
As part of its 2014 Federal income tax return, the Company adopted the final IRS tangible property regulations and changed its accounting method for the tax treatment of expenditures that qualified as deductible repairs. The adoption resulted in a net reduction of $17.6 million in taxes previously remitted to the IRS, for which the Company has already sought and received the tax refunds. A reserve provision against refunded taxes of $2.3 million was recorded in 2015 at the time of filing its change in accounting method based on a possible challenge by the IRS during an audit examination. The Company’s 2014 federal income tax return was subsequently selected for examination by the IRS. In 2018, the Company increased its income tax reserve provision to $4.1 million. During the first quarter of 2019, the Company agreed to certain modifications of its accounting method for expenditures that qualify as deductible repairs and the IRS concluded its audit of the Company’s 2014 federal income tax return. The modifications also impacted the Company’s filed 2015, 2016 and 2017 federal income tax returns. In March 2019 and June 2019, the Company paid $0.8 million in income taxes and $0.1 million in interest, respectively, in connection with the conclusion and closing of the 2014 and 2015 tax return audits. In October 2019, the Company paid $1.9 million in income taxes in connection with the conclusion and closing of the 2016 and 2017 tax return audits. As of December 31, 2019, the Company has reduced its income tax reserve provision and interest expense liability to $0.5 million and $0.1 million, respectively. The statutory review periods for federal income tax returns for the years prior to 2016 have been closed. Other than the effects of the provision against refundable taxes discussed above, there are no unrecognized tax benefits resulting from prior period tax positions. </t>
  </si>
  <si>
    <t>Commitments and Contingent Liabilities</t>
  </si>
  <si>
    <t>Commitments and Contingencies Disclosure [Abstract]</t>
  </si>
  <si>
    <t>Note 4 - Commitments and Contingent Liabilities Water Supply Middlesex also has an agreement with a non-affiliated water utility regulated by the NJBPU for the purchase of treated water. This agreement, which expires February 27, 2021, provides for the minimum purchase of 3.0 mgd of treated water with provisions for additional purchases. Tidewater contracts with the City of Dover, Delaware to purchase treated water of 15.0 million gallons annually.
50 Index Purchased water costs are shown below:
(Millions of Dollars)
Years Ended December 31,
2019
2018
2017
Untreated
$
3.4
$
3.6
$
2.8
Treated
3.2
3.2
3.3
Total Costs
$
6.6
$
6.8
$
6.1
Guarantees - If requested to perform under the guaranty to the County and, if AWM and NSU, as guarantor to Middlesex, do not fulfill their obligations to indemnify Middlesex against any claims that may arise under the Middlesex guaranty to the County, Middlesex would be required to fulfill the remaining operational commitment of AWM. The liability and asset for the guaranty are included in Other Non-Current Liabilities and Other Non-Current Assets on the balance sheet and are approximately $1.4 million and $1.5 million as of December 31, 2019 and 2018, respectively. In November 2019, Middlesex was first notified that the County terminated its Agreement with AWM. AWM has filed a lawsuit against the County in the Superior Court of New Jersey, Monmouth County that in part contests the County’s exercise of this termination. Middlesex is examining the current status of its performance guaranty in light of these developments and continues to monitor this litigation for its implications on the future need to continue with the guaranty. Leases - The Company has entered into an operating lease of office space for administrative purposes, expiring in 2030. The Company has not entered into any finance leases. The exercise of a lease renewal option for the Company’s administrative offices is solely at the discretion of the Company. The right-of-use (ROU) asset recorded represents the Company’s right to use an underlying asset for the lease term and lease liability represents the Company’s obligation to make lease payments arising from the lease. Lease ROU assets and liabilities are recognized at commencement date based on the present value of lease payments over the lease term. The Company’s operating lease does not provide an implicit discount rate and as such the Company used an estimated incremental borrowing rate (4.03%) based on the information available at commencement date in determining the present value of lease payments. Given the impacts of accounting for regulated operations, and the resulting recognition of expense at the amounts recovered in customer rates, expenditures for operating leases are consistent with lease expense and was $0.7 million, $0.5 million and $0.1 million for the years ended December 31, 2019, 2018 and 2017, respectively.
51 Index Information related to operating lease ROU assets and lease liabilities is as follows:
(In Millions)
December 31, 2019
ROU Asset at Least Inception
$
7.3
Accumulated Amortization
(1.4
)
Current ROU Asset
$
5.9
The Company’s future minimum operating lease commitments as of December 31, 2019 are as follows:
(In Millions)
December 31, 2019
2020
0.8
2021
0.8
2022
0.8
2023
0.8
2024
0.8
Thereafter
4.4
Total Lease Payments
$
8.4
Imputed Interest
(2.0
)
Present Value of Lease Payments
6.4
Less Current Portion*
(0.7
)
Non-Current Lease Liability
$
5.7
* Included in Other Current Liabilities Construction Contingencies Change in Control Agreements</t>
  </si>
  <si>
    <t>Short-term Borrowings</t>
  </si>
  <si>
    <t>Short-term Debt [Abstract]</t>
  </si>
  <si>
    <t xml:space="preserve">Note 5 – Short-term Borrowings Information regarding the Company’s short-term borrowings for the years ended December 31, 2019 and 2018 is summarized below:
(Millions of Dollars)
2019
2018
Established Lines at Year-End
$
140.0
$
92.0
Maximum Amount Outstanding
59.4
48.5
Average Outstanding
52.4
37.3
Notes Payable at Year-End
20.0
48.5
Weighted Average Interest Rate
3.33
%
3.17
%
Weighted Average Interest Rate at Year-End
2.86
%
3.57
% The maturity dates for the Notes Payable as of December 31, 2019 are in January 2020 and are extendable at the discretion of the Company. Interest rates for short-term borrowings are below the prime rate with no requirement for compensating balances. </t>
  </si>
  <si>
    <t>Capitalization</t>
  </si>
  <si>
    <t xml:space="preserve">Note 6 - Capitalization All the transactions discussed below related to the issuance of securities were approved by either the NJBPU or DEPSC, except where otherwise noted. Common Stock In November 2019, the Company sold and issued 0.8 million shares of common stock in a public offering priced at $60.50 per share. The net proceeds of $43.7 million were used for general corporate purposes including repayment of a portion of the Company’s short-term debt. The Company issues shares of its common stock in connection with its Middlesex Water Company Investment Plan (the Investment Plan), a direct share purchase and dividend reinvestment plan for the Company’s common stock. Since the inception of the Investment Plan and its predecessor plan, the Company has periodically replenished the level of authorized shares in the plans. Currently, there remains 0.4 million shares registered with the SEC for the Investment Plan and available for potential issuance to participants. In January 2019, the Company activated a limited share purchase discount feature of the Investment Plan. Investment Plan participants were invited to purchase shares directly as well as reinvest their common stock dividends at a 5% discount. In August 2019, the 0.2 million share purchase limit was reached and the discount offer terminated. The Company raised approximately $12.7 million through the issuance of over 0.2 million shares under the Investment Plan during 2019. The Company issues shares under a restricted stock plan for certain management employees, which is described in Note 7 – Employee Benefit Plans The Company maintains a stock plan for its outside directors (the Outside Director Stock Compensation Plan). For the years ended December 31, 2019, 2018 and 2017, 3,521, 4,004, and 3,976 shares, respectively, of Middlesex common stock were granted and issued to the Company’s outside directors under the Outside Director Stock Compensation Plan and 56,643 shares remain available for future awards. The maximum number of shares authorized for grant under the Outside Director Stock Compensation Plan is 100,000. In the event dividends on the preferred stock are in arrears, no dividends may be declared or paid on the common stock of the Company.
53 Index Preferred Stock At December 31, 2019 and 2018, there were 0.1 million shares of preferred stock authorized and less than 0.1 million shares of preferred stock outstanding. There were no preferred stock dividends in arrears. The Company may not pay any dividends on its common stock unless full cumulative dividends to the preceding dividend date for all outstanding shares of preferred stock have been paid or set aside for payment. If four or more quarterly dividends are in arrears, the preferred shareholders, as a class, are entitled to elect two members to the Board of Directors in addition to Directors elected by holders of the common stock. In addition, if Middlesex were to liquidate, holders of preferred stock would be paid back the stated value of their preferred shares before any distributions could be made to common stockholders. The conversion feature of the no par $7.00 Series Cumulative and Convertible Preferred Stock allows the security holders to exchange one convertible preferred share for twelve shares of the Company's common stock. In addition, the Company may redeem up to 10% of the outstanding convertible stock in any calendar year at a price equal to the fair value of twelve shares of the Company's common stock for each share of convertible stock redeemed. In 2019, all remaining outstanding no par $8.00 Series Cumulative and Convertible Preferred Stock (3,000 shares or approximately $0.3 million) were converted into 41,142 shares of common stock. Long-term Debt Subject to regulatory approval, the Company periodically issues long-term debt to fund its investments in utility plant and other assets. To the extent possible, the Company finances qualifying capital projects under State Revolving Fund (SRF) loan programs in New Jersey and Delaware. These government programs provide financing at interest rates that are typically below rates available in the broader financial markets. A portion of the borrowings under the New Jersey SRF is interest-free. Under the New Jersey SRF program, borrowers first enter into a construction loan agreement with the New Jersey Infrastructure Bank (NJIB) at a below market interest rate. The interest rate on the Company’s current construction loan borrowings is zero percent (0%). When construction on the qualifying project is substantially complete, NJIB will coordinate the conversion of the construction loan into a long-term securitized loan with a portion of the principal balance having a stated interest rate of zero percent (0%) and a portion of the principal balance at a market interest rate at the time of closing using the credit rating of the State of New Jersey. The current term of the long-term loans offered through the NJIB is up to thirty years. The NJIB generally schedules its long-term debt financings in May and November. Middlesex currently has two projects that are in the construction loan phase of New Jersey SRF program: 1) In April 2018, the NJBPU approved Middlesex’s request to participate in the NJIB loan program to fund the construction of a large-diameter transmission pipeline from the Carl J. Olsen water treatment plant and interconnect with our distribution system. Middlesex closed on a $43.5 million NJIB interest-free construction loan in August 2018. Through December 31, 2019, Middlesex has drawn a total of $31.8 million and expects to draw down the remaining proceeds through the first quarter of 2020. 2) In March 2018, the NJBPU approved Middlesex’s request to participate in the NJIB loan program to fund the 2018 RENEW Program, which is an ongoing initiative to eliminate all unlined water distribution mains in the Middlesex system. Middlesex closed on an $8.7 million NJIB construction loan in September 2018 and completed drawing on the proceeds in October 2019. The Company expects that the large-diameter transmission pipeline and the 2018 RENEW construction loans will be included in the NJIB May 2020 long-term debt financing program.
54 Index In September 2018, the NJIB announced changes to the SRF program for project funding priority ranking, the proportions of interest free loans and market interest rate loans and overall loan limits on interest free loan balances to investor-owned water utilities. These changes affect SRF projects for which the construction loan closes after September 2018. Under the new guidelines, the principal balance having a stated interest rate of zero percent (0%) is 25% of the loan balance with the remaining portion of 75% having a market based interest rate. This is limited to the first $10.0 million of the loan. Loan amounts above $10.0 million do not participate in the 0% rate program, but do participate at the market based interest rate. As a result of all these changes, the Company’s future capital funding plan does not include participating in the NJIB SRF program. In order to help ensure adherence to its comprehensive financing plan, Middlesex received approval from the NJBPU in February 2019 to issue and sell up to $140 million of First Mortgage Bonds (FMB) through the New Jersey Economic Development Authority (NJEDA) in one or more transactions through December 31, 2022. Because the interest paid to the bondholders is exempt from federal and New Jersey income taxes, the interest rate on debt issued through the NJEDA is generally lower than otherwise achievable in the traditional taxable corporate bond market. However, the interest received by the bondholder is subject to the Alternative Minimum Tax. In August 2019, Middlesex priced and closed on an NJEDA debt financing transaction of $53.7 million by issuing FMBs designated as Series 2019A ($32.5 million at coupon interest rate of 4.0%) and Series 2019B ($21.2 million at coupon interest rate of 5.0%). The proceeds, including an issuance premium of $7.1 million, are being used to finance several projects under the Water For Tomorrow capital program initiated by the Company to upgrade and replace aging water utility infrastructure. The total proceeds of $60.8 million, initially recorded as Restricted Cash on the balance sheet, is held in escrow by a bond trustee and are drawn down by requisition for the qualifying projects. Through December 31, 2019, Middlesex has drawn a total of $17.3 million and currently expects to draw the remaining $43.8 million of proceeds, currently included in Restricted Cash, through the third quarter of 2021. In May 2018, Middlesex repaid its RENEW 2017 interest-free construction loan by issuing to the NJIB FMBs in the amount of $9.5 million designated as Series 2018A ($7.1 million) and Series 2018B ($2.4 million). The interest rate on the Series 2018A bond is zero and the interest rate on the Series 2018B bond ranges between 3.0% and 5.0%. The final maturity date for both bonds is August 1, 2047, with scheduled debt service payments over the life of the loans. In March 2018, the DEPSC approved Tidewater’s request to borrow up to $0.9 million under the Delaware SRF program to fund the replacement of an entire water distribution system of a small Delaware community. Tidewater closed on the SRF loan in May 2018. In April 2019, Tidewater received approval from the DEPSC to increase the borrowing to $1.7 million based on revised project cost estimates. Tidewater closed on the additional SRF loan in October 2019. Through December 31, 2019, Tidewater has drawn a total of $1.3 million and expects to draw down the remaining proceeds through the first quarter of 2020. Bond Series QQ, RR, SS, 2019A and 2019B are term bonds with single maturity dates subsequent to 2024. Principal repayments for all series of the Company’s long-term debt except for Bond Series BB, CC, EE, FF and II extend beyond 2024. The aggregate annual principal repayment obligations for all long-term debt over the next five years are shown below:
Year
(Millions of Dollars) Annual Maturities
2020
$ 7.2
2021
$ 7.2
2022
$ 6.7
2023
$ 6.2
2024
$ 6.0
* Included in Other Current Liabilities
55 Index The weighted average interest rate on all long-term debt at December 31, 2019 and 2018 was 3.17% and 3.30%, respectively. Except for the Amortizing Secured Notes ($33.6 million), all of the Company’s outstanding long-term debt has been issued through the NJEDA ($109.1 million), the NJIB SRF program ($82.7 million) and the Delaware SRF program ($8.9 million). In 2019, the NJIB de-obligated principal payments of $0.1 million on Series NN of the Company’s FMBs. Substantially all of the utility plant of the Company is subject to the lien of its mortgage, which includes debt service and capital ratio covenants. The Company is in compliance with all of its mortgage covenants and restrictions. Earnings Per Share The following table presents the calculation of basic and diluted earnings per share (EPS) for the years ended December 31, 2019, 2018 and 2017. Basic EPS is computed on the basis of the weighted average number of shares outstanding. Diluted EPS assumes the conversion of both the Convertible Preferred Stock $7.00 Series and $8.00 Series (fully converted into common stock in September 2019).
(In Thousands, Except Per Share Amounts)
2019
2018
2017
Basic:
Income
Shares
Income
Shares
Income
Shares
Net Income
$
33,888
16,685
$
32,452
16,384
$
22,809
16,330
Preferred Dividend
(132
)
(144
)
(144
)
Earnings Applicable to Common Stock
$
33,756
16,685
$
32,308
16,384
$
22,665
16,330
Basic EPS
$
2.02
$
1.97
$
1.39
Diluted:
Earnings Applicable to Common Stock
$
33,756
16,685
$
32,308
16,384
$
22,665
16,330
$7.00 Series Dividend
67
115
67
115
67
115
$8.00 Series Dividend
12
29
24
41
24
41
Adjusted Earnings Applicable to Common Stock
$
33,835
16,829
$
32,399
16,540
$
22,756
16,486
Diluted EPS
$
2.01
$
1.96
$
1.38
Fair Value of Financial Instruments The following methods and assumptions were used by the Company in estimating its fair value disclosure for financial instruments for which it is practicable to estimate that value. The carrying amounts reflected in the consolidated balance sheets for cash and cash equivalents, accounts receivable, accounts payable and notes payable approximate their respective fair values due to the short-term maturities of these instruments. The fair value of First Mortgage and State Revolving Fund Bonds (collectively, the Bonds) issued by Middlesex is based on quoted market prices for similar issues. Under the fair value hierarchy, the fair value of cash and cash equivalents is classified as a Level 1 measurement and the fair value of notes payable and the Bonds in the table below are classified as Level 2 measurements. The carrying amount and fair value of the Bonds were as follows:
(Thousands of Dollars) At December 31,
2019
2018
Carrying
Fair
Carrying
Fair
Amount
Value
Amount
Value
Bonds
$
151,361
$
160,772
$
101,411
$
102,789
56 Index For other long-term debt issuances for which there is no quoted market price and there is not an active trading market, it was not practicable to estimate their fair value. For details, including carrying value, interest rate and due date on these series of long-term debt, please refer to those series of long-term debt described as “Amortizing Secured Note”, “State Revolving Trust Note” and “Construction Loans” on the Consolidated Statements of Capital Stock and Long-Term Debt. The carrying amount of these instruments was $83.0 million and $61.5 million at December 31, 2019 and 2018, respectively. Customer advances for construction have carrying amounts of $23.9 million and $22.6 million at December 31, 2019 and 2018, respectively. Their relative fair values cannot be accurately estimated since future refund payments depend on several variables, including new customer connections, customer consumption levels and future rate increases. </t>
  </si>
  <si>
    <t>Retirement Benefits [Abstract]</t>
  </si>
  <si>
    <t xml:space="preserve">Note 7 - Employee Benefit Plans Pension Benefits The Company’s Pension Plan covers all active employees hired prior to April 1, 2007. Employees hired after March 31, 2007 are not eligible to participate in this plan, but can participate in a defined contribution profit sharing plan that provides an annual contribution at the discretion of the Company, based upon a percentage of the participants’ annual paid compensation. In order to be eligible for contribution, the eligible employee must be employed by the Company on December 31st of the year to which the contribution relates. The Company maintains an unfunded supplemental plan for a limited number of its executive officers. The Accumulated Benefit Obligation for the Company’s Pension Plan at December 31, 2019 and 2018 was $87.6 million and $73.1 million, respectively. Other Benefits The Company’s Other Benefits Plan covers substantially all of its current retired employees. Employees hired after March 31, 2007 are not eligible to participate in this plan. Coverage includes healthcare and life insurance. Accrued retirement benefit costs are recorded each year. Regulatory Treatment of Over/Underfunded Retirement Obligations Because the Company is subject to regulation in the states in which it operates, it is required to maintain its accounts in accordance with the regulatory authority’s rules and guidelines, which may differ from other authoritative accounting pronouncements. In those instances, the Company follows the guidance of ASC 980, Regulated Operations Regulated Operations Compensation – Retirement Benefits
57 Index The Company uses a December 31 measurement date for all of its employee benefit plans. The tables below set forth information relating to the Company’s Pension Plan and Other Benefits Plan for 2019 and 2018.
( Thousands of Dollars)
Pension Plan
Other Benefits Plan
December 31,
2019
2018
2019
2018
Change in Projected Benefit Obligation:
Beginning Balance
$
83,927
$
88,013
$
48,474
$
54,345
Service Cost
2,171
2,426
839
1,135
Interest Cost
3,426
3,061
1,984
1,898
Actuarial (Gain) Loss
14,188
(7,018
)
4,671
(8,160
)
Benefits Paid
(2,821
)
(2,555
)
(802
)
(744
)
Ending Balance
$
100,891
$
83,927
$
55,166
$
48,474
( Thousands of Dollars)
Pension Plan
Other Benefits Plan
December 31,
2019
2018
2019
2018
Change in Fair Value of Plan Assets:
Beginning Balance
$
66,771
$
69,215
$
34,622
$
36,083
Actual Return on Plan Assets
12,753
(3,524
)
5,192
(2,161
)
Employer Contributions
3,677
3,635
1,601
1,444
Benefits Paid
(2,821
)
(2,555
)
(802
)
(744
)
Ending Balance
$
80,380
$
66,771
$
40,613
$
34,622
Funded Status
$
(20,511
)
$
(17,156
)
$
(14,553
)
$
(13,852
)
58 Index
( Thousands of Dollars)
Pension Plan
Other Benefits Plan
December 31,
2019
2018
2019
2018
Amounts Recognized in the Consolidated Balance Sheets consist of :
Current Liability
393
347
—
—
Noncurrent Liability
20,118
16,809
14,553
13,852
Net Liability Recognized
$
20,511
$
17,156
$
14,553
$
13,852
(Thousands of Dollars)
Pension Plan
Other Benefits Plan
Years Ended December 31,
2019
2018
2017
2019
2018
2017
Components of Net Periodic Benefit Cost
Service Cost
$
2,171
$
2,426
$
2,399
$
839
$
1,135
$
1,089
Interest Cost
3,426
3,061
3,143
1,984
1,898
1,964
Expected Return on Plan Assets
(4,694
)
(4,871
)
(4,489
)
(2,451
)
(2,550
)
(2,406
)
Amortization of Net Actuarial Loss
1,618
1,658
1,566
1,319
1,787
1,781
Amortization of Prior Service Credit
—
—
—
—
(1,607
)
(1,728
)
Net Periodic Benefit Cost*
$
2,521
$
2,274
$
2,619
$
1,691
$
663
$
700
*Service cost is included in Operations and Maintenance expense on the consolidated statements of income; all other amounts are included in Other Income (Expense), net. Amounts that are expected to be amortized from Regulatory Assets into Net Periodic Benefit Cost in 2020 are as follows:
(Thousands of Dollars)
Pension Plan
Other Benefits Plan
Actuarial Loss
$
2,059
$
1,351 The discount rate and compensation increase rate for determining our postretirement benefit plans’ benefit obligations and costs as of and for the years ended December 31, 2019, 2018 and 2017, respectively, are as follows: Pension Plan Other Benefits Plan
Pension Plan
Other Benefits Plan
2019
2018
2017
2019
2018
2017
Weighted Average Assumptions:
Expected Return on Plan Assets
7.00
%
7.00
%
7.50
%
7.00
%
7.00
%
7.50
%
Discount Rate for:
Benefit Obligation
3.12
%
4.15
%
3.53
%
3.12
%
4.15
%
3.53
%
Benefit Cost
4.15
%
3.53
%
4.06
%
4.15
%
3.53
%
4.06
%
Compensation Increase for:
Benefit Obligation
3.00
%
3.00
%
3.00
%
3.00
%
3.00
%
3.00
%
Benefit Cost
3.00
%
3.00
%
3.00
%
3.00
%
3.00
%
3.00
% The compensation increase assumption for the Other Benefits Plan is attributable to life insurance provided to qualifying employees upon their retirement. The insurance coverage will be determined based on the employee’s base compensation as of their retirement date. The Company utilizes the Society of Actuaries’ mortality table (Pri-2012) (Mortality Improvement Scale MP2019 for the 2019 valuation). For the 2019 valuation, costs and obligations for our Other Benefits Plan assumed an 8.0% annual rate of increase in the per capita cost of covered healthcare benefits in 2020 with the annual rate of increase declining 1.0% per year for 2021-2022 and 0.5% per year for 2023-2024, resulting in an annual rate of increase in the per capita cost of covered healthcare benefits of 5% by year 2024.
59 Index A one-percentage point change in assumed healthcare cost trend rates would have the following effects on the Other Benefits Plan:
(Thousands of Dollars) 1 Percentage Point
Increase
Decrease
Effect on Current Year Service and Interest Costs
$
545
$
(424
)
Effect on Projected Benefit Obligation
$
9,036
$
(7,143
) The following benefit payments, which reflect expected future service, are expected to be paid:
(Thousands of Dollars)
Year
Pension Plan
Other Benefits Plan
2020
$
3,152
$
1,426
2021
3,144
1,639
2022
3,309
1,916
2023
3,720
2,006
2024
4,652
2,089
2025-2029
26,501
11,652
Totals
$
44,478
$
20,728
Benefit Plans Assets The allocation of plan assets at December 31, 2019 and 2018 by asset category is as follows:
Pension Plan
Other Benefits Plan
Asset Category
2019
2018
Target
2019
2018
Target
Equity Securities
61.5
%
59.5
%
55
%
60.0
%
54.7
%
43
%
Debt Securities
36.5
%
36.5
%
38
%
33.0
%
37.3
%
50
%
Cash
0.5
%
1.6
%
2
%
7.0
%
8.0
%
2
%
Real Estate/Commodities
1.5
%
2.4
%
5
%
0.0
%
0.0
%
5
%
Total
100.0
%
100.0
%
100.0
%
100.0
%
Two outside investment firms each manage a portion of the Pension Plan asset portfolio. One of those investment firms also manages the Other Benefits Plan asset portfolio. Quarterly meetings are held between the Company’s Pension Committee of the Board of Directors and the investment managers to review their performance and asset allocation. If the actual asset allocation is outside the targeted range, the Pension Committee reviews current market conditions and advice provided by the investment managers to determine the appropriateness of rebalancing the portfolio. The objective of the Company is to maximize the long-term return on retirement plan assets, relative to a reasonable level of risk, maintain a diversified investment portfolio and maintain compliance with the Employee Retirement Income Security Act of 1974. The expected long-term rate of return is based on the various asset categories in which plan assets are invested and the current expectations and historical performance for these categories. Equity securities include Middlesex common stock in the amounts of $1.2 million (1.6% of total Pension Plan assets) and $1.0 million (1.6% of total Pension Plan assets) as of December 31, 2019 and 2018, respectively.
60 Index Fair Value Measurements Accounting guidanc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 Inputs to the valuation methodology are unadjusted quoted market prices for identical assets or liabilities in accessible active markets. • Level 2 – Inputs to the valuation methodology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If the asset or liability has a specified contractual term, the Level 2 input must be observable for substantially the full term of the asset or liability. • Level 3 – Inputs to the valuation methodology are unobservable and significant to the fair value measurement. Certain investments in cash and cash equivalents, equity securities, and commodities are valued based on quoted market prices in active markets and are classified as Level 1 investments. Certain investments in cash and cash equivalents, equity securities and fixed income securities are valued using prices received from pricing vendors that utilize observable inputs and are therefore classified as Level 2 investments. The following tables present Middlesex’s Pension Plan assets measured and recorded at fair value within the fair value hierarchy:
(Thousands of Dollars)
As of December 31, 2019
Level 1
Level 2
Level 3
Total
Mutual Funds
$
69,565
$
—
$
—
$
69,565
Money Market Funds
397
—
—
397
Common Equity Securities
10,418
—
—
10,418
Total Investments
$
80,380
$
—
$
—
$
80,380
(Thousands of Dollars)
As of December 31, 2018
Level 1
Level 2
Level 3
Total
Mutual Funds
$
57,014
$
—
$
—
$
57,014
Money Market Funds
1,074
—
—
1,074
Common Equity Securities
8,683
—
—
8,683
Total Investments
$
66,771
$
—
$
—
$
66,771
The following tables present Middlesex’s Other Benefits Plan assets measured and recorded at fair value within the fair value hierarchy:
(Thousands of Dollars)
As of December 31, 2019
Level 1
Level 2
Level 3
Total
Mutual Funds
$
24,361
$
—
$
—
$
24,361
Money Market Funds
2,859
—
—
2,859
Agency/US/State/Municipal Debt
—
13,393
—
13,393
Total Investments
$
27,220
$
13,393
$
—
$
40,613
61 Index
(Thousands of Dollars)
As of December 31, 2018
Level 1
Level 2
Level 3
Total
Mutual Funds
$
18,924
$
—
$
—
$
18,924
Money Market Funds
2,769
—
—
2,769
Agency/US/State/Municipal Debt
—
12,929
—
12,929
Total Investments
$
21,693
$
12,929
$
—
$
34,622
Benefit Plans Contributions For the Pension Plan, Middlesex made total cash contributions of $3.7 million in 2019 and expects to make approximately $3.4 million of cash contributions in 2020. For the Other Benefits Plan, Middlesex made total cash contributions of $1.6 million in 2019 and expects to make approximately $1.6 million of cash contributions in 2020. 401(k) Plan The Company maintains a 401(k) defined contribution plan, which covers substantially all employees with more than 1,000 hours of service. Under the terms of the Plan, the Company matches 100% of a participant’s contributions, which do not exceed 1% of a participant’s compensation, plus 50% of a participant’s contributions exceeding 1%, but not more than 6%. The Company’s matching contribution was $0.7 million, $0.6 million and $0.6 million for the years ended December 31, 2019, 2018 and 2017, respectively. For those employees hired after March 31, 2007, and still actively employed on December 31, 2019, the Company approved, and will fund, a discretionary contribution of $0.7 million which was based on 5.0% of eligible 2019 compensation. For the years ended December 31, 2018 and 2017, the Company made discretionary contributions of $0.6 million and $0.5 million, respectively, for qualifying employees. Stock-Based Compensation The Company has a stock compensation plan for certain management employees (the 2018 Restricted Stock Plan). Shares issued in connection with the 2018 Restricted Stock Plan are subject to forfeiture by the employee in the event of termination of employment within five years of the award other than as a result of normal retirement, death, disability or change in control. The maximum number of shares authorized for grant under the 2018 Restricted Stock Plan is 0.3 million shares, of which approximately 94% remain available for award. The Company recognizes compensation expense at fair value for the 2018 Restricted Stock Plan awards in accordance with ASC 718, Compensation – Stock Compensation
62 Index The following table presents information on the 2018 Restricted Stock Plan:
Shares (thousands)
Unearned Compensation (thousands)
Weighted Average Grant Price
Balance, January 1, 2017
132
$
1,764
Granted
22
799
$
36.95
Vested
(20
)
—
Forfeited
(2
)
(54
)
Amortization of Compensation Expense
—
(724
)
Balance, December 31, 2017
132
$
1,785
Granted
22
827
$
36.53
Vested
(27
)
—
Forfeited
(2
)
(18
)
Amortization of Compensation Expense
—
(956
)
Balance, December 31, 2018
125
$
1,638
Granted
18
975
$
55.99
Vested
(28
)
—
Forfeited
(18
)
—
Amortization of Compensation Expense
—
(907
)
Balance, December 31, 2019
97
$
1,706
The fair value of vested restricted shares was $1.7 million and $1.3 million as of December 31, 2019 and 2018, respectively. </t>
  </si>
  <si>
    <t>Business Segment Data</t>
  </si>
  <si>
    <t>Segment Reporting [Abstract]</t>
  </si>
  <si>
    <t>Note 8 – Business Segment Data The Company has identified two reportable segments. One is the regulated business of collecting, treating and distributing water on a retail and wholesale basis to residential, commercial, industrial and fire protection customers in parts of New Jersey, Delaware and Pennsylvania. This segment also includes regulated wastewater systems in New Jersey and Delaware. The Company is subject to regulations as to its rates, services and other matters by the states of New Jersey, Delaware and Pennsylvania with respect to utility service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63 Index
(Thousands of Dollars)
Years Ended December 31,
Operations by Segments:
2019
2018
2017
Revenues:
Regulated
$
123,078
$
121,901
$
115,454
Non – Regulated
12,177
16,778
15,912
Inter-segment Elimination
(657
)
(602
)
(591
)
Consolidated Revenues
$
134,598
$
138,077
$
130,775
Operating Income:
Regulated
$
31,805
$
34,127
$
35,130
Non – Regulated
3,715
3,015
2,668
Consolidated Operating Income
$
35,520
$
37,142
$
37,798
Depreciation:
Regulated
$
16,481
$
14,846
$
13,732
Non – Regulated
235
191
190
Consolidated Depreciation
$
16,716
$
15,037
$
13,922
Other Income (Expense), Net:
Regulated
$
3,018
$
3,284
$
2,020
Non – Regulated
(253
)
119
64
Inter-segment Elimination
(273
)
(411
)
(467
)
Consolidated Other Income (Expense), Net
$
2,492
$
2,992
$
1,617
Interest Charges:
Regulated
$
7,456
$
7,060
$
5,855
Non – Regulated
81
109
118
Inter-segment Elimination
(273
)
(411
)
(467
)
Consolidated Interest Charges
$
7,264
$
6,758
$
5,506
Income Taxes:
Regulated
$
(4,317
)
$
(54
)
$
9,848
Non – Regulated
1,177
978
1,252
Consolidated Income Taxes
$
(3,140
)
$
924
$
11,100
Net Income:
Regulated
$
31,602
$
30,405
$
21,447
Non – Regulated
2,286
2,047
1,362
Consolidated Net Income
$
33,888
$
32,452
$
22,809
Capital Expenditures:
Regulated
$
88,858
$
71,493
$
50,078
Non – Regulated
267
601
223
Total Capital Expenditures
$
89,125
$
72,094
$
50,301
(Thousands of Dollars)
As of
As of
December 31, 2019
December 31, 2018
Assets:
Regulated
$
910,081
$
764,749
Non – Regulated
9,686
8,994
Inter-segment Elimination
(9,889
)
(5,913
)
Consolidated Assets
$
909,878
$
767,830</t>
  </si>
  <si>
    <t>Quarterly Data - Unaudited</t>
  </si>
  <si>
    <t>Quarterly Financial Information Disclosure [Abstract]</t>
  </si>
  <si>
    <t xml:space="preserve">Note 9 - Quarterly Data - Unaudited Financial information for each quarter of 2019 and 2018 is as follows:
(Thousands of Dollars, Except per Share Data)
2019
1 st
2 nd
3 rd
4 th
Total
Operating Revenues
$
30,698
$
33,393
$
37,769
$
32,738
$
134,598
Operating Income
7,028
8,950
11,983
7,559
35,520
Net Income
6,552
8,146
11,119
8,071
33,888
Basic Earnings per Share
$
0.40
$
0.49
$
0.67
$
0.46
$
2.02
Diluted Earnings per Share
$
0.39
$
0.49
$
0.67
$
0.46
$
2.01
Common Dividend Per Share
$
0.2400
$
0.2400
$
0.2400
$
0.2563
$
0.9763
High/Low Common Stock Price
$
60.48/$51.02
$
63.68/$52.51
$
66.10/$55.30
$
67.69/$58.75
2018
1 st
2 nd
3 rd
4 th
Total
Operating Revenues
$
31,177
$
34,919
$
38,713
$
33,268
$
138,077
Operating Income
6,350
10,721
12,918
7,153
37,142
Net Income
4,494
8,675
12,290
6,993
32,452
Basic Earnings per Share
$
0.27
$
0.52
$
0.75
$
0.43
$
1.97
Diluted Earnings per Share
$
0.27
$
0.52
$
0.74
$
0.43
$
1.96
Common Dividend Per Share
$
0.2238
$
0.2238
$
0.2238
$
0.2400
$
0.9114
High/Low Common Stock Price
$
41.45/$33.96
$
45.24/$34.74
$
49.00/$41.77
$
60.31/$43.12
The information above, in the opinion of the Company, includes all adjustments consisting only of normal recurring accruals necessary for a fair presentation of such amounts. The business of the Company is subject to seasonal fluctuation with the peak period usually occurring during the summer months. The quarterly earnings per share amounts above may differ slightly from previous filings due to the effects of rounding. </t>
  </si>
  <si>
    <t>Organization, Summary of Significant Accounting Policies and Recent Developments (Policies)</t>
  </si>
  <si>
    <t>Organization</t>
  </si>
  <si>
    <t xml:space="preserve">(a) Organization Middlesex Water Company has operated as a water utility in New Jersey since 1897, in Delaware, through our wholly-owned subsidiary, Tidewater, since 1992 and in Pennsylvania, through our wholly-owned subsidiary, Twin Lakes, since 2009. We are in the business of collecting, treating, distributing and selling water for domestic, commercial, municipal, industrial and fire protection purposes. We also operate New Jersey municipal water, wastewater and storm water systems under contract and provide unregulated water and wastewater services in New Jersey and Delaware through our subsidiaries. Our rates charged to customers for water and wastewater services, the quality of services we provide and certain other matters are regulated in New Jersey, Delaware and Pennsylvania by the New Jersey Board of Public Utilities (NJBPU), Delaware Public Service Commission (DEPSC) and Pennsylvania Public Utilities Commission (PAPUC), respectively. Our USA, USA-PA and White Marsh subsidiaries are not regulated utilities. Certain reclassifications have been made to the prior year financial statements to conform with current period presentation. The reclassifications are immaterial to the overall presentation of our consolidated financial statements. </t>
  </si>
  <si>
    <t>Principles of Consolidation</t>
  </si>
  <si>
    <t xml:space="preserve">(b) Principles of Consolidation – </t>
  </si>
  <si>
    <t>System of Accounts</t>
  </si>
  <si>
    <t xml:space="preserve">(c) System of Accounts – </t>
  </si>
  <si>
    <t>Regulatory Accounting</t>
  </si>
  <si>
    <t>(d) Regulatory Accounting Regulated Operations In accordance with ASC 980, Regulated Operations Rate and Regulatory Matters</t>
  </si>
  <si>
    <t>Retirement Benefit Plans</t>
  </si>
  <si>
    <t>(e) Retirement Benefit Plans The Company’s costs for providing retirement benefits are dependent upon numerous factors, including actual plan experience and assumptions of future experience. Retirement benefit plan obligations and expense are determined based on investment performance, discount rates and various other demographic factors related to the population participating in the Company’s retirement benefit plans, all of which can change significantly in future years. For more information on the Company’s Retirement Benefit Plans, see Note 7 – Employee Benefit Plans</t>
  </si>
  <si>
    <t>Utility Plant</t>
  </si>
  <si>
    <t xml:space="preserve">(f) Utility Plant – </t>
  </si>
  <si>
    <t xml:space="preserve">(g) Depreciation –
Source of Supply
1.15% - 3.44%
Transmission and Distribution (T&amp;D):
Pumping
2.00% - 5.39%
T&amp;D – Mains
1.10% - 3.13%
Water Treatment
1.65% - 7.09%
T&amp;D – Services
2.12% - 3.16%
General Plant
2.08% - 17.84%
T&amp;D – Other
1.61% - 4.63%
Wastewater Collection
1.42% - 1.81%
Non-regulated fixed assets consist primarily of office buildings, furniture and fixtures, and transportation equipment. These assets are recorded at original cost and depreciation is calculated based on the estimated useful lives, ranging from 3 to 42 years. </t>
  </si>
  <si>
    <t>Preliminary Survey and Investigation (PS&amp;I) Costs</t>
  </si>
  <si>
    <t xml:space="preserve">(h) Preliminary Survey and Investigation (PS&amp;I) Costs – </t>
  </si>
  <si>
    <t>Customers' Advances for Construction (CAC)</t>
  </si>
  <si>
    <t xml:space="preserve">(i) Customers’ Advances for Construction (CAC) – </t>
  </si>
  <si>
    <t>Contributions in Aid of Construction (CIAC)</t>
  </si>
  <si>
    <t xml:space="preserve">Contributions in Aid of Construction (CIAC)
43 Index CAC and CIAC are not depreciated in accordance with regulatory requirements. In addition, these amounts reduce the investment base for purposes of setting rates. </t>
  </si>
  <si>
    <t>Allowance for Funds Used During Construction (AFUDC)</t>
  </si>
  <si>
    <t xml:space="preserve">(j) Allowance for Funds Used During Construction (AFUDC)
2019
2018
2017
Middlesex
6.50%
6.50%
6.73%
Tidewater
7.92%
7.92%
7.92% </t>
  </si>
  <si>
    <t>(k) Accounts Receivable</t>
  </si>
  <si>
    <t>Revenues</t>
  </si>
  <si>
    <t>(l) Revenues The Company’s regulated revenue from contracts with customers is derived from tariff-based sales that result from the obligation to provide water and wastewater services to residential, industrial, commercial, fire-protection and wholesale customers. The Company’s residential customers are billed quarterly while most of the Company’s industrial, commercial, fire-protection and wholesale customers are billed monthly. Payments by customers are due between 15 to 30 days after the invoice date. The Company recognizes revenue as the water and wastewater services are delivered to customers as well as records unbilled revenues estimated from the last meter reading date to the end of the accounting period utilizing factors such as historical customer data, regional weather indicators and general economic conditions in its service territories. Unearned Revenues and Advance Service Fees include fixed service charge billings in advance to Tidewater customers that are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December 2028 and thus contain remaining performance obligations for which the Company expects to recognize revenue in the future. These contracts also contain customary termination provisions. Almost all of the amounts included in operating revenues and accounts receivable are from contracts with customers. The Company records its allowance for doubtful accounts based on historical write-offs combined with an evaluation of current economic conditions within its service territories. The Company’s contracts do not contain any significant financing components.
44 Index The Company’s operating revenues are comprised of the following:
(In Thousands)
Years Ended December 31,
2019
2018
2017
Regulated Tariff Sales
Residential
$
71,487
$
69,785
$
66,483
Commercial
15,198
14,844
13,956
Industrial
9,390
10,183
9,321
Fire Protection
12,291
12,099
11,812
Wholesale
14,319
14,655
13,553
Non-Regulated Contract Operations
11,773
16,374
15,508
Total Revenue from Contracts with Customers
$
134,458
$
137,940
$
130,633
Other Regulated Revenues
393
335
329
Other Non-Regulated Revenues
404
404
404
Inter-segment Elimination
(657
)
(602
)
(591
)
Total Revenue
$
134,598
$
138,077
$
130,775</t>
  </si>
  <si>
    <t>Unamortized Debt Expense and Premiums on Long-Term Debt</t>
  </si>
  <si>
    <t>(m) Unamortized Debt Expense and Premiums on Long-Term Debt</t>
  </si>
  <si>
    <t>(n) Income Taxes Income Taxes</t>
  </si>
  <si>
    <t>(o) Cash and Cash Equivalents</t>
  </si>
  <si>
    <t xml:space="preserve">(p) Restricted Cash </t>
  </si>
  <si>
    <t>Use of Estimates</t>
  </si>
  <si>
    <t>(q) Use of Estimates</t>
  </si>
  <si>
    <t>Recent Accounting Pronouncements</t>
  </si>
  <si>
    <t xml:space="preserve">(r) Recent Accounting Pronouncements Revenue Recognition Revenues Recognition and Measurement of Financial Assets and FinancialLiabilities
45 Index estimate fair value or a description of the changes in the methods and assumptions used to estimate fair value, and (iv) requires disclosure of the fair value of financial assets and liabilities measured at amortized cost at the amount that would be received to sell the asset or paid to transfer the liability. The guidance became effective January 1, 2018 and did not have a material impact on the Company’s financial statements. Statement of Cash Flows - Restricted Cash - Employee Benefit Plans-Net Periodic Benefit Cost – Leases - Leases Note 4 – Commitments and Contingent Liabilities There are no other new adopted or proposed accounting guidance that the Company is aware of that could have a material impact on the Company’s consolidated financial statements. </t>
  </si>
  <si>
    <t>Organization, Summary of Significant Accounting Policies and Recent Developments (Tables)</t>
  </si>
  <si>
    <t>Range of depreciation rates</t>
  </si>
  <si>
    <t>Source of Supply
1.15% - 3.44%
Transmission and Distribution (T&amp;D):
Pumping
2.00% - 5.39%
T&amp;D – Mains
1.10% - 3.13%
Water Treatment
1.65% - 7.09%
T&amp;D – Services
2.12% - 3.16%
General Plant
2.08% - 17.84%
T&amp;D – Other
1.61% - 4.63%
Wastewater Collection
1.42% - 1.81%</t>
  </si>
  <si>
    <t>Allowance for Funds Used During Construction Rates</t>
  </si>
  <si>
    <t xml:space="preserve">2019
2018
2017
Middlesex
6.50%
6.50%
6.73%
Tidewater
7.92%
7.92%
7.92% </t>
  </si>
  <si>
    <t>Schedule of Operating Revenues</t>
  </si>
  <si>
    <t>(In Thousands)
Years Ended December 31,
2019
2018
2017
Regulated Tariff Sales
Residential
$
71,487
$
69,785
$
66,483
Commercial
15,198
14,844
13,956
Industrial
9,390
10,183
9,321
Fire Protection
12,291
12,099
11,812
Wholesale
14,319
14,655
13,553
Non-Regulated Contract Operations
11,773
16,374
15,508
Total Revenue from Contracts with Customers
$
134,458
$
137,940
$
130,633
Other Regulated Revenues
393
335
329
Other Non-Regulated Revenues
404
404
404
Inter-segment Elimination
(657
)
(602
)
(591
)
Total Revenue
$
134,598
$
138,077
$
130,775</t>
  </si>
  <si>
    <t>Rate and Regulatory Matters (Tables)</t>
  </si>
  <si>
    <t>Schedule of regulatory assets</t>
  </si>
  <si>
    <t>We have recorded certain costs as regulatory assets because we expect full recovery of, or are currently recovering, these costs in the rates we charge customers. These deferred costs have been excluded from rate base and, therefore, we are not earning a return on the unamortized balances. These items are detailed as follows:
(Thousands of Dollars)
December 31,
Remaining
Regulatory Assets
2018
2017
Recovery Periods
Retirement Benefits
$
44,281
$
39,158
Various
Income Taxes
60,151
55,232
Various
Rate Cases, Tank Painting, and Other
6,047
4,846
2-10 years
Total
$
110,479
$
99,236</t>
  </si>
  <si>
    <t>Income Taxes (Tables)</t>
  </si>
  <si>
    <t>Income tax expense reconciliation</t>
  </si>
  <si>
    <t>Income tax expense differs from the amount computed by applying the statutory rate on book income subject to tax for the following reasons:
(Thousands of Dollars)
Years Ended December 31,
2019
2018
2017
Income Tax at Statutory Rate
$
6,457
$
7,009
$
11,868
Tax Effect of:
Utility Plant Related
(802
)
422
(1,016
)
Tangible Property Repairs
(10,156
)
(7,763
)
—
State Income Taxes – Net
1,173
1,207
895
Tax Act
—
—
(610
)
Other
188
49
(37
)
Total Income Tax Expense
$
(3,140
)
$
924
$
11,100</t>
  </si>
  <si>
    <t>Income tax expense</t>
  </si>
  <si>
    <t>Income tax expense is comprised of the following:
(Thousands of Dollars)
Years Ended December 31,
2019
2018
2017
Current:
Federal
$
(3,822
)
$
(188
)
$
2,090
State
2,246
2,073
1,066
Deferred:
Federal
(726
)
(338
)
7,713
State
(761
)
(545
)
310
Investment Tax Credits
(77
)
(78
)
(79
)
Total Income Tax Expense
$
(3,140
)
$
924
$
11,100</t>
  </si>
  <si>
    <t>Deferred tax liability</t>
  </si>
  <si>
    <t>Deferred income taxes reflect the net tax effect of temporary differences between the carrying amounts of assets and liabilities for financial purposes and the amounts used for income tax purposes. The components of the net deferred tax liability are as follows:
(Thousands of Dollars)
December 31,
2019
2018
Utility Plant Related
$
50,608
$
44,777
Customer Advances
(3,661
)
(3,702
)
Employee Benefits
6,543
5,490
Investment Tax Credits (ITC)
519
596
Other
399
109
Total Deferred Tax Liability and ITC
$
54,408
$
47,270</t>
  </si>
  <si>
    <t>Commitments and Contingent Liabilities (Tables)</t>
  </si>
  <si>
    <t>Schedule of water cost purchased</t>
  </si>
  <si>
    <t>Purchased water costs are shown below:
(Millions of Dollars)
Years Ended December 31,
2019
2018
2017
Untreated
$
3.4
$
3.6
$
2.8
Treated
3.2
3.2
3.3
Total Costs
$
6.6
$
6.8
$
6.1</t>
  </si>
  <si>
    <t>Schedule of operating lease ROU assets and lease liabilities</t>
  </si>
  <si>
    <t>Information related to operating lease ROU assets and lease liabilities is as follows:
(In Millions)
December 31, 2019
ROU Asset at Least Inception
$
7.3
Accumulated Amortization
(1.4
)
Current ROU Asset
$
5.9</t>
  </si>
  <si>
    <t>Schedule of future minimum operating lease</t>
  </si>
  <si>
    <t xml:space="preserve">The Company’s future minimum operating lease commitments as of December 31, 2019 are as follows:
(In Millions)
December 31, 2019
2020
0.8
2021
0.8
2022
0.8
2023
0.8
2024
0.8
Thereafter
4.4
Total Lease Payments
$
8.4
Imputed Interest
(2.0
)
Present Value of Lease Payments
6.4
Less Current Portion*
(0.7
)
Non-Current Lease Liability
$
5.7
* Included in Other Current Liabilities </t>
  </si>
  <si>
    <t>Short-Term Borrowings (Tables)</t>
  </si>
  <si>
    <t>Schedule of information regarding short-term borrowings</t>
  </si>
  <si>
    <t xml:space="preserve">Information regarding the Company’s short-term borrowings for the years ended December 31, 2019 and 2018 is summarized below:
(Millions of Dollars)
2019
2018
Established Lines at Year-End
$
140.0
$
92.0
Maximum Amount Outstanding
59.4
48.5
Average Outstanding
52.4
37.3
Notes Payable at Year-End
20.0
48.5
Weighted Average Interest Rate
3.33
%
3.17
%
Weighted Average Interest Rate at Year-End
2.86
%
3.57
% </t>
  </si>
  <si>
    <t>Capitalization (Tables)</t>
  </si>
  <si>
    <t>Schedule of maturities of long term debt</t>
  </si>
  <si>
    <t xml:space="preserve">Bond Series QQ, RR, SS, 2019A and 2019B are term bonds with single maturity dates subsequent to 2024. Principal repayments for all series of the Company’s long-term debt except for Bond Series BB, CC, EE, FF and II extend beyond 2024. The aggregate annual principal repayment obligations for all long-term debt over the next five years are shown below:
Year
(Millions of Dollars) Annual Maturities
2020
$ 7.2
2021
$ 7.2
2022
$ 6.7
2023
$ 6.2
2024
$ 6.0
* Included in Other Current Liabilities </t>
  </si>
  <si>
    <t>Schedule of earnings per share</t>
  </si>
  <si>
    <t>The following table presents the calculation of basic and diluted earnings per share (EPS) for the years ended December 31, 2019, 2018 and 2017. Basic EPS is computed on the basis of the weighted average number of shares outstanding. Diluted EPS assumes the conversion of both the Convertible Preferred Stock $7.00 Series and $8.00 Series (fully converted into common stock in September 2019).
(In Thousands, Except Per Share Amounts)
2019
2018
2017
Basic:
Income
Shares
Income
Shares
Income
Shares
Net Income
$
33,888
16,685
$
32,452
16,384
$
22,809
16,330
Preferred Dividend
(132
)
(144
)
(144
)
Earnings Applicable to Common Stock
$
33,756
16,685
$
32,308
16,384
$
22,665
16,330
Basic EPS
$
2.02
$
1.97
$
1.39
Diluted:
Earnings Applicable to Common Stock
$
33,756
16,685
$
32,308
16,384
$
22,665
16,330
$7.00 Series Dividend
67
115
67
115
67
115
$8.00 Series Dividend
12
29
24
41
24
41
Adjusted Earnings Applicable to Common Stock
$
33,835
16,829
$
32,399
16,540
$
22,756
16,486
Diluted EPS
$
2.01
$
1.96
$
1.38</t>
  </si>
  <si>
    <t>Schedule of carrying amount and estimated fair value of bonds</t>
  </si>
  <si>
    <t>The following methods and assumptions were used by the Company in estimating its fair value disclosure for financial instruments for which it is practicable to estimate that value. The carrying amounts reflected in the consolidated balance sheets for cash and cash equivalents, accounts receivable, accounts payable and notes payable approximate their respective fair values due to the short-term maturities of these instruments. The fair value of First Mortgage and State Revolving Fund Bonds (collectively, the Bonds) issued by Middlesex is based on quoted market prices for similar issues. Under the fair value hierarchy, the fair value of cash and cash equivalents is classified as a Level 1 measurement and the fair value of notes payable and the Bonds in the table below are classified as Level 2 measurements. The carrying amount and fair value of the Bonds were as follows:
(Thousands of Dollars) At December 31,
2019
2018
Carrying
Fair
Carrying
Fair
Amount
Value
Amount
Value
Bonds
$
151,361
$
160,772
$
101,411
$
102,789</t>
  </si>
  <si>
    <t>Employee Benefit Plans (Tables)</t>
  </si>
  <si>
    <t>Change in projected benefit obligation and fair value of plan assets</t>
  </si>
  <si>
    <t xml:space="preserve">The Company uses a December 31 measurement date for all of its employee benefit plans. The tables below set forth information relating to the Company’s Pension Plan and Other Benefits Plan for 2019 and 2018.
( Thousands of Dollars)
Pension Plan
Other Benefits Plan
December 31,
2019
2018
2019
2018
Change in Projected Benefit Obligation:
Beginning Balance
$
83,927
$
88,013
$
48,474
$
54,345
Service Cost
2,171
2,426
839
1,135
Interest Cost
3,426
3,061
1,984
1,898
Actuarial (Gain) Loss
14,188
(7,018
)
4,671
(8,160
)
Benefits Paid
(2,821
)
(2,555
)
(802
)
(744
)
Ending Balance
$
100,891
$
83,927
$
55,166
$
48,474
( Thousands of Dollars)
Pension Plan
Other Benefits Plan
December 31,
2019
2018
2019
2018
Change in Fair Value of Plan Assets:
Beginning Balance
$
66,771
$
69,215
$
34,622
$
36,083
Actual Return on Plan Assets
12,753
(3,524
)
5,192
(2,161
)
Employer Contributions
3,677
3,635
1,601
1,444
Benefits Paid
(2,821
)
(2,555
)
(802
)
(744
)
Ending Balance
$
80,380
$
66,771
$
40,613
$
34,622
Funded Status
$
(20,511
)
$
(17,156
)
$
(14,553
)
$
(13,852
) </t>
  </si>
  <si>
    <t>Amounts recognized in balance sheet</t>
  </si>
  <si>
    <t>( Thousands of Dollars)
Pension Plan
Other Benefits Plan
December 31,
2019
2018
2019
2018
Amounts Recognized in the Consolidated Balance Sheets consist of :
Current Liability
393
347
—
—
Noncurrent Liability
20,118
16,809
14,553
13,852
Net Liability Recognized
$
20,511
$
17,156
$
14,553
$
13,852</t>
  </si>
  <si>
    <t>Components of net benefit cost</t>
  </si>
  <si>
    <t xml:space="preserve">(Thousands of Dollars)
Pension Plan
Other Benefits Plan
Years Ended December 31,
2019
2018
2017
2019
2018
2017
Components of Net Periodic Benefit Cost
Service Cost
$
2,171
$
2,426
$
2,399
$
839
$
1,135
$
1,089
Interest Cost
3,426
3,061
3,143
1,984
1,898
1,964
Expected Return on Plan Assets
(4,694
)
(4,871
)
(4,489
)
(2,451
)
(2,550
)
(2,406
)
Amortization of Net Actuarial Loss
1,618
1,658
1,566
1,319
1,787
1,781
Amortization of Prior Service Credit
—
—
—
—
(1,607
)
(1,728
)
Net Periodic Benefit Cost*
$
2,521
$
2,274
$
2,619
$
1,691
$
663
$
700
*Service cost is included in Operations and Maintenance expense on the consolidated statements of income; all other amounts are included in Other Income (Expense), net. </t>
  </si>
  <si>
    <t>Amounts expected to be amortized from regulatory assets</t>
  </si>
  <si>
    <t xml:space="preserve">Amounts that are expected to be amortized from Regulatory Assets into Net Periodic Benefit Cost in 2020 are as follows:
(Thousands of Dollars)
Pension Plan
Other Benefits Plan
Actuarial Loss
$
2,059
$
1,351 </t>
  </si>
  <si>
    <t>Discount and compensation rates</t>
  </si>
  <si>
    <t xml:space="preserve">The discount rate and compensation increase rate for determining our postretirement benefit plans’ benefit obligations and costs as of and for the years ended December 31, 2019, 2018 and 2017, respectively, are as follows: Pension Plan Other Benefits Plan
Pension Plan
Other Benefits Plan
2019
2018
2017
2019
2018
2017
Weighted Average Assumptions:
Expected Return on Plan Assets
7.00
%
7.00
%
7.50
%
7.00
%
7.00
%
7.50
%
Discount Rate for:
Benefit Obligation
3.12
%
4.15
%
3.53
%
3.12
%
4.15
%
3.53
%
Benefit Cost
4.15
%
3.53
%
4.06
%
4.15
%
3.53
%
4.06
%
Compensation Increase for:
Benefit Obligation
3.00
%
3.00
%
3.00
%
3.00
%
3.00
%
3.00
%
Benefit Cost
3.00
%
3.00
%
3.00
%
3.00
%
3.00
%
3.00
% </t>
  </si>
  <si>
    <t>Effect of One-Percentage-Point Change in Assumed Health Care Cost Trend Rates</t>
  </si>
  <si>
    <t xml:space="preserve">A one-percentage point change in assumed healthcare cost trend rates would have the following effects on the Other Benefits Plan:
(Thousands of Dollars) 1 Percentage Point
Increase
Decrease
Effect on Current Year Service and Interest Costs
$
545
$
(424
)
Effect on Projected Benefit Obligation
$
9,036
$
(7,143
) </t>
  </si>
  <si>
    <t>Expected benefit payments</t>
  </si>
  <si>
    <t>The following benefit payments, which reflect expected future service, are expected to be paid:
(Thousands of Dollars)
Year
Pension Plan
Other Benefits Plan
2020
$
3,152
$
1,426
2021
3,144
1,639
2022
3,309
1,916
2023
3,720
2,006
2024
4,652
2,089
2025-2029
26,501
11,652
Totals
$
44,478
$
20,728</t>
  </si>
  <si>
    <t>Allocation of plan assets</t>
  </si>
  <si>
    <t>The allocation of plan assets at December 31, 2019 and 2018 by asset category is as follows:
Pension Plan
Other Benefits Plan
Asset Category
2019
2018
Target
2019
2018
Target
Equity Securities
61.5
%
59.5
%
55
%
60.0
%
54.7
%
43
%
Debt Securities
36.5
%
36.5
%
38
%
33.0
%
37.3
%
50
%
Cash
0.5
%
1.6
%
2
%
7.0
%
8.0
%
2
%
Real Estate/Commodities
1.5
%
2.4
%
5
%
0.0
%
0.0
%
5
%
Total
100.0
%
100.0
%
100.0
%
100.0
%</t>
  </si>
  <si>
    <t>Fair value of plan assets</t>
  </si>
  <si>
    <t>The following tables present Middlesex’s Pension Plan assets measured and recorded at fair value within the fair value hierarchy:
(Thousands of Dollars)
As of December 31, 2019
Level 1
Level 2
Level 3
Total
Mutual Funds
$
69,565
$
—
$
—
$
69,565
Money Market Funds
397
—
—
397
Common Equity Securities
10,418
—
—
10,418
Total Investments
$
80,380
$
—
$
—
$
80,380
(Thousands of Dollars)
As of December 31, 2018
Level 1
Level 2
Level 3
Total
Mutual Funds
$
57,014
$
—
$
—
$
57,014
Money Market Funds
1,074
—
—
1,074
Common Equity Securities
8,683
—
—
8,683
Total Investments
$
66,771
$
—
$
—
$
66,771
The following tables present Middlesex’s Other Benefits Plan assets measured and recorded at fair value within the fair value hierarchy:
(Thousands of Dollars)
As of December 31, 2019
Level 1
Level 2
Level 3
Total
Mutual Funds
$
24,361
$
—
$
—
$
24,361
Money Market Funds
2,859
—
—
2,859
Agency/US/State/Municipal Debt
—
13,393
—
13,393
Total Investments
$
27,220
$
13,393
$
—
$
40,613
61 Index
(Thousands of Dollars)
As of December 31, 2018
Level 1
Level 2
Level 3
Total
Mutual Funds
$
18,924
$
—
$
—
$
18,924
Money Market Funds
2,769
—
—
2,769
Agency/US/State/Municipal Debt
—
12,929
—
12,929
Total Investments
$
21,693
$
12,929
$
—
$
34,622</t>
  </si>
  <si>
    <t>Restricted stock plan</t>
  </si>
  <si>
    <t>The following table presents information on the 2018 Restricted Stock Plan:
Shares (thousands)
Unearned Compensation (thousands)
Weighted Average Grant Price
Balance, January 1, 2017
132
$
1,764
Granted
22
799
$
36.95
Vested
(20
)
—
Forfeited
(2
)
(54
)
Amortization of Compensation Expense
—
(724
)
Balance, December 31, 2017
132
$
1,785
Granted
22
827
$
36.53
Vested
(27
)
—
Forfeited
(2
)
(18
)
Amortization of Compensation Expense
—
(956
)
Balance, December 31, 2018
125
$
1,638
Granted
18
975
$
55.99
Vested
(28
)
—
Forfeited
(18
)
—
Amortization of Compensation Expense
—
(907
)
Balance, December 31, 2019
97
$
1,706</t>
  </si>
  <si>
    <t>Business Segment Data (Tables)</t>
  </si>
  <si>
    <t>Schedule of Segment Reporting Information, by Segment</t>
  </si>
  <si>
    <t>(Thousands of Dollars)
Years Ended December 31,
Operations by Segments:
2019
2018
2017
Revenues:
Regulated
$
123,078
$
121,901
$
115,454
Non – Regulated
12,177
16,778
15,912
Inter-segment Elimination
(657
)
(602
)
(591
)
Consolidated Revenues
$
134,598
$
138,077
$
130,775
Operating Income:
Regulated
$
31,805
$
34,127
$
35,130
Non – Regulated
3,715
3,015
2,668
Consolidated Operating Income
$
35,520
$
37,142
$
37,798
Depreciation:
Regulated
$
16,481
$
14,846
$
13,732
Non – Regulated
235
191
190
Consolidated Depreciation
$
16,716
$
15,037
$
13,922
Other Income (Expense), Net:
Regulated
$
3,018
$
3,284
$
2,020
Non – Regulated
(253
)
119
64
Inter-segment Elimination
(273
)
(411
)
(467
)
Consolidated Other Income (Expense), Net
$
2,492
$
2,992
$
1,617
Interest Charges:
Regulated
$
7,456
$
7,060
$
5,855
Non – Regulated
81
109
118
Inter-segment Elimination
(273
)
(411
)
(467
)
Consolidated Interest Charges
$
7,264
$
6,758
$
5,506
Income Taxes:
Regulated
$
(4,317
)
$
(54
)
$
9,848
Non – Regulated
1,177
978
1,252
Consolidated Income Taxes
$
(3,140
)
$
924
$
11,100
Net Income:
Regulated
$
31,602
$
30,405
$
21,447
Non – Regulated
2,286
2,047
1,362
Consolidated Net Income
$
33,888
$
32,452
$
22,809
Capital Expenditures:
Regulated
$
88,858
$
71,493
$
50,078
Non – Regulated
267
601
223
Total Capital Expenditures
$
89,125
$
72,094
$
50,301
(Thousands of Dollars)
As of
As of
December 31, 2019
December 31, 2018
Assets:
Regulated
$
910,081
$
764,749
Non – Regulated
9,686
8,994
Inter-segment Elimination
(9,889
)
(5,913
)
Consolidated Assets
$
909,878
$
767,830</t>
  </si>
  <si>
    <t>Quarterly Data - Unaudited (Tables)</t>
  </si>
  <si>
    <t>Quarterly financial information</t>
  </si>
  <si>
    <t>Financial information for each quarter of 2019 and 2018 is as follows:
(Thousands of Dollars, Except per Share Data)
2019
1 st
2 nd
3 rd
4 th
Total
Operating Revenues
$
30,698
$
33,393
$
37,769
$
32,738
$
134,598
Operating Income
7,028
8,950
11,983
7,559
35,520
Net Income
6,552
8,146
11,119
8,071
33,888
Basic Earnings per Share
$
0.40
$
0.49
$
0.67
$
0.46
$
2.02
Diluted Earnings per Share
$
0.39
$
0.49
$
0.67
$
0.46
$
2.01
Common Dividend Per Share
$
0.2400
$
0.2400
$
0.2400
$
0.2563
$
0.9763
High/Low Common Stock Price
$
60.48/$51.02
$
63.68/$52.51
$
66.10/$55.30
$
67.69/$58.75
2018
1 st
2 nd
3 rd
4 th
Total
Operating Revenues
$
31,177
$
34,919
$
38,713
$
33,268
$
138,077
Operating Income
6,350
10,721
12,918
7,153
37,142
Net Income
4,494
8,675
12,290
6,993
32,452
Basic Earnings per Share
$
0.27
$
0.52
$
0.75
$
0.43
$
1.97
Diluted Earnings per Share
$
0.27
$
0.52
$
0.74
$
0.43
$
1.96
Common Dividend Per Share
$
0.2238
$
0.2238
$
0.2238
$
0.2400
$
0.9114
High/Low Common Stock Price
$
41.45/$33.96
$
45.24/$34.74
$
49.00/$41.77
$
60.31/$43.12</t>
  </si>
  <si>
    <t>Organization, Summary of Significant Accounting Policies and Recent Developments (Narrative) (Details) - USD ($) $ in Millions</t>
  </si>
  <si>
    <t>Organization, Summary Of Significant Accounting Policies And Recent Developments [Line Items]</t>
  </si>
  <si>
    <t>Percent voting interest</t>
  </si>
  <si>
    <t>50.00%</t>
  </si>
  <si>
    <t>Percent of operating revenues</t>
  </si>
  <si>
    <t>91.00%</t>
  </si>
  <si>
    <t>Percent of total assets</t>
  </si>
  <si>
    <t>99.00%</t>
  </si>
  <si>
    <t>Allowance for doubtful accounts</t>
  </si>
  <si>
    <t>Bad debt expense</t>
  </si>
  <si>
    <t>Write-offs</t>
  </si>
  <si>
    <t>Operations and Maintenance expense and Other Income (Expense), net</t>
  </si>
  <si>
    <t>Right-of-use asset</t>
  </si>
  <si>
    <t>Lease liability</t>
  </si>
  <si>
    <t>Regulatory assets</t>
  </si>
  <si>
    <t>Minimum [Member]</t>
  </si>
  <si>
    <t>Estimated useful lives of non-regulated fixed assets</t>
  </si>
  <si>
    <t>3 years</t>
  </si>
  <si>
    <t>Maximum [Member]</t>
  </si>
  <si>
    <t>42 years</t>
  </si>
  <si>
    <t>Organization, Summary of Significant Accounting Policies and Recent Developments (Schedule of Depreciation Rates) (Details)</t>
  </si>
  <si>
    <t>Source of Supply [Member] | Minimum [Member]</t>
  </si>
  <si>
    <t>Public Utility, Property, Plant and Equipment [Line Items]</t>
  </si>
  <si>
    <t>Public Utilities, Property, Plant and Equipment, Disclosure of Composite Depreciation Rate for Plants in Service</t>
  </si>
  <si>
    <t>1.15%</t>
  </si>
  <si>
    <t>Source of Supply [Member] | Maximum [Member]</t>
  </si>
  <si>
    <t>3.44%</t>
  </si>
  <si>
    <t>Pumping [Member] | Minimum [Member]</t>
  </si>
  <si>
    <t>Pumping [Member] | Maximum [Member]</t>
  </si>
  <si>
    <t>5.39%</t>
  </si>
  <si>
    <t>Water Treatment [Member] | Minimum [Member]</t>
  </si>
  <si>
    <t>1.65%</t>
  </si>
  <si>
    <t>Water Treatment [Member] | Maximum [Member]</t>
  </si>
  <si>
    <t>7.09%</t>
  </si>
  <si>
    <t>General Plant [Member] | Minimum [Member]</t>
  </si>
  <si>
    <t>2.08%</t>
  </si>
  <si>
    <t>General Plant [Member] | Maximum [Member]</t>
  </si>
  <si>
    <t>17.84%</t>
  </si>
  <si>
    <t>Wastewater Collection [Member] | Minimum [Member]</t>
  </si>
  <si>
    <t>1.42%</t>
  </si>
  <si>
    <t>Wastewater Collection [Member] | Maximum [Member]</t>
  </si>
  <si>
    <t>1.81%</t>
  </si>
  <si>
    <t>T&amp;D Mains [Member] | Minimum [Member]</t>
  </si>
  <si>
    <t>1.10%</t>
  </si>
  <si>
    <t>T&amp;D Mains [Member] | Maximum [Member]</t>
  </si>
  <si>
    <t>3.13%</t>
  </si>
  <si>
    <t>T&amp;D Services [Member] | Minimum [Member]</t>
  </si>
  <si>
    <t>2.12%</t>
  </si>
  <si>
    <t>T&amp;D Services [Member] | Maximum [Member]</t>
  </si>
  <si>
    <t>3.16%</t>
  </si>
  <si>
    <t>T&amp;D Other [Member] | Minimum [Member]</t>
  </si>
  <si>
    <t>1.61%</t>
  </si>
  <si>
    <t>T&amp;D Other [Member] | Maximum [Member]</t>
  </si>
  <si>
    <t>4.63%</t>
  </si>
  <si>
    <t>Organization, Summary of Significant Accounting Policies and Recent Developments (Schedule of AFUDC Rates) (Details)</t>
  </si>
  <si>
    <t>Middlesex [Member]</t>
  </si>
  <si>
    <t>6.50%</t>
  </si>
  <si>
    <t>6.73%</t>
  </si>
  <si>
    <t>Tidewater [Member]</t>
  </si>
  <si>
    <t>7.92%</t>
  </si>
  <si>
    <t>Organization, Summary of Significant Accounting Policies and Recent Developments (Schedule of Operating Revenues) (Details) - USD ($) $ in Thousands</t>
  </si>
  <si>
    <t>3 Months Ended</t>
  </si>
  <si>
    <t>Sep. 30, 2019</t>
  </si>
  <si>
    <t>Jun. 30, 2019</t>
  </si>
  <si>
    <t>Mar. 31, 2019</t>
  </si>
  <si>
    <t>Sep. 30, 2018</t>
  </si>
  <si>
    <t>Jun. 30, 2018</t>
  </si>
  <si>
    <t>Mar. 31, 2018</t>
  </si>
  <si>
    <t>Regulated Tariff Sales</t>
  </si>
  <si>
    <t>Residential</t>
  </si>
  <si>
    <t>Commercial</t>
  </si>
  <si>
    <t>Industrial</t>
  </si>
  <si>
    <t>Fire Protection</t>
  </si>
  <si>
    <t>Wholesale</t>
  </si>
  <si>
    <t>Non-Regulated Contract Operations</t>
  </si>
  <si>
    <t>Total Revenue from Contracts with Customers</t>
  </si>
  <si>
    <t>Other Regulated Revenues</t>
  </si>
  <si>
    <t>Other Non-Regulated Revenues</t>
  </si>
  <si>
    <t>Inter-segment Elimination</t>
  </si>
  <si>
    <t>Total Revenue</t>
  </si>
  <si>
    <t>Rate and Regulatory Matters (Narrative) (Details) $ in Thousands</t>
  </si>
  <si>
    <t>Mar. 01, 2019</t>
  </si>
  <si>
    <t>Nov. 30, 2019USD ($)Customer</t>
  </si>
  <si>
    <t>Oct. 31, 2019USD ($)</t>
  </si>
  <si>
    <t>Mar. 31, 2018USD ($)</t>
  </si>
  <si>
    <t>Dec. 31, 2019USD ($)</t>
  </si>
  <si>
    <t>Dec. 31, 2018USD ($)</t>
  </si>
  <si>
    <t>Dec. 31, 2017USD ($)</t>
  </si>
  <si>
    <t>Regulatory Liabilities [Line Items]</t>
  </si>
  <si>
    <t>Regulatory Liability - Cost of Utility Plant Removal</t>
  </si>
  <si>
    <t>Corporate tax rate</t>
  </si>
  <si>
    <t>3.35%</t>
  </si>
  <si>
    <t>Regulatory liabilities</t>
  </si>
  <si>
    <t>Deferred income tax benefits</t>
  </si>
  <si>
    <t>35.00%</t>
  </si>
  <si>
    <t>21.00%</t>
  </si>
  <si>
    <t>Pinelands Water Company [Member]</t>
  </si>
  <si>
    <t>Approved increase in annual operating revenues</t>
  </si>
  <si>
    <t>Pinelands Wastewater [Member]</t>
  </si>
  <si>
    <t>Delaware Public Service Commission [Member]</t>
  </si>
  <si>
    <t>Percentage of consumer price index</t>
  </si>
  <si>
    <t>Maturity date</t>
  </si>
  <si>
    <t>Dec. 31,
		2029</t>
  </si>
  <si>
    <t>Delaware Public Service Commission [Member] | Tidewater [Member]</t>
  </si>
  <si>
    <t>Number of customers | Customer</t>
  </si>
  <si>
    <t>Purchase of the wastewater utility assets</t>
  </si>
  <si>
    <t>New Jersey Board Of Public Utilities [Member] | Middlesex [Member]</t>
  </si>
  <si>
    <t>Additional annual costs</t>
  </si>
  <si>
    <t>Base rate amount</t>
  </si>
  <si>
    <t>Return on equity</t>
  </si>
  <si>
    <t>9.60%</t>
  </si>
  <si>
    <t>Amortization period</t>
  </si>
  <si>
    <t>4 years</t>
  </si>
  <si>
    <t>New Jersey Board Of Public Utilities [Member] | Pinelands Water Company [Member]</t>
  </si>
  <si>
    <t>New Jersey Board Of Public Utilities [Member] | Pinelands Wastewater [Member]</t>
  </si>
  <si>
    <t>Pennsylvania Public Utilities Commissio [Member] | Twin Lakes [Member]</t>
  </si>
  <si>
    <t>Rate and Regulatory Matters (Schedule of Regulatory Assets) (Details) - USD ($) $ in Thousands</t>
  </si>
  <si>
    <t>Regulatory Assets [Line Items]</t>
  </si>
  <si>
    <t>Retirement Benefits [Member]</t>
  </si>
  <si>
    <t>Remaining recovery period</t>
  </si>
  <si>
    <t>Various</t>
  </si>
  <si>
    <t>Income Taxes [Member]</t>
  </si>
  <si>
    <t>Rate Cases, Tank Painting, and Other [Member]</t>
  </si>
  <si>
    <t>2-10 years</t>
  </si>
  <si>
    <t>Income Taxes (Schedule of Income Tax Expense Reconciliation) (Details) - USD ($) $ in Thousands</t>
  </si>
  <si>
    <t>Income Tax at Statutory Rate</t>
  </si>
  <si>
    <t>Tax Effect of:</t>
  </si>
  <si>
    <t>Utility Plant Related</t>
  </si>
  <si>
    <t>Tangible Property Repairs</t>
  </si>
  <si>
    <t>State Income Taxes - Net</t>
  </si>
  <si>
    <t>Tax Act</t>
  </si>
  <si>
    <t>Total Income Tax Expense</t>
  </si>
  <si>
    <t>Income Taxes (Schedule of Income Tax Expense) (Details) - USD ($) $ in Thousands</t>
  </si>
  <si>
    <t>Current:</t>
  </si>
  <si>
    <t>Federal</t>
  </si>
  <si>
    <t>State</t>
  </si>
  <si>
    <t>Deferred:</t>
  </si>
  <si>
    <t>Investment Tax Credits</t>
  </si>
  <si>
    <t>Income Taxes (Schedule of Net Deferred Tax Liability) (Details) - USD ($) $ in Thousands</t>
  </si>
  <si>
    <t>Customer Advances</t>
  </si>
  <si>
    <t>Employee Benefits</t>
  </si>
  <si>
    <t>Investment Tax Credits (ITC)</t>
  </si>
  <si>
    <t>Total Deferred Tax Liability and ITC</t>
  </si>
  <si>
    <t>Income Taxes (Narrative) (Details) - USD ($) $ in Thousands</t>
  </si>
  <si>
    <t>1 Months Ended</t>
  </si>
  <si>
    <t>6 Months Ended</t>
  </si>
  <si>
    <t>Oct. 31, 2019</t>
  </si>
  <si>
    <t>Dec. 31, 2015</t>
  </si>
  <si>
    <t>Operating Loss Carryforwards [Line Items]</t>
  </si>
  <si>
    <t>Income taxes Paid</t>
  </si>
  <si>
    <t>Tax Year 2014 [Member]</t>
  </si>
  <si>
    <t>Net reduction in taxes due to the federal government</t>
  </si>
  <si>
    <t>Income tax refund receivable</t>
  </si>
  <si>
    <t>Interest expense</t>
  </si>
  <si>
    <t>Increase reserve provision</t>
  </si>
  <si>
    <t>Tax Year 2015 [Member]</t>
  </si>
  <si>
    <t>Tax Year 2016 [Member]</t>
  </si>
  <si>
    <t>Tax Year 2017 [Member]</t>
  </si>
  <si>
    <t>Commitments and Contingent Liabilities (Narrative) (Details) $ in Thousands, gal in Millions</t>
  </si>
  <si>
    <t>Dec. 31, 2019USD ($)gal</t>
  </si>
  <si>
    <t>Commitment And Contingencies [Line Items]</t>
  </si>
  <si>
    <t>Guarant liabilty for AWM's performance</t>
  </si>
  <si>
    <t>Budgeted construction cost for construction program, 2020</t>
  </si>
  <si>
    <t>Budgeted construction cost for construction program, 2021</t>
  </si>
  <si>
    <t>Budgeted construction cost for construction program, 2022</t>
  </si>
  <si>
    <t>Rental expenses under operating leases</t>
  </si>
  <si>
    <t>Estimated obligation expend</t>
  </si>
  <si>
    <t>Estimated incremental borrowing rate</t>
  </si>
  <si>
    <t>Lease maturity date</t>
  </si>
  <si>
    <t>2030</t>
  </si>
  <si>
    <t>NJ Water Supply Authority [Member]</t>
  </si>
  <si>
    <t>Purchase commitment expiration date of contract</t>
  </si>
  <si>
    <t>Nov. 30,
		2023</t>
  </si>
  <si>
    <t>Water purchase per commitment | gal</t>
  </si>
  <si>
    <t>Regulated Water Authority [Member]</t>
  </si>
  <si>
    <t>Feb. 27,
		2021</t>
  </si>
  <si>
    <t>City of Dover [Member]</t>
  </si>
  <si>
    <t>Commitments and Contingent Liabilities (Schedule of Purchased Water Costs) (Details) - USD ($) $ in Millions</t>
  </si>
  <si>
    <t>Purchased Water</t>
  </si>
  <si>
    <t>Untreated</t>
  </si>
  <si>
    <t>Treated</t>
  </si>
  <si>
    <t>Total Costs</t>
  </si>
  <si>
    <t>Commitments and Contingent Liabilities (Schedule of Operating Lease ROU Assets and Lease Liabilities) (Details) $ in Millions</t>
  </si>
  <si>
    <t>ROU Asset at Lease Inception</t>
  </si>
  <si>
    <t>Accumulated Amortization</t>
  </si>
  <si>
    <t>Current ROU Asset</t>
  </si>
  <si>
    <t>Commitments and Contingent Liabilities (Schedule of Future Minimum Operating Lease) (Details) $ in Millions</t>
  </si>
  <si>
    <t>Minimum Lease Payments, Sale Leaseback Transactions, Fiscal Year Maturity [Abstract]</t>
  </si>
  <si>
    <t>2020</t>
  </si>
  <si>
    <t>2021</t>
  </si>
  <si>
    <t>2022</t>
  </si>
  <si>
    <t>2023</t>
  </si>
  <si>
    <t>2024</t>
  </si>
  <si>
    <t>Thereafter</t>
  </si>
  <si>
    <t>Total Lease Payments</t>
  </si>
  <si>
    <t>Imputed Interest</t>
  </si>
  <si>
    <t>Present Value of Lease Payments</t>
  </si>
  <si>
    <t>Less Current Portion</t>
  </si>
  <si>
    <t>Non-Current Lease Liability</t>
  </si>
  <si>
    <t>Short Term Borrowings (Details) - USD ($) $ in Millions</t>
  </si>
  <si>
    <t>Lines Of Credit Facility</t>
  </si>
  <si>
    <t>Established Lines at Year-End</t>
  </si>
  <si>
    <t>Maximum Amount Outstanding</t>
  </si>
  <si>
    <t>Average Outstanding</t>
  </si>
  <si>
    <t>Notes Payable at Year-End</t>
  </si>
  <si>
    <t>Weighted Average Interest Rate</t>
  </si>
  <si>
    <t>3.33%</t>
  </si>
  <si>
    <t>3.17%</t>
  </si>
  <si>
    <t>Weighted Average Interest Rate at Year-End</t>
  </si>
  <si>
    <t>2.86%</t>
  </si>
  <si>
    <t>3.57%</t>
  </si>
  <si>
    <t>Capitalization (Narrative) (Details) - USD ($) $ / shares in Units, $ in Thousands</t>
  </si>
  <si>
    <t>Nov. 30, 2019</t>
  </si>
  <si>
    <t>May 31, 2018</t>
  </si>
  <si>
    <t>Aug. 31, 2019</t>
  </si>
  <si>
    <t>Apr. 30, 2019</t>
  </si>
  <si>
    <t>Aug. 31, 2018</t>
  </si>
  <si>
    <t>Schedule of Capitalization [Line Items]</t>
  </si>
  <si>
    <t>Public offering, price per share</t>
  </si>
  <si>
    <t>Issuance of Common Stock in a public offering, shares</t>
  </si>
  <si>
    <t>Shares authorized</t>
  </si>
  <si>
    <t>Issuance of shares under the DRP</t>
  </si>
  <si>
    <t>Additional Shares Authorized By SEC To Be Issued</t>
  </si>
  <si>
    <t>Maximum number of shares authorized for grant</t>
  </si>
  <si>
    <t>Convertible preferred stock converted, value</t>
  </si>
  <si>
    <t>Amount drawn</t>
  </si>
  <si>
    <t>Long-term debt</t>
  </si>
  <si>
    <t>Proceeds from issuance of first mortgage bond</t>
  </si>
  <si>
    <t>Deobligated principal payments</t>
  </si>
  <si>
    <t>Other long term debt</t>
  </si>
  <si>
    <t>Customer advances</t>
  </si>
  <si>
    <t>All Long-term Debt [Member]</t>
  </si>
  <si>
    <t>Weighted average interest rate</t>
  </si>
  <si>
    <t>Convertible Preferred Stock $7.00 Series [Member]</t>
  </si>
  <si>
    <t>Shares issued upon conversion</t>
  </si>
  <si>
    <t>Percentage of stock that may be redeemed in a given calander year</t>
  </si>
  <si>
    <t>10.00%</t>
  </si>
  <si>
    <t>Convertible preferred stock converted, shares</t>
  </si>
  <si>
    <t>Outside Director Stock Compensation Plan [Member]</t>
  </si>
  <si>
    <t>Authorized shares under plan</t>
  </si>
  <si>
    <t>Common stock granted and issued under plan</t>
  </si>
  <si>
    <t>New Jersey Infrastructure Bank [Member]</t>
  </si>
  <si>
    <t>Maximum borrowing capacity, construction loan</t>
  </si>
  <si>
    <t>Percentage of principal with stated interest rate</t>
  </si>
  <si>
    <t>75.00%</t>
  </si>
  <si>
    <t>Percentage of principal with market interest rate</t>
  </si>
  <si>
    <t>25.00%</t>
  </si>
  <si>
    <t>Construction Loan [Member]</t>
  </si>
  <si>
    <t>New Jersey Economic Development Authority [Member]</t>
  </si>
  <si>
    <t>First Mortgage Bonds [Member]</t>
  </si>
  <si>
    <t>Amount of drawn expected remaining</t>
  </si>
  <si>
    <t>Delaware State Revolving Fund [Member]</t>
  </si>
  <si>
    <t>Maximum borrowing amount</t>
  </si>
  <si>
    <t>Series 2018A [Member]</t>
  </si>
  <si>
    <t>Series 2018A [Member] | Minimum [Member]</t>
  </si>
  <si>
    <t>Series 2018A [Member] | Maximum [Member]</t>
  </si>
  <si>
    <t>Series 2018B [Member]</t>
  </si>
  <si>
    <t>Amortizing Secured Notes [Member]</t>
  </si>
  <si>
    <t>Series 2019A [Member]</t>
  </si>
  <si>
    <t>Dividend Reinvestment and Common Stock Purchase Plan [Member]</t>
  </si>
  <si>
    <t>Dividend Reinvestment &amp; Common Stock Purchase Plan, cumulative shares</t>
  </si>
  <si>
    <t>Capitalization (Schedule of Maturities of Long-term Debt) (Details) $ in Millions</t>
  </si>
  <si>
    <t>Capitalization (Schedule of Earnings Per Share) (Details) - USD ($) $ / shares in Units, shares in Thousands, $ in Thousands</t>
  </si>
  <si>
    <t>Basic:</t>
  </si>
  <si>
    <t>Preferred Dividend</t>
  </si>
  <si>
    <t>Weighted-average number of basic shares outstanding, shares</t>
  </si>
  <si>
    <t>Basic EPS</t>
  </si>
  <si>
    <t>Diluted:</t>
  </si>
  <si>
    <t>$7.00 Series Preferred Dividend</t>
  </si>
  <si>
    <t>$8.00 Series Preferred Dividend</t>
  </si>
  <si>
    <t>Adjusted Earnings Applicable to Common Stock</t>
  </si>
  <si>
    <t>Incremental common shares attributable to $7.00 series preferred shares, shares</t>
  </si>
  <si>
    <t>Incremental common shares attributable to $8.00 series preferred shares, shares</t>
  </si>
  <si>
    <t>Weighted-average diluted shares outstanding, shares</t>
  </si>
  <si>
    <t>Diluted EPS</t>
  </si>
  <si>
    <t>Capitalization (Schedule of Carrying Amount and Fair Value of Bonds) (Details) - USD ($) $ in Thousands</t>
  </si>
  <si>
    <t>Carrying amount [Member]</t>
  </si>
  <si>
    <t>Bonds</t>
  </si>
  <si>
    <t>Fair value [Member]</t>
  </si>
  <si>
    <t>Employee Benefit Plans (Narrative) (Details) - USD ($) $ in Thousands</t>
  </si>
  <si>
    <t>Defined Benefit Plan Disclosure [Line Items]</t>
  </si>
  <si>
    <t>Accumulated benefit obligation</t>
  </si>
  <si>
    <t>Increase (decrease) in annual rate per capita cost of covered healthcare benefits, next year</t>
  </si>
  <si>
    <t>8.00%</t>
  </si>
  <si>
    <t>Increase (decrease) in annual rate per capita cost of covered healthcare benefits, 2021-2022</t>
  </si>
  <si>
    <t>1.00%</t>
  </si>
  <si>
    <t>Increase (decrease) in annual rate per capita cost of covered healthcare benefits, 2023-2024</t>
  </si>
  <si>
    <t>0.50%</t>
  </si>
  <si>
    <t>Annual rate of increase in the per capita cost of covered healthcare benefits</t>
  </si>
  <si>
    <t>Number of hours required to participate in contribution plan</t>
  </si>
  <si>
    <t>Percent of participants contributions matched by company, below one percent of participants compensation</t>
  </si>
  <si>
    <t>100.00%</t>
  </si>
  <si>
    <t>Percent of participants contributions matched by company, above one percent of participants compensation</t>
  </si>
  <si>
    <t>Threshold percentage of participants compensation at which matching decreases</t>
  </si>
  <si>
    <t>Matching contributions, percent</t>
  </si>
  <si>
    <t>6.00%</t>
  </si>
  <si>
    <t>Matching contributions</t>
  </si>
  <si>
    <t>Discretionary contributions</t>
  </si>
  <si>
    <t>Number of shares authorized for grant, unissued</t>
  </si>
  <si>
    <t>Fair value of vested restricted shares</t>
  </si>
  <si>
    <t>Middlesex [Member] | Equity Securities [Member]</t>
  </si>
  <si>
    <t>Common stock in plan, value</t>
  </si>
  <si>
    <t>Pension Benefit Plan [Member]</t>
  </si>
  <si>
    <t>Benfit plan, Cash contributions</t>
  </si>
  <si>
    <t>Pension Benefit Plan [Member] | Equity Securities [Member]</t>
  </si>
  <si>
    <t>61.50%</t>
  </si>
  <si>
    <t>59.50%</t>
  </si>
  <si>
    <t>Pension Benefit Plan [Member] | Scenario, Forecast [Member]</t>
  </si>
  <si>
    <t>Other Benefits Plan [Member]</t>
  </si>
  <si>
    <t>Other Benefits Plan [Member] | Equity Securities [Member]</t>
  </si>
  <si>
    <t>60.00%</t>
  </si>
  <si>
    <t>54.70%</t>
  </si>
  <si>
    <t>Employee Benefit Plans (Schedule of Change in Projected Benefit Obligation) (Details) - USD ($) $ in Thousands</t>
  </si>
  <si>
    <t>Change in Projected Benefit Obligation:</t>
  </si>
  <si>
    <t>Beginning Balance</t>
  </si>
  <si>
    <t>Service Cost</t>
  </si>
  <si>
    <t>Interest Cost</t>
  </si>
  <si>
    <t>Actuarial (Gain) Loss</t>
  </si>
  <si>
    <t>Benefits Paid</t>
  </si>
  <si>
    <t>Ending Balance</t>
  </si>
  <si>
    <t>Employee Benefit Plans (Schedule of Change in Fair Value of Plan Assets) (Details) - USD ($) $ in Thousands</t>
  </si>
  <si>
    <t>Change in Fair Value of Plan Assets:</t>
  </si>
  <si>
    <t>Actual Return on Plan Assets</t>
  </si>
  <si>
    <t>Employer Contributions</t>
  </si>
  <si>
    <t>Funded Status</t>
  </si>
  <si>
    <t>Employee Benefit Plans (Schedule of Employee Benefit Plans Recognized in Balance Sheet) (Details) - USD ($) $ in Thousands</t>
  </si>
  <si>
    <t>Noncurrent Liability</t>
  </si>
  <si>
    <t>Current Liability</t>
  </si>
  <si>
    <t>Net Liability Recognized</t>
  </si>
  <si>
    <t>Employee Benefit Plans (Schedule of Periodic Costs For Employee Retirement Benefit Plans) (Details) - USD ($) $ in Thousands</t>
  </si>
  <si>
    <t>Periodic costs for employee retirement benefit plans</t>
  </si>
  <si>
    <t>Expected Return on Plan Assets</t>
  </si>
  <si>
    <t>Amortization of Net Actuarial Loss</t>
  </si>
  <si>
    <t>Amortization of Prior Service Credit</t>
  </si>
  <si>
    <t>Net Periodic Benefit Cost</t>
  </si>
  <si>
    <t>[1]</t>
  </si>
  <si>
    <t>Service cost is included in Operations and Maintenance expense on the consolidated statements of income; all other amounts are included in Other Income (Expense), net.</t>
  </si>
  <si>
    <t>Employee Benefit Plans (Schedule of Amounts Expected to be Amortized from Regulatory Assets to Net Periodic Benefit Cost) (Details) $ in Thousands</t>
  </si>
  <si>
    <t>Actuarial Loss</t>
  </si>
  <si>
    <t>Employee Benefit Plans (Schedule of Discount and Compensation Rates) (Details)</t>
  </si>
  <si>
    <t>Weighted Average Assumptions:</t>
  </si>
  <si>
    <t>7.00%</t>
  </si>
  <si>
    <t>7.50%</t>
  </si>
  <si>
    <t>Discount Rate for:</t>
  </si>
  <si>
    <t>Benefit Obligation</t>
  </si>
  <si>
    <t>3.12%</t>
  </si>
  <si>
    <t>4.15%</t>
  </si>
  <si>
    <t>3.53%</t>
  </si>
  <si>
    <t>Benefit Cost</t>
  </si>
  <si>
    <t>4.06%</t>
  </si>
  <si>
    <t>Compensation Increase for:</t>
  </si>
  <si>
    <t>Employee Benefit Plans (Schedule of Effect of One-percentage Point Change in Assumed Health Care Cost Trend Rates) (Details) $ in Thousands</t>
  </si>
  <si>
    <t>Effect on Current Year Service and Interest Cost - Increase</t>
  </si>
  <si>
    <t>Effect on Projected Benefit Obligation - Increase</t>
  </si>
  <si>
    <t>Effect on Current Year Service and Interest Cost - Decrease</t>
  </si>
  <si>
    <t>Effect on Projected Benefit Obligation - Decrease</t>
  </si>
  <si>
    <t>Employee Benefit Plans (Schedule of Expected Benefit Payments) (Details) $ in Thousands</t>
  </si>
  <si>
    <t>2025-2029</t>
  </si>
  <si>
    <t>Totals</t>
  </si>
  <si>
    <t>Employee Benefit Plans (Schedule of Allocation of Plan Assets) (Details)</t>
  </si>
  <si>
    <t>Pension Benefit Plan [Member] | Commodities [Member]</t>
  </si>
  <si>
    <t>1.50%</t>
  </si>
  <si>
    <t>2.40%</t>
  </si>
  <si>
    <t>Target plan allocations</t>
  </si>
  <si>
    <t>Pension Benefit Plan [Member] | Cash [Member]</t>
  </si>
  <si>
    <t>1.60%</t>
  </si>
  <si>
    <t>Pension Benefit Plan [Member] | Debt Securities [Member]</t>
  </si>
  <si>
    <t>36.50%</t>
  </si>
  <si>
    <t>38.00%</t>
  </si>
  <si>
    <t>55.00%</t>
  </si>
  <si>
    <t>Other Benefits Plan [Member] | Commodities [Member]</t>
  </si>
  <si>
    <t>Other Benefits Plan [Member] | Cash [Member]</t>
  </si>
  <si>
    <t>Other Benefits Plan [Member] | Debt Securities [Member]</t>
  </si>
  <si>
    <t>33.00%</t>
  </si>
  <si>
    <t>37.30%</t>
  </si>
  <si>
    <t>43.00%</t>
  </si>
  <si>
    <t>Employee Benefit Plans (Schedule of Fair Value of Pension Plan Assets) (Details) - Pension Benefit Plan [Member] - USD ($) $ in Thousands</t>
  </si>
  <si>
    <t>Fair Value, Level 1 [Member]</t>
  </si>
  <si>
    <t>Fair Value, Level 2 [Member]</t>
  </si>
  <si>
    <t>Fair Value, Level 3 [Member]</t>
  </si>
  <si>
    <t>Equity Securities [Member]</t>
  </si>
  <si>
    <t>Equity Securities [Member] | Fair Value, Level 3 [Member]</t>
  </si>
  <si>
    <t>Mutual Funds [Member]</t>
  </si>
  <si>
    <t>Mutual Funds [Member] | Fair Value, Level 1 [Member]</t>
  </si>
  <si>
    <t>Mutual Funds [Member] | Fair Value, Level 2 [Member]</t>
  </si>
  <si>
    <t>Mutual Funds [Member] | Fair Value, Level 3 [Member]</t>
  </si>
  <si>
    <t>Money Market Funds [Member]</t>
  </si>
  <si>
    <t>Money Market Funds [Member] | Fair Value, Level 1 [Member]</t>
  </si>
  <si>
    <t>Money Market Funds [Member] | Fair Value, Level 2 [Member]</t>
  </si>
  <si>
    <t>Money Market Funds [Member] | Fair Value, Level 3 [Member]</t>
  </si>
  <si>
    <t>Equity Securities [Member] | Fair Value, Level 1 [Member]</t>
  </si>
  <si>
    <t>Equity Securities [Member] | Fair Value, Level 2 [Member]</t>
  </si>
  <si>
    <t>Employee Benefit Plans (Schedule of Fair Value of Other Benefits Plan Assets) (Details) - Other Benefits Plan [Member] - USD ($) $ in Thousands</t>
  </si>
  <si>
    <t>Debt Securities [Member]</t>
  </si>
  <si>
    <t>Debt Securities [Member] | Fair Value, Level 1 [Member]</t>
  </si>
  <si>
    <t>Debt Securities [Member] | Fair Value, Level 2 [Member]</t>
  </si>
  <si>
    <t>Debt Securities [Member] | Fair Value, Level 3 [Member]</t>
  </si>
  <si>
    <t>Employee Benefit Plans (Schedule of Restricted Stock Plan) (Details) - 2008 Restricted Stock Plan [Member] - USD ($) $ / shares in Units, shares in Thousands, $ in Thousands</t>
  </si>
  <si>
    <t>Shares</t>
  </si>
  <si>
    <t>Balance</t>
  </si>
  <si>
    <t>Granted</t>
  </si>
  <si>
    <t>Vested</t>
  </si>
  <si>
    <t>Forfeited</t>
  </si>
  <si>
    <t>Amortization of Compensation Expense</t>
  </si>
  <si>
    <t>Unearned compensation</t>
  </si>
  <si>
    <t>Weighted Average Grant Price</t>
  </si>
  <si>
    <t>Business Segment Data (Details) $ in Thousands</t>
  </si>
  <si>
    <t>Sep. 30, 2019USD ($)</t>
  </si>
  <si>
    <t>Jun. 30, 2019USD ($)</t>
  </si>
  <si>
    <t>Mar. 31, 2019USD ($)</t>
  </si>
  <si>
    <t>Sep. 30, 2018USD ($)</t>
  </si>
  <si>
    <t>Jun. 30, 2018USD ($)</t>
  </si>
  <si>
    <t>Segment Reporting Information [Line Items]</t>
  </si>
  <si>
    <t>Number of Reportable Segments</t>
  </si>
  <si>
    <t>Other Income (Expense), Net</t>
  </si>
  <si>
    <t>Interest Expense</t>
  </si>
  <si>
    <t>Capital Expenditures</t>
  </si>
  <si>
    <t>Assets</t>
  </si>
  <si>
    <t>Inter-segment Elimination [Member]</t>
  </si>
  <si>
    <t>Regulated [Member]</t>
  </si>
  <si>
    <t>Non - Regulated [Member]</t>
  </si>
  <si>
    <t>Quarterly Data - Unaudited (Details) - USD ($) $ / shares in Units, $ in Thousands</t>
  </si>
  <si>
    <t>Basic Earnings per Share</t>
  </si>
  <si>
    <t>Diluted Earnings per Share</t>
  </si>
  <si>
    <t>Common divident per share</t>
  </si>
  <si>
    <t>High common stock price</t>
  </si>
  <si>
    <t>Low common stock pri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19</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11</v>
      </c>
    </row>
    <row r="24" spans="1:4">
      <c r="A24" s="4" t="s">
        <v>44</v>
      </c>
      <c r="B24" s="4" t="s">
        <v>45</v>
      </c>
    </row>
    <row r="25" spans="1:4">
      <c r="A25" s="4" t="s">
        <v>46</v>
      </c>
      <c r="B25" s="4" t="s">
        <v>47</v>
      </c>
    </row>
    <row r="26" spans="1:4">
      <c r="A26" s="4" t="s">
        <v>48</v>
      </c>
      <c r="B26" s="4" t="s">
        <v>49</v>
      </c>
    </row>
    <row r="27" spans="1:4">
      <c r="A27" s="4" t="s">
        <v>50</v>
      </c>
      <c r="B27" s="4" t="s">
        <v>47</v>
      </c>
    </row>
    <row r="28" spans="1:4">
      <c r="A28" s="4" t="s">
        <v>51</v>
      </c>
      <c r="B28" s="4" t="s">
        <v>52</v>
      </c>
    </row>
    <row r="29" spans="1:4">
      <c r="A29" s="4" t="s">
        <v>53</v>
      </c>
      <c r="B29" s="4" t="s">
        <v>11</v>
      </c>
    </row>
    <row r="30" spans="1:4">
      <c r="A30" s="4" t="s">
        <v>54</v>
      </c>
      <c r="B30" s="4" t="s">
        <v>11</v>
      </c>
    </row>
    <row r="31" spans="1:4">
      <c r="A31" s="4" t="s">
        <v>55</v>
      </c>
      <c r="B31" s="4" t="s">
        <v>11</v>
      </c>
    </row>
    <row r="32" spans="1:4">
      <c r="A32" s="4" t="s">
        <v>56</v>
      </c>
      <c r="D32" s="5" t="n">
        <v>941981504</v>
      </c>
    </row>
    <row r="33" spans="1:4">
      <c r="A33" s="4" t="s">
        <v>57</v>
      </c>
      <c r="C33" s="6" t="n">
        <v>17435830</v>
      </c>
    </row>
    <row r="34" spans="1:4">
      <c r="A34" s="4" t="s">
        <v>58</v>
      </c>
      <c r="B34" s="4" t="s">
        <v>47</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2</v>
      </c>
      <c r="B1" s="2" t="s">
        <v>1</v>
      </c>
    </row>
    <row r="2" spans="1:2">
      <c r="B2" s="2" t="s">
        <v>2</v>
      </c>
    </row>
    <row r="3" spans="1:2">
      <c r="A3" s="3" t="s">
        <v>378</v>
      </c>
    </row>
    <row r="4" spans="1:2">
      <c r="A4" s="4" t="s">
        <v>82</v>
      </c>
      <c r="B4" s="4" t="s">
        <v>3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86</v>
      </c>
      <c r="B1" s="2" t="s">
        <v>1</v>
      </c>
    </row>
    <row r="2" spans="1:2">
      <c r="B2" s="2" t="s">
        <v>2</v>
      </c>
    </row>
    <row r="3" spans="1:2">
      <c r="A3" s="3" t="s">
        <v>115</v>
      </c>
    </row>
    <row r="4" spans="1:2">
      <c r="A4" s="4" t="s">
        <v>386</v>
      </c>
      <c r="B4" s="4" t="s">
        <v>3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388</v>
      </c>
    </row>
    <row r="4" spans="1:2">
      <c r="A4" s="4" t="s">
        <v>133</v>
      </c>
      <c r="B4" s="4" t="s">
        <v>3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0</v>
      </c>
      <c r="B1" s="2" t="s">
        <v>1</v>
      </c>
    </row>
    <row r="2" spans="1:2">
      <c r="B2" s="2" t="s">
        <v>2</v>
      </c>
    </row>
    <row r="3" spans="1:2">
      <c r="A3" s="3" t="s">
        <v>391</v>
      </c>
    </row>
    <row r="4" spans="1:2">
      <c r="A4" s="4" t="s">
        <v>390</v>
      </c>
      <c r="B4" s="4" t="s">
        <v>3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394</v>
      </c>
    </row>
    <row r="4" spans="1:2">
      <c r="A4" s="4" t="s">
        <v>393</v>
      </c>
      <c r="B4" s="4" t="s">
        <v>3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73</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72</v>
      </c>
      <c r="B10" s="4" t="s">
        <v>409</v>
      </c>
    </row>
    <row r="11" spans="1:2">
      <c r="A11" s="4" t="s">
        <v>410</v>
      </c>
      <c r="B11" s="4" t="s">
        <v>411</v>
      </c>
    </row>
    <row r="12" spans="1:2">
      <c r="A12" s="4" t="s">
        <v>412</v>
      </c>
      <c r="B12" s="4" t="s">
        <v>413</v>
      </c>
    </row>
    <row r="13" spans="1:2">
      <c r="A13" s="4" t="s">
        <v>414</v>
      </c>
      <c r="B13" s="4" t="s">
        <v>415</v>
      </c>
    </row>
    <row r="14" spans="1:2">
      <c r="A14" s="4" t="s">
        <v>416</v>
      </c>
      <c r="B14" s="4" t="s">
        <v>417</v>
      </c>
    </row>
    <row r="15" spans="1:2">
      <c r="A15" s="4" t="s">
        <v>147</v>
      </c>
      <c r="B15" s="4" t="s">
        <v>418</v>
      </c>
    </row>
    <row r="16" spans="1:2">
      <c r="A16" s="4" t="s">
        <v>419</v>
      </c>
      <c r="B16" s="4" t="s">
        <v>420</v>
      </c>
    </row>
    <row r="17" spans="1:2">
      <c r="A17" s="4" t="s">
        <v>421</v>
      </c>
      <c r="B17" s="4" t="s">
        <v>422</v>
      </c>
    </row>
    <row r="18" spans="1:2">
      <c r="A18" s="4" t="s">
        <v>82</v>
      </c>
      <c r="B18" s="4" t="s">
        <v>423</v>
      </c>
    </row>
    <row r="19" spans="1:2">
      <c r="A19" s="4" t="s">
        <v>100</v>
      </c>
      <c r="B19" s="4" t="s">
        <v>424</v>
      </c>
    </row>
    <row r="20" spans="1:2">
      <c r="A20" s="4" t="s">
        <v>110</v>
      </c>
      <c r="B20" s="4" t="s">
        <v>425</v>
      </c>
    </row>
    <row r="21" spans="1:2">
      <c r="A21" s="4" t="s">
        <v>426</v>
      </c>
      <c r="B21" s="4" t="s">
        <v>427</v>
      </c>
    </row>
    <row r="22" spans="1:2">
      <c r="A22" s="4" t="s">
        <v>428</v>
      </c>
      <c r="B22" s="4" t="s">
        <v>4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66</v>
      </c>
      <c r="D2" s="2" t="s">
        <v>67</v>
      </c>
    </row>
    <row r="3" spans="1:4">
      <c r="A3" s="3" t="s">
        <v>68</v>
      </c>
    </row>
    <row r="4" spans="1:4">
      <c r="A4" s="4" t="s">
        <v>69</v>
      </c>
      <c r="B4" s="5" t="n">
        <v>134598</v>
      </c>
      <c r="C4" s="5" t="n">
        <v>138077</v>
      </c>
      <c r="D4" s="5" t="n">
        <v>130775</v>
      </c>
    </row>
    <row r="5" spans="1:4">
      <c r="A5" s="3" t="s">
        <v>70</v>
      </c>
    </row>
    <row r="6" spans="1:4">
      <c r="A6" s="4" t="s">
        <v>71</v>
      </c>
      <c r="B6" s="6" t="n">
        <v>67980</v>
      </c>
      <c r="C6" s="6" t="n">
        <v>71570</v>
      </c>
      <c r="D6" s="6" t="n">
        <v>65490</v>
      </c>
    </row>
    <row r="7" spans="1:4">
      <c r="A7" s="4" t="s">
        <v>72</v>
      </c>
      <c r="B7" s="6" t="n">
        <v>16716</v>
      </c>
      <c r="C7" s="6" t="n">
        <v>15037</v>
      </c>
      <c r="D7" s="6" t="n">
        <v>13922</v>
      </c>
    </row>
    <row r="8" spans="1:4">
      <c r="A8" s="4" t="s">
        <v>73</v>
      </c>
      <c r="B8" s="6" t="n">
        <v>14382</v>
      </c>
      <c r="C8" s="6" t="n">
        <v>14328</v>
      </c>
      <c r="D8" s="6" t="n">
        <v>13565</v>
      </c>
    </row>
    <row r="9" spans="1:4">
      <c r="A9" s="4" t="s">
        <v>74</v>
      </c>
      <c r="B9" s="6" t="n">
        <v>99078</v>
      </c>
      <c r="C9" s="6" t="n">
        <v>100935</v>
      </c>
      <c r="D9" s="6" t="n">
        <v>92977</v>
      </c>
    </row>
    <row r="10" spans="1:4">
      <c r="A10" s="4" t="s">
        <v>75</v>
      </c>
      <c r="B10" s="6" t="n">
        <v>35520</v>
      </c>
      <c r="C10" s="6" t="n">
        <v>37142</v>
      </c>
      <c r="D10" s="6" t="n">
        <v>37798</v>
      </c>
    </row>
    <row r="11" spans="1:4">
      <c r="A11" s="3" t="s">
        <v>76</v>
      </c>
    </row>
    <row r="12" spans="1:4">
      <c r="A12" s="4" t="s">
        <v>77</v>
      </c>
      <c r="B12" s="6" t="n">
        <v>3146</v>
      </c>
      <c r="C12" s="6" t="n">
        <v>1362</v>
      </c>
      <c r="D12" s="6" t="n">
        <v>702</v>
      </c>
    </row>
    <row r="13" spans="1:4">
      <c r="A13" s="4" t="s">
        <v>78</v>
      </c>
      <c r="B13" s="6" t="n">
        <v>-654</v>
      </c>
      <c r="C13" s="6" t="n">
        <v>1630</v>
      </c>
      <c r="D13" s="6" t="n">
        <v>915</v>
      </c>
    </row>
    <row r="14" spans="1:4">
      <c r="A14" s="4" t="s">
        <v>79</v>
      </c>
      <c r="B14" s="6" t="n">
        <v>2492</v>
      </c>
      <c r="C14" s="6" t="n">
        <v>2992</v>
      </c>
      <c r="D14" s="6" t="n">
        <v>1617</v>
      </c>
    </row>
    <row r="15" spans="1:4">
      <c r="A15" s="4" t="s">
        <v>80</v>
      </c>
      <c r="B15" s="6" t="n">
        <v>7264</v>
      </c>
      <c r="C15" s="6" t="n">
        <v>6758</v>
      </c>
      <c r="D15" s="6" t="n">
        <v>5506</v>
      </c>
    </row>
    <row r="16" spans="1:4">
      <c r="A16" s="4" t="s">
        <v>81</v>
      </c>
      <c r="B16" s="6" t="n">
        <v>30748</v>
      </c>
      <c r="C16" s="6" t="n">
        <v>33376</v>
      </c>
      <c r="D16" s="6" t="n">
        <v>33909</v>
      </c>
    </row>
    <row r="17" spans="1:4">
      <c r="A17" s="4" t="s">
        <v>82</v>
      </c>
      <c r="B17" s="6" t="n">
        <v>-3140</v>
      </c>
      <c r="C17" s="6" t="n">
        <v>924</v>
      </c>
      <c r="D17" s="6" t="n">
        <v>11100</v>
      </c>
    </row>
    <row r="18" spans="1:4">
      <c r="A18" s="4" t="s">
        <v>83</v>
      </c>
      <c r="B18" s="6" t="n">
        <v>33888</v>
      </c>
      <c r="C18" s="6" t="n">
        <v>32452</v>
      </c>
      <c r="D18" s="6" t="n">
        <v>22809</v>
      </c>
    </row>
    <row r="19" spans="1:4">
      <c r="A19" s="4" t="s">
        <v>84</v>
      </c>
      <c r="B19" s="6" t="n">
        <v>132</v>
      </c>
      <c r="C19" s="6" t="n">
        <v>144</v>
      </c>
      <c r="D19" s="6" t="n">
        <v>144</v>
      </c>
    </row>
    <row r="20" spans="1:4">
      <c r="A20" s="4" t="s">
        <v>85</v>
      </c>
      <c r="B20" s="5" t="n">
        <v>33756</v>
      </c>
      <c r="C20" s="5" t="n">
        <v>32308</v>
      </c>
      <c r="D20" s="5" t="n">
        <v>22665</v>
      </c>
    </row>
    <row r="21" spans="1:4">
      <c r="A21" s="3" t="s">
        <v>86</v>
      </c>
    </row>
    <row r="22" spans="1:4">
      <c r="A22" s="4" t="s">
        <v>87</v>
      </c>
      <c r="B22" s="7" t="n">
        <v>2.02</v>
      </c>
      <c r="C22" s="7" t="n">
        <v>1.97</v>
      </c>
      <c r="D22" s="7" t="n">
        <v>1.39</v>
      </c>
    </row>
    <row r="23" spans="1:4">
      <c r="A23" s="4" t="s">
        <v>88</v>
      </c>
      <c r="B23" s="7" t="n">
        <v>2.01</v>
      </c>
      <c r="C23" s="7" t="n">
        <v>1.96</v>
      </c>
      <c r="D23" s="7" t="n">
        <v>1.38</v>
      </c>
    </row>
    <row r="24" spans="1:4">
      <c r="A24" s="3" t="s">
        <v>89</v>
      </c>
    </row>
    <row r="25" spans="1:4">
      <c r="A25" s="4" t="s">
        <v>87</v>
      </c>
      <c r="B25" s="6" t="n">
        <v>16685</v>
      </c>
      <c r="C25" s="6" t="n">
        <v>16384</v>
      </c>
      <c r="D25" s="6" t="n">
        <v>16330</v>
      </c>
    </row>
    <row r="26" spans="1:4">
      <c r="A26" s="4" t="s">
        <v>88</v>
      </c>
      <c r="B26" s="6" t="n">
        <v>16829</v>
      </c>
      <c r="C26" s="6" t="n">
        <v>16540</v>
      </c>
      <c r="D26" s="6" t="n">
        <v>164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73</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7</v>
      </c>
      <c r="B1" s="2" t="s">
        <v>1</v>
      </c>
    </row>
    <row r="2" spans="1:2">
      <c r="B2" s="2" t="s">
        <v>2</v>
      </c>
    </row>
    <row r="3" spans="1:2">
      <c r="A3" s="3" t="s">
        <v>376</v>
      </c>
    </row>
    <row r="4" spans="1:2">
      <c r="A4" s="4" t="s">
        <v>438</v>
      </c>
      <c r="B4" s="4" t="s">
        <v>4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440</v>
      </c>
      <c r="B1" s="2" t="s">
        <v>1</v>
      </c>
    </row>
    <row r="2" spans="1:2">
      <c r="B2" s="2" t="s">
        <v>2</v>
      </c>
    </row>
    <row r="3" spans="1:2">
      <c r="A3" s="3" t="s">
        <v>378</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47</v>
      </c>
      <c r="B1" s="2" t="s">
        <v>1</v>
      </c>
    </row>
    <row r="2" spans="1:2">
      <c r="B2" s="2" t="s">
        <v>2</v>
      </c>
    </row>
    <row r="3" spans="1:2">
      <c r="A3" s="3" t="s">
        <v>381</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4</v>
      </c>
      <c r="B1" s="2" t="s">
        <v>1</v>
      </c>
    </row>
    <row r="2" spans="1:2">
      <c r="B2" s="2" t="s">
        <v>2</v>
      </c>
    </row>
    <row r="3" spans="1:2">
      <c r="A3" s="3" t="s">
        <v>384</v>
      </c>
    </row>
    <row r="4" spans="1:2">
      <c r="A4" s="4" t="s">
        <v>455</v>
      </c>
      <c r="B4" s="4" t="s">
        <v>4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57</v>
      </c>
      <c r="B1" s="2" t="s">
        <v>1</v>
      </c>
    </row>
    <row r="2" spans="1:2">
      <c r="B2" s="2" t="s">
        <v>2</v>
      </c>
    </row>
    <row r="3" spans="1:2">
      <c r="A3" s="3" t="s">
        <v>115</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464</v>
      </c>
      <c r="B1" s="2" t="s">
        <v>1</v>
      </c>
    </row>
    <row r="2" spans="1:2">
      <c r="B2" s="2" t="s">
        <v>2</v>
      </c>
    </row>
    <row r="3" spans="1:2">
      <c r="A3" s="3" t="s">
        <v>388</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row r="9" spans="1:2">
      <c r="A9" s="4" t="s">
        <v>475</v>
      </c>
      <c r="B9" s="4" t="s">
        <v>476</v>
      </c>
    </row>
    <row r="10" spans="1:2">
      <c r="A10" s="4" t="s">
        <v>477</v>
      </c>
      <c r="B10" s="4" t="s">
        <v>478</v>
      </c>
    </row>
    <row r="11" spans="1:2">
      <c r="A11" s="4" t="s">
        <v>479</v>
      </c>
      <c r="B11" s="4" t="s">
        <v>480</v>
      </c>
    </row>
    <row r="12" spans="1:2">
      <c r="A12" s="4" t="s">
        <v>481</v>
      </c>
      <c r="B12" s="4" t="s">
        <v>482</v>
      </c>
    </row>
    <row r="13" spans="1:2">
      <c r="A13" s="4" t="s">
        <v>483</v>
      </c>
      <c r="B13" s="4" t="s">
        <v>4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5</v>
      </c>
      <c r="B1" s="2" t="s">
        <v>1</v>
      </c>
    </row>
    <row r="2" spans="1:2">
      <c r="B2" s="2" t="s">
        <v>2</v>
      </c>
    </row>
    <row r="3" spans="1:2">
      <c r="A3" s="3" t="s">
        <v>391</v>
      </c>
    </row>
    <row r="4" spans="1:2">
      <c r="A4" s="4" t="s">
        <v>486</v>
      </c>
      <c r="B4" s="4" t="s">
        <v>4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8</v>
      </c>
      <c r="B1" s="2" t="s">
        <v>1</v>
      </c>
    </row>
    <row r="2" spans="1:2">
      <c r="B2" s="2" t="s">
        <v>2</v>
      </c>
    </row>
    <row r="3" spans="1:2">
      <c r="A3" s="3" t="s">
        <v>394</v>
      </c>
    </row>
    <row r="4" spans="1:2">
      <c r="A4" s="4" t="s">
        <v>489</v>
      </c>
      <c r="B4" s="4" t="s">
        <v>4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6</v>
      </c>
      <c r="D2" s="2" t="s">
        <v>67</v>
      </c>
    </row>
    <row r="3" spans="1:4">
      <c r="A3" s="3" t="s">
        <v>492</v>
      </c>
    </row>
    <row r="4" spans="1:4">
      <c r="A4" s="4" t="s">
        <v>493</v>
      </c>
      <c r="B4" s="4" t="s">
        <v>494</v>
      </c>
    </row>
    <row r="5" spans="1:4">
      <c r="A5" s="4" t="s">
        <v>495</v>
      </c>
      <c r="B5" s="4" t="s">
        <v>496</v>
      </c>
    </row>
    <row r="6" spans="1:4">
      <c r="A6" s="4" t="s">
        <v>497</v>
      </c>
      <c r="B6" s="4" t="s">
        <v>498</v>
      </c>
    </row>
    <row r="7" spans="1:4">
      <c r="A7" s="4" t="s">
        <v>499</v>
      </c>
      <c r="B7" s="9" t="n">
        <v>1.4</v>
      </c>
      <c r="C7" s="5" t="n">
        <v>1</v>
      </c>
    </row>
    <row r="8" spans="1:4">
      <c r="A8" s="4" t="s">
        <v>500</v>
      </c>
      <c r="B8" s="6" t="n">
        <v>1</v>
      </c>
      <c r="C8" s="10" t="n">
        <v>0.8</v>
      </c>
      <c r="D8" s="9" t="n">
        <v>0.5</v>
      </c>
    </row>
    <row r="9" spans="1:4">
      <c r="A9" s="4" t="s">
        <v>501</v>
      </c>
      <c r="B9" s="10" t="n">
        <v>0.6</v>
      </c>
      <c r="C9" s="9" t="n">
        <v>0.7</v>
      </c>
      <c r="D9" s="10" t="n">
        <v>0.5</v>
      </c>
    </row>
    <row r="10" spans="1:4">
      <c r="A10" s="4" t="s">
        <v>502</v>
      </c>
      <c r="D10" s="9" t="n">
        <v>0.8</v>
      </c>
    </row>
    <row r="11" spans="1:4">
      <c r="A11" s="4" t="s">
        <v>503</v>
      </c>
      <c r="B11" s="10" t="n">
        <v>6.7</v>
      </c>
    </row>
    <row r="12" spans="1:4">
      <c r="A12" s="4" t="s">
        <v>504</v>
      </c>
      <c r="B12" s="10" t="n">
        <v>7.1</v>
      </c>
    </row>
    <row r="13" spans="1:4">
      <c r="A13" s="4" t="s">
        <v>505</v>
      </c>
      <c r="B13" s="9" t="n">
        <v>0.4</v>
      </c>
    </row>
    <row r="14" spans="1:4">
      <c r="A14" s="4" t="s">
        <v>506</v>
      </c>
    </row>
    <row r="15" spans="1:4">
      <c r="A15" s="3" t="s">
        <v>492</v>
      </c>
    </row>
    <row r="16" spans="1:4">
      <c r="A16" s="4" t="s">
        <v>507</v>
      </c>
      <c r="B16" s="4" t="s">
        <v>508</v>
      </c>
    </row>
    <row r="17" spans="1:4">
      <c r="A17" s="4" t="s">
        <v>509</v>
      </c>
    </row>
    <row r="18" spans="1:4">
      <c r="A18" s="3" t="s">
        <v>492</v>
      </c>
    </row>
    <row r="19" spans="1:4">
      <c r="A19" s="4" t="s">
        <v>507</v>
      </c>
      <c r="B19" s="4" t="s">
        <v>51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0</v>
      </c>
      <c r="B1" s="2" t="s">
        <v>2</v>
      </c>
      <c r="C1" s="2" t="s">
        <v>66</v>
      </c>
    </row>
    <row r="2" spans="1:3">
      <c r="A2" s="3" t="s">
        <v>91</v>
      </c>
    </row>
    <row r="3" spans="1:3">
      <c r="A3" s="4" t="s">
        <v>92</v>
      </c>
      <c r="B3" s="5" t="n">
        <v>160870</v>
      </c>
      <c r="C3" s="5" t="n">
        <v>156423</v>
      </c>
    </row>
    <row r="4" spans="1:3">
      <c r="A4" s="4" t="s">
        <v>93</v>
      </c>
      <c r="B4" s="6" t="n">
        <v>556517</v>
      </c>
      <c r="C4" s="6" t="n">
        <v>512202</v>
      </c>
    </row>
    <row r="5" spans="1:3">
      <c r="A5" s="4" t="s">
        <v>94</v>
      </c>
      <c r="B5" s="6" t="n">
        <v>83043</v>
      </c>
      <c r="C5" s="6" t="n">
        <v>74371</v>
      </c>
    </row>
    <row r="6" spans="1:3">
      <c r="A6" s="4" t="s">
        <v>95</v>
      </c>
      <c r="B6" s="6" t="n">
        <v>75520</v>
      </c>
      <c r="C6" s="6" t="n">
        <v>32878</v>
      </c>
    </row>
    <row r="7" spans="1:3">
      <c r="A7" s="4" t="s">
        <v>96</v>
      </c>
      <c r="B7" s="6" t="n">
        <v>875950</v>
      </c>
      <c r="C7" s="6" t="n">
        <v>775874</v>
      </c>
    </row>
    <row r="8" spans="1:3">
      <c r="A8" s="4" t="s">
        <v>97</v>
      </c>
      <c r="B8" s="6" t="n">
        <v>170220</v>
      </c>
      <c r="C8" s="6" t="n">
        <v>157387</v>
      </c>
    </row>
    <row r="9" spans="1:3">
      <c r="A9" s="4" t="s">
        <v>98</v>
      </c>
      <c r="B9" s="6" t="n">
        <v>705730</v>
      </c>
      <c r="C9" s="6" t="n">
        <v>618487</v>
      </c>
    </row>
    <row r="10" spans="1:3">
      <c r="A10" s="3" t="s">
        <v>99</v>
      </c>
    </row>
    <row r="11" spans="1:3">
      <c r="A11" s="4" t="s">
        <v>100</v>
      </c>
      <c r="B11" s="6" t="n">
        <v>2230</v>
      </c>
      <c r="C11" s="6" t="n">
        <v>3705</v>
      </c>
    </row>
    <row r="12" spans="1:3">
      <c r="A12" s="4" t="s">
        <v>101</v>
      </c>
      <c r="B12" s="6" t="n">
        <v>11908</v>
      </c>
      <c r="C12" s="6" t="n">
        <v>11762</v>
      </c>
    </row>
    <row r="13" spans="1:3">
      <c r="A13" s="4" t="s">
        <v>102</v>
      </c>
      <c r="B13" s="6" t="n">
        <v>7183</v>
      </c>
      <c r="C13" s="6" t="n">
        <v>7293</v>
      </c>
    </row>
    <row r="14" spans="1:3">
      <c r="A14" s="4" t="s">
        <v>103</v>
      </c>
      <c r="B14" s="6" t="n">
        <v>5445</v>
      </c>
      <c r="C14" s="6" t="n">
        <v>5411</v>
      </c>
    </row>
    <row r="15" spans="1:3">
      <c r="A15" s="4" t="s">
        <v>104</v>
      </c>
      <c r="B15" s="6" t="n">
        <v>2367</v>
      </c>
      <c r="C15" s="6" t="n">
        <v>2644</v>
      </c>
    </row>
    <row r="16" spans="1:3">
      <c r="A16" s="4" t="s">
        <v>105</v>
      </c>
      <c r="B16" s="6" t="n">
        <v>29133</v>
      </c>
      <c r="C16" s="6" t="n">
        <v>30815</v>
      </c>
    </row>
    <row r="17" spans="1:3">
      <c r="A17" s="4" t="s">
        <v>106</v>
      </c>
      <c r="B17" s="6" t="n">
        <v>5944</v>
      </c>
      <c r="C17" s="4" t="s">
        <v>107</v>
      </c>
    </row>
    <row r="18" spans="1:3">
      <c r="A18" s="4" t="s">
        <v>108</v>
      </c>
      <c r="B18" s="6" t="n">
        <v>2054</v>
      </c>
      <c r="C18" s="6" t="n">
        <v>5254</v>
      </c>
    </row>
    <row r="19" spans="1:3">
      <c r="A19" s="4" t="s">
        <v>109</v>
      </c>
      <c r="B19" s="6" t="n">
        <v>110479</v>
      </c>
      <c r="C19" s="6" t="n">
        <v>99236</v>
      </c>
    </row>
    <row r="20" spans="1:3">
      <c r="A20" s="4" t="s">
        <v>110</v>
      </c>
      <c r="B20" s="6" t="n">
        <v>44269</v>
      </c>
      <c r="C20" s="6" t="n">
        <v>1956</v>
      </c>
    </row>
    <row r="21" spans="1:3">
      <c r="A21" s="4" t="s">
        <v>111</v>
      </c>
      <c r="B21" s="6" t="n">
        <v>10370</v>
      </c>
      <c r="C21" s="6" t="n">
        <v>9989</v>
      </c>
    </row>
    <row r="22" spans="1:3">
      <c r="A22" s="4" t="s">
        <v>112</v>
      </c>
      <c r="B22" s="6" t="n">
        <v>1899</v>
      </c>
      <c r="C22" s="6" t="n">
        <v>2093</v>
      </c>
    </row>
    <row r="23" spans="1:3">
      <c r="A23" s="4" t="s">
        <v>113</v>
      </c>
      <c r="B23" s="6" t="n">
        <v>175015</v>
      </c>
      <c r="C23" s="6" t="n">
        <v>118528</v>
      </c>
    </row>
    <row r="24" spans="1:3">
      <c r="A24" s="4" t="s">
        <v>114</v>
      </c>
      <c r="B24" s="6" t="n">
        <v>909878</v>
      </c>
      <c r="C24" s="6" t="n">
        <v>767830</v>
      </c>
    </row>
    <row r="25" spans="1:3">
      <c r="A25" s="3" t="s">
        <v>115</v>
      </c>
    </row>
    <row r="26" spans="1:3">
      <c r="A26" s="4" t="s">
        <v>38</v>
      </c>
      <c r="B26" s="6" t="n">
        <v>215125</v>
      </c>
      <c r="C26" s="6" t="n">
        <v>157354</v>
      </c>
    </row>
    <row r="27" spans="1:3">
      <c r="A27" s="4" t="s">
        <v>116</v>
      </c>
      <c r="B27" s="6" t="n">
        <v>108667</v>
      </c>
      <c r="C27" s="6" t="n">
        <v>91433</v>
      </c>
    </row>
    <row r="28" spans="1:3">
      <c r="A28" s="4" t="s">
        <v>117</v>
      </c>
      <c r="B28" s="6" t="n">
        <v>323792</v>
      </c>
      <c r="C28" s="6" t="n">
        <v>248787</v>
      </c>
    </row>
    <row r="29" spans="1:3">
      <c r="A29" s="4" t="s">
        <v>118</v>
      </c>
      <c r="B29" s="6" t="n">
        <v>2084</v>
      </c>
      <c r="C29" s="6" t="n">
        <v>2433</v>
      </c>
    </row>
    <row r="30" spans="1:3">
      <c r="A30" s="4" t="s">
        <v>119</v>
      </c>
      <c r="B30" s="6" t="n">
        <v>230777</v>
      </c>
      <c r="C30" s="6" t="n">
        <v>152851</v>
      </c>
    </row>
    <row r="31" spans="1:3">
      <c r="A31" s="4" t="s">
        <v>120</v>
      </c>
      <c r="B31" s="6" t="n">
        <v>556653</v>
      </c>
      <c r="C31" s="6" t="n">
        <v>404071</v>
      </c>
    </row>
    <row r="32" spans="1:3">
      <c r="A32" s="3" t="s">
        <v>121</v>
      </c>
    </row>
    <row r="33" spans="1:3">
      <c r="A33" s="4" t="s">
        <v>122</v>
      </c>
      <c r="B33" s="6" t="n">
        <v>7178</v>
      </c>
      <c r="C33" s="6" t="n">
        <v>7343</v>
      </c>
    </row>
    <row r="34" spans="1:3">
      <c r="A34" s="4" t="s">
        <v>123</v>
      </c>
      <c r="B34" s="6" t="n">
        <v>20000</v>
      </c>
      <c r="C34" s="6" t="n">
        <v>48500</v>
      </c>
    </row>
    <row r="35" spans="1:3">
      <c r="A35" s="4" t="s">
        <v>124</v>
      </c>
      <c r="B35" s="6" t="n">
        <v>23306</v>
      </c>
      <c r="C35" s="6" t="n">
        <v>19325</v>
      </c>
    </row>
    <row r="36" spans="1:3">
      <c r="A36" s="4" t="s">
        <v>125</v>
      </c>
      <c r="B36" s="6" t="n">
        <v>7635</v>
      </c>
      <c r="C36" s="6" t="n">
        <v>14230</v>
      </c>
    </row>
    <row r="37" spans="1:3">
      <c r="A37" s="4" t="s">
        <v>126</v>
      </c>
      <c r="B37" s="6" t="n">
        <v>2031</v>
      </c>
      <c r="C37" s="6" t="n">
        <v>1289</v>
      </c>
    </row>
    <row r="38" spans="1:3">
      <c r="A38" s="4" t="s">
        <v>127</v>
      </c>
      <c r="B38" s="6" t="n">
        <v>1211</v>
      </c>
      <c r="C38" s="6" t="n">
        <v>1036</v>
      </c>
    </row>
    <row r="39" spans="1:3">
      <c r="A39" s="4" t="s">
        <v>112</v>
      </c>
      <c r="B39" s="6" t="n">
        <v>3620</v>
      </c>
      <c r="C39" s="6" t="n">
        <v>2640</v>
      </c>
    </row>
    <row r="40" spans="1:3">
      <c r="A40" s="4" t="s">
        <v>128</v>
      </c>
      <c r="B40" s="6" t="n">
        <v>64981</v>
      </c>
      <c r="C40" s="6" t="n">
        <v>94363</v>
      </c>
    </row>
    <row r="41" spans="1:3">
      <c r="A41" s="3" t="s">
        <v>129</v>
      </c>
    </row>
    <row r="42" spans="1:3">
      <c r="A42" s="4" t="s">
        <v>130</v>
      </c>
      <c r="B42" s="6" t="n">
        <v>23905</v>
      </c>
      <c r="C42" s="6" t="n">
        <v>22572</v>
      </c>
    </row>
    <row r="43" spans="1:3">
      <c r="A43" s="4" t="s">
        <v>131</v>
      </c>
      <c r="B43" s="6" t="n">
        <v>5732</v>
      </c>
      <c r="C43" s="4" t="s">
        <v>107</v>
      </c>
    </row>
    <row r="44" spans="1:3">
      <c r="A44" s="4" t="s">
        <v>132</v>
      </c>
      <c r="B44" s="6" t="n">
        <v>54408</v>
      </c>
      <c r="C44" s="6" t="n">
        <v>47270</v>
      </c>
    </row>
    <row r="45" spans="1:3">
      <c r="A45" s="4" t="s">
        <v>133</v>
      </c>
      <c r="B45" s="6" t="n">
        <v>34671</v>
      </c>
      <c r="C45" s="6" t="n">
        <v>30661</v>
      </c>
    </row>
    <row r="46" spans="1:3">
      <c r="A46" s="4" t="s">
        <v>134</v>
      </c>
      <c r="B46" s="6" t="n">
        <v>69152</v>
      </c>
      <c r="C46" s="6" t="n">
        <v>79112</v>
      </c>
    </row>
    <row r="47" spans="1:3">
      <c r="A47" s="4" t="s">
        <v>112</v>
      </c>
      <c r="B47" s="6" t="n">
        <v>2546</v>
      </c>
      <c r="C47" s="6" t="n">
        <v>2730</v>
      </c>
    </row>
    <row r="48" spans="1:3">
      <c r="A48" s="4" t="s">
        <v>135</v>
      </c>
      <c r="B48" s="6" t="n">
        <v>190414</v>
      </c>
      <c r="C48" s="6" t="n">
        <v>182345</v>
      </c>
    </row>
    <row r="49" spans="1:3">
      <c r="A49" s="4" t="s">
        <v>136</v>
      </c>
      <c r="B49" s="6" t="n">
        <v>97830</v>
      </c>
      <c r="C49" s="6" t="n">
        <v>87051</v>
      </c>
    </row>
    <row r="50" spans="1:3">
      <c r="A50" s="4" t="s">
        <v>137</v>
      </c>
      <c r="B50" s="5" t="n">
        <v>909878</v>
      </c>
      <c r="C50" s="5" t="n">
        <v>767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6</v>
      </c>
      <c r="D2" s="2" t="s">
        <v>67</v>
      </c>
    </row>
    <row r="3" spans="1:4">
      <c r="A3" s="4" t="s">
        <v>512</v>
      </c>
    </row>
    <row r="4" spans="1:4">
      <c r="A4" s="3" t="s">
        <v>513</v>
      </c>
    </row>
    <row r="5" spans="1:4">
      <c r="A5" s="4" t="s">
        <v>514</v>
      </c>
      <c r="B5" s="4" t="s">
        <v>515</v>
      </c>
      <c r="C5" s="4" t="s">
        <v>515</v>
      </c>
      <c r="D5" s="4" t="s">
        <v>515</v>
      </c>
    </row>
    <row r="6" spans="1:4">
      <c r="A6" s="4" t="s">
        <v>516</v>
      </c>
    </row>
    <row r="7" spans="1:4">
      <c r="A7" s="3" t="s">
        <v>513</v>
      </c>
    </row>
    <row r="8" spans="1:4">
      <c r="A8" s="4" t="s">
        <v>514</v>
      </c>
      <c r="B8" s="4" t="s">
        <v>517</v>
      </c>
      <c r="C8" s="4" t="s">
        <v>517</v>
      </c>
      <c r="D8" s="4" t="s">
        <v>517</v>
      </c>
    </row>
    <row r="9" spans="1:4">
      <c r="A9" s="4" t="s">
        <v>518</v>
      </c>
    </row>
    <row r="10" spans="1:4">
      <c r="A10" s="3" t="s">
        <v>513</v>
      </c>
    </row>
    <row r="11" spans="1:4">
      <c r="A11" s="4" t="s">
        <v>514</v>
      </c>
      <c r="B11" s="4" t="s">
        <v>290</v>
      </c>
      <c r="C11" s="4" t="s">
        <v>290</v>
      </c>
      <c r="D11" s="4" t="s">
        <v>290</v>
      </c>
    </row>
    <row r="12" spans="1:4">
      <c r="A12" s="4" t="s">
        <v>519</v>
      </c>
    </row>
    <row r="13" spans="1:4">
      <c r="A13" s="3" t="s">
        <v>513</v>
      </c>
    </row>
    <row r="14" spans="1:4">
      <c r="A14" s="4" t="s">
        <v>514</v>
      </c>
      <c r="B14" s="4" t="s">
        <v>520</v>
      </c>
      <c r="C14" s="4" t="s">
        <v>520</v>
      </c>
      <c r="D14" s="4" t="s">
        <v>520</v>
      </c>
    </row>
    <row r="15" spans="1:4">
      <c r="A15" s="4" t="s">
        <v>521</v>
      </c>
    </row>
    <row r="16" spans="1:4">
      <c r="A16" s="3" t="s">
        <v>513</v>
      </c>
    </row>
    <row r="17" spans="1:4">
      <c r="A17" s="4" t="s">
        <v>514</v>
      </c>
      <c r="B17" s="4" t="s">
        <v>522</v>
      </c>
      <c r="C17" s="4" t="s">
        <v>522</v>
      </c>
      <c r="D17" s="4" t="s">
        <v>522</v>
      </c>
    </row>
    <row r="18" spans="1:4">
      <c r="A18" s="4" t="s">
        <v>523</v>
      </c>
    </row>
    <row r="19" spans="1:4">
      <c r="A19" s="3" t="s">
        <v>513</v>
      </c>
    </row>
    <row r="20" spans="1:4">
      <c r="A20" s="4" t="s">
        <v>514</v>
      </c>
      <c r="B20" s="4" t="s">
        <v>524</v>
      </c>
      <c r="C20" s="4" t="s">
        <v>524</v>
      </c>
      <c r="D20" s="4" t="s">
        <v>524</v>
      </c>
    </row>
    <row r="21" spans="1:4">
      <c r="A21" s="4" t="s">
        <v>525</v>
      </c>
    </row>
    <row r="22" spans="1:4">
      <c r="A22" s="3" t="s">
        <v>513</v>
      </c>
    </row>
    <row r="23" spans="1:4">
      <c r="A23" s="4" t="s">
        <v>514</v>
      </c>
      <c r="B23" s="4" t="s">
        <v>526</v>
      </c>
      <c r="C23" s="4" t="s">
        <v>526</v>
      </c>
      <c r="D23" s="4" t="s">
        <v>526</v>
      </c>
    </row>
    <row r="24" spans="1:4">
      <c r="A24" s="4" t="s">
        <v>527</v>
      </c>
    </row>
    <row r="25" spans="1:4">
      <c r="A25" s="3" t="s">
        <v>513</v>
      </c>
    </row>
    <row r="26" spans="1:4">
      <c r="A26" s="4" t="s">
        <v>514</v>
      </c>
      <c r="B26" s="4" t="s">
        <v>528</v>
      </c>
      <c r="C26" s="4" t="s">
        <v>528</v>
      </c>
      <c r="D26" s="4" t="s">
        <v>528</v>
      </c>
    </row>
    <row r="27" spans="1:4">
      <c r="A27" s="4" t="s">
        <v>529</v>
      </c>
    </row>
    <row r="28" spans="1:4">
      <c r="A28" s="3" t="s">
        <v>513</v>
      </c>
    </row>
    <row r="29" spans="1:4">
      <c r="A29" s="4" t="s">
        <v>514</v>
      </c>
      <c r="B29" s="4" t="s">
        <v>530</v>
      </c>
      <c r="C29" s="4" t="s">
        <v>530</v>
      </c>
      <c r="D29" s="4" t="s">
        <v>530</v>
      </c>
    </row>
    <row r="30" spans="1:4">
      <c r="A30" s="4" t="s">
        <v>531</v>
      </c>
    </row>
    <row r="31" spans="1:4">
      <c r="A31" s="3" t="s">
        <v>513</v>
      </c>
    </row>
    <row r="32" spans="1:4">
      <c r="A32" s="4" t="s">
        <v>514</v>
      </c>
      <c r="B32" s="4" t="s">
        <v>532</v>
      </c>
      <c r="C32" s="4" t="s">
        <v>532</v>
      </c>
      <c r="D32" s="4" t="s">
        <v>532</v>
      </c>
    </row>
    <row r="33" spans="1:4">
      <c r="A33" s="4" t="s">
        <v>533</v>
      </c>
    </row>
    <row r="34" spans="1:4">
      <c r="A34" s="3" t="s">
        <v>513</v>
      </c>
    </row>
    <row r="35" spans="1:4">
      <c r="A35" s="4" t="s">
        <v>514</v>
      </c>
      <c r="B35" s="4" t="s">
        <v>534</v>
      </c>
      <c r="C35" s="4" t="s">
        <v>534</v>
      </c>
      <c r="D35" s="4" t="s">
        <v>534</v>
      </c>
    </row>
    <row r="36" spans="1:4">
      <c r="A36" s="4" t="s">
        <v>535</v>
      </c>
    </row>
    <row r="37" spans="1:4">
      <c r="A37" s="3" t="s">
        <v>513</v>
      </c>
    </row>
    <row r="38" spans="1:4">
      <c r="A38" s="4" t="s">
        <v>514</v>
      </c>
      <c r="B38" s="4" t="s">
        <v>536</v>
      </c>
      <c r="C38" s="4" t="s">
        <v>536</v>
      </c>
      <c r="D38" s="4" t="s">
        <v>536</v>
      </c>
    </row>
    <row r="39" spans="1:4">
      <c r="A39" s="4" t="s">
        <v>537</v>
      </c>
    </row>
    <row r="40" spans="1:4">
      <c r="A40" s="3" t="s">
        <v>513</v>
      </c>
    </row>
    <row r="41" spans="1:4">
      <c r="A41" s="4" t="s">
        <v>514</v>
      </c>
      <c r="B41" s="4" t="s">
        <v>538</v>
      </c>
      <c r="C41" s="4" t="s">
        <v>538</v>
      </c>
      <c r="D41" s="4" t="s">
        <v>538</v>
      </c>
    </row>
    <row r="42" spans="1:4">
      <c r="A42" s="4" t="s">
        <v>539</v>
      </c>
    </row>
    <row r="43" spans="1:4">
      <c r="A43" s="3" t="s">
        <v>513</v>
      </c>
    </row>
    <row r="44" spans="1:4">
      <c r="A44" s="4" t="s">
        <v>514</v>
      </c>
      <c r="B44" s="4" t="s">
        <v>540</v>
      </c>
      <c r="C44" s="4" t="s">
        <v>540</v>
      </c>
      <c r="D44" s="4" t="s">
        <v>540</v>
      </c>
    </row>
    <row r="45" spans="1:4">
      <c r="A45" s="4" t="s">
        <v>541</v>
      </c>
    </row>
    <row r="46" spans="1:4">
      <c r="A46" s="3" t="s">
        <v>513</v>
      </c>
    </row>
    <row r="47" spans="1:4">
      <c r="A47" s="4" t="s">
        <v>514</v>
      </c>
      <c r="B47" s="4" t="s">
        <v>542</v>
      </c>
      <c r="C47" s="4" t="s">
        <v>542</v>
      </c>
      <c r="D47" s="4" t="s">
        <v>542</v>
      </c>
    </row>
    <row r="48" spans="1:4">
      <c r="A48" s="4" t="s">
        <v>543</v>
      </c>
    </row>
    <row r="49" spans="1:4">
      <c r="A49" s="3" t="s">
        <v>513</v>
      </c>
    </row>
    <row r="50" spans="1:4">
      <c r="A50" s="4" t="s">
        <v>514</v>
      </c>
      <c r="B50" s="4" t="s">
        <v>544</v>
      </c>
      <c r="C50" s="4" t="s">
        <v>544</v>
      </c>
      <c r="D50" s="4" t="s">
        <v>54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66</v>
      </c>
      <c r="D2" s="2" t="s">
        <v>67</v>
      </c>
    </row>
    <row r="3" spans="1:4">
      <c r="A3" s="4" t="s">
        <v>546</v>
      </c>
    </row>
    <row r="4" spans="1:4">
      <c r="A4" s="3" t="s">
        <v>492</v>
      </c>
    </row>
    <row r="5" spans="1:4">
      <c r="A5" s="4" t="s">
        <v>433</v>
      </c>
      <c r="B5" s="4" t="s">
        <v>547</v>
      </c>
      <c r="C5" s="4" t="s">
        <v>547</v>
      </c>
      <c r="D5" s="4" t="s">
        <v>548</v>
      </c>
    </row>
    <row r="6" spans="1:4">
      <c r="A6" s="4" t="s">
        <v>549</v>
      </c>
    </row>
    <row r="7" spans="1:4">
      <c r="A7" s="3" t="s">
        <v>492</v>
      </c>
    </row>
    <row r="8" spans="1:4">
      <c r="A8" s="4" t="s">
        <v>433</v>
      </c>
      <c r="B8" s="4" t="s">
        <v>550</v>
      </c>
      <c r="C8" s="4" t="s">
        <v>550</v>
      </c>
      <c r="D8" s="4" t="s">
        <v>55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552</v>
      </c>
      <c r="J1" s="2" t="s">
        <v>1</v>
      </c>
    </row>
    <row r="2" spans="1:12">
      <c r="B2" s="2" t="s">
        <v>2</v>
      </c>
      <c r="C2" s="2" t="s">
        <v>553</v>
      </c>
      <c r="D2" s="2" t="s">
        <v>554</v>
      </c>
      <c r="E2" s="2" t="s">
        <v>555</v>
      </c>
      <c r="F2" s="2" t="s">
        <v>66</v>
      </c>
      <c r="G2" s="2" t="s">
        <v>556</v>
      </c>
      <c r="H2" s="2" t="s">
        <v>557</v>
      </c>
      <c r="I2" s="2" t="s">
        <v>558</v>
      </c>
      <c r="J2" s="2" t="s">
        <v>2</v>
      </c>
      <c r="K2" s="2" t="s">
        <v>66</v>
      </c>
      <c r="L2" s="2" t="s">
        <v>67</v>
      </c>
    </row>
    <row r="3" spans="1:12">
      <c r="A3" s="3" t="s">
        <v>559</v>
      </c>
    </row>
    <row r="4" spans="1:12">
      <c r="A4" s="4" t="s">
        <v>560</v>
      </c>
      <c r="J4" s="5" t="n">
        <v>71487</v>
      </c>
      <c r="K4" s="5" t="n">
        <v>69785</v>
      </c>
      <c r="L4" s="5" t="n">
        <v>66483</v>
      </c>
    </row>
    <row r="5" spans="1:12">
      <c r="A5" s="4" t="s">
        <v>561</v>
      </c>
      <c r="J5" s="6" t="n">
        <v>15198</v>
      </c>
      <c r="K5" s="6" t="n">
        <v>14844</v>
      </c>
      <c r="L5" s="6" t="n">
        <v>13956</v>
      </c>
    </row>
    <row r="6" spans="1:12">
      <c r="A6" s="4" t="s">
        <v>562</v>
      </c>
      <c r="J6" s="6" t="n">
        <v>9390</v>
      </c>
      <c r="K6" s="6" t="n">
        <v>10183</v>
      </c>
      <c r="L6" s="6" t="n">
        <v>9321</v>
      </c>
    </row>
    <row r="7" spans="1:12">
      <c r="A7" s="4" t="s">
        <v>563</v>
      </c>
      <c r="J7" s="6" t="n">
        <v>12291</v>
      </c>
      <c r="K7" s="6" t="n">
        <v>12099</v>
      </c>
      <c r="L7" s="6" t="n">
        <v>11812</v>
      </c>
    </row>
    <row r="8" spans="1:12">
      <c r="A8" s="4" t="s">
        <v>564</v>
      </c>
      <c r="J8" s="6" t="n">
        <v>14319</v>
      </c>
      <c r="K8" s="6" t="n">
        <v>14655</v>
      </c>
      <c r="L8" s="6" t="n">
        <v>13553</v>
      </c>
    </row>
    <row r="9" spans="1:12">
      <c r="A9" s="4" t="s">
        <v>565</v>
      </c>
      <c r="J9" s="6" t="n">
        <v>11773</v>
      </c>
      <c r="K9" s="6" t="n">
        <v>16374</v>
      </c>
      <c r="L9" s="6" t="n">
        <v>15508</v>
      </c>
    </row>
    <row r="10" spans="1:12">
      <c r="A10" s="4" t="s">
        <v>566</v>
      </c>
      <c r="J10" s="6" t="n">
        <v>134458</v>
      </c>
      <c r="K10" s="6" t="n">
        <v>137940</v>
      </c>
      <c r="L10" s="6" t="n">
        <v>130633</v>
      </c>
    </row>
    <row r="11" spans="1:12">
      <c r="A11" s="4" t="s">
        <v>567</v>
      </c>
      <c r="J11" s="6" t="n">
        <v>393</v>
      </c>
      <c r="K11" s="6" t="n">
        <v>335</v>
      </c>
      <c r="L11" s="6" t="n">
        <v>329</v>
      </c>
    </row>
    <row r="12" spans="1:12">
      <c r="A12" s="4" t="s">
        <v>568</v>
      </c>
      <c r="J12" s="6" t="n">
        <v>404</v>
      </c>
      <c r="K12" s="6" t="n">
        <v>404</v>
      </c>
      <c r="L12" s="6" t="n">
        <v>404</v>
      </c>
    </row>
    <row r="13" spans="1:12">
      <c r="A13" s="4" t="s">
        <v>569</v>
      </c>
      <c r="J13" s="6" t="n">
        <v>-657</v>
      </c>
      <c r="K13" s="6" t="n">
        <v>-602</v>
      </c>
      <c r="L13" s="6" t="n">
        <v>-591</v>
      </c>
    </row>
    <row r="14" spans="1:12">
      <c r="A14" s="4" t="s">
        <v>570</v>
      </c>
      <c r="B14" s="5" t="n">
        <v>32738</v>
      </c>
      <c r="C14" s="5" t="n">
        <v>37769</v>
      </c>
      <c r="D14" s="5" t="n">
        <v>33393</v>
      </c>
      <c r="E14" s="5" t="n">
        <v>30698</v>
      </c>
      <c r="F14" s="5" t="n">
        <v>33268</v>
      </c>
      <c r="G14" s="5" t="n">
        <v>38713</v>
      </c>
      <c r="H14" s="5" t="n">
        <v>34919</v>
      </c>
      <c r="I14" s="5" t="n">
        <v>31177</v>
      </c>
      <c r="J14" s="5" t="n">
        <v>134598</v>
      </c>
      <c r="K14" s="5" t="n">
        <v>138077</v>
      </c>
      <c r="L14" s="5" t="n">
        <v>130775</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21"/>
    <col customWidth="1" max="7" min="7" width="21"/>
    <col customWidth="1" max="8" min="8" width="21"/>
  </cols>
  <sheetData>
    <row r="1" spans="1:8">
      <c r="A1" s="1" t="s">
        <v>571</v>
      </c>
      <c r="B1" s="2" t="s">
        <v>572</v>
      </c>
      <c r="C1" s="2" t="s">
        <v>573</v>
      </c>
      <c r="D1" s="2" t="s">
        <v>574</v>
      </c>
      <c r="E1" s="2" t="s">
        <v>575</v>
      </c>
      <c r="F1" s="2" t="s">
        <v>576</v>
      </c>
      <c r="G1" s="2" t="s">
        <v>577</v>
      </c>
      <c r="H1" s="2" t="s">
        <v>578</v>
      </c>
    </row>
    <row r="2" spans="1:8">
      <c r="A2" s="3" t="s">
        <v>579</v>
      </c>
    </row>
    <row r="3" spans="1:8">
      <c r="A3" s="4" t="s">
        <v>580</v>
      </c>
      <c r="F3" s="5" t="n">
        <v>69152</v>
      </c>
      <c r="G3" s="5" t="n">
        <v>79112</v>
      </c>
    </row>
    <row r="4" spans="1:8">
      <c r="A4" s="4" t="s">
        <v>581</v>
      </c>
      <c r="B4" s="4" t="s">
        <v>582</v>
      </c>
    </row>
    <row r="5" spans="1:8">
      <c r="A5" s="4" t="s">
        <v>583</v>
      </c>
      <c r="F5" s="6" t="n">
        <v>31500</v>
      </c>
      <c r="G5" s="6" t="n">
        <v>31700</v>
      </c>
    </row>
    <row r="6" spans="1:8">
      <c r="A6" s="4" t="s">
        <v>584</v>
      </c>
      <c r="F6" s="5" t="n">
        <v>-11719</v>
      </c>
      <c r="G6" s="6" t="n">
        <v>-8724</v>
      </c>
      <c r="H6" s="5" t="n">
        <v>7944</v>
      </c>
    </row>
    <row r="7" spans="1:8">
      <c r="A7" s="4" t="s">
        <v>509</v>
      </c>
    </row>
    <row r="8" spans="1:8">
      <c r="A8" s="3" t="s">
        <v>579</v>
      </c>
    </row>
    <row r="9" spans="1:8">
      <c r="A9" s="4" t="s">
        <v>581</v>
      </c>
      <c r="F9" s="4" t="s">
        <v>585</v>
      </c>
    </row>
    <row r="10" spans="1:8">
      <c r="A10" s="4" t="s">
        <v>506</v>
      </c>
    </row>
    <row r="11" spans="1:8">
      <c r="A11" s="3" t="s">
        <v>579</v>
      </c>
    </row>
    <row r="12" spans="1:8">
      <c r="A12" s="4" t="s">
        <v>581</v>
      </c>
      <c r="F12" s="4" t="s">
        <v>586</v>
      </c>
    </row>
    <row r="13" spans="1:8">
      <c r="A13" s="4" t="s">
        <v>587</v>
      </c>
    </row>
    <row r="14" spans="1:8">
      <c r="A14" s="3" t="s">
        <v>579</v>
      </c>
    </row>
    <row r="15" spans="1:8">
      <c r="A15" s="4" t="s">
        <v>588</v>
      </c>
      <c r="D15" s="5" t="n">
        <v>500</v>
      </c>
    </row>
    <row r="16" spans="1:8">
      <c r="A16" s="4" t="s">
        <v>589</v>
      </c>
    </row>
    <row r="17" spans="1:8">
      <c r="A17" s="3" t="s">
        <v>579</v>
      </c>
    </row>
    <row r="18" spans="1:8">
      <c r="A18" s="4" t="s">
        <v>588</v>
      </c>
      <c r="D18" s="5" t="n">
        <v>500</v>
      </c>
    </row>
    <row r="19" spans="1:8">
      <c r="A19" s="4" t="s">
        <v>590</v>
      </c>
    </row>
    <row r="20" spans="1:8">
      <c r="A20" s="3" t="s">
        <v>579</v>
      </c>
    </row>
    <row r="21" spans="1:8">
      <c r="A21" s="4" t="s">
        <v>591</v>
      </c>
      <c r="F21" s="4" t="s">
        <v>303</v>
      </c>
    </row>
    <row r="22" spans="1:8">
      <c r="A22" s="4" t="s">
        <v>592</v>
      </c>
      <c r="F22" s="4" t="s">
        <v>593</v>
      </c>
    </row>
    <row r="23" spans="1:8">
      <c r="A23" s="4" t="s">
        <v>594</v>
      </c>
    </row>
    <row r="24" spans="1:8">
      <c r="A24" s="3" t="s">
        <v>579</v>
      </c>
    </row>
    <row r="25" spans="1:8">
      <c r="A25" s="4" t="s">
        <v>588</v>
      </c>
      <c r="F25" s="5" t="n">
        <v>500</v>
      </c>
    </row>
    <row r="26" spans="1:8">
      <c r="A26" s="4" t="s">
        <v>595</v>
      </c>
      <c r="C26" s="6" t="n">
        <v>1000</v>
      </c>
    </row>
    <row r="27" spans="1:8">
      <c r="A27" s="4" t="s">
        <v>596</v>
      </c>
      <c r="C27" s="5" t="n">
        <v>1800</v>
      </c>
    </row>
    <row r="28" spans="1:8">
      <c r="A28" s="4" t="s">
        <v>597</v>
      </c>
    </row>
    <row r="29" spans="1:8">
      <c r="A29" s="3" t="s">
        <v>579</v>
      </c>
    </row>
    <row r="30" spans="1:8">
      <c r="A30" s="4" t="s">
        <v>588</v>
      </c>
      <c r="C30" s="5" t="n">
        <v>500</v>
      </c>
      <c r="E30" s="5" t="n">
        <v>5500</v>
      </c>
    </row>
    <row r="31" spans="1:8">
      <c r="A31" s="4" t="s">
        <v>598</v>
      </c>
      <c r="F31" s="6" t="n">
        <v>100</v>
      </c>
    </row>
    <row r="32" spans="1:8">
      <c r="A32" s="4" t="s">
        <v>599</v>
      </c>
      <c r="E32" s="5" t="n">
        <v>245500</v>
      </c>
    </row>
    <row r="33" spans="1:8">
      <c r="A33" s="4" t="s">
        <v>600</v>
      </c>
      <c r="E33" s="4" t="s">
        <v>601</v>
      </c>
    </row>
    <row r="34" spans="1:8">
      <c r="A34" s="4" t="s">
        <v>583</v>
      </c>
      <c r="F34" s="6" t="n">
        <v>24200</v>
      </c>
      <c r="G34" s="5" t="n">
        <v>34600</v>
      </c>
    </row>
    <row r="35" spans="1:8">
      <c r="A35" s="4" t="s">
        <v>584</v>
      </c>
      <c r="E35" s="5" t="n">
        <v>28700</v>
      </c>
    </row>
    <row r="36" spans="1:8">
      <c r="A36" s="4" t="s">
        <v>602</v>
      </c>
      <c r="E36" s="4" t="s">
        <v>603</v>
      </c>
    </row>
    <row r="37" spans="1:8">
      <c r="A37" s="4" t="s">
        <v>604</v>
      </c>
    </row>
    <row r="38" spans="1:8">
      <c r="A38" s="3" t="s">
        <v>579</v>
      </c>
    </row>
    <row r="39" spans="1:8">
      <c r="A39" s="4" t="s">
        <v>588</v>
      </c>
      <c r="F39" s="6" t="n">
        <v>500</v>
      </c>
    </row>
    <row r="40" spans="1:8">
      <c r="A40" s="4" t="s">
        <v>605</v>
      </c>
    </row>
    <row r="41" spans="1:8">
      <c r="A41" s="3" t="s">
        <v>579</v>
      </c>
    </row>
    <row r="42" spans="1:8">
      <c r="A42" s="4" t="s">
        <v>588</v>
      </c>
      <c r="F42" s="6" t="n">
        <v>700</v>
      </c>
    </row>
    <row r="43" spans="1:8">
      <c r="A43" s="4" t="s">
        <v>606</v>
      </c>
    </row>
    <row r="44" spans="1:8">
      <c r="A44" s="3" t="s">
        <v>579</v>
      </c>
    </row>
    <row r="45" spans="1:8">
      <c r="A45" s="4" t="s">
        <v>588</v>
      </c>
      <c r="F45" s="5"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66</v>
      </c>
    </row>
    <row r="3" spans="1:3">
      <c r="A3" s="3" t="s">
        <v>608</v>
      </c>
    </row>
    <row r="4" spans="1:3">
      <c r="A4" s="4" t="s">
        <v>109</v>
      </c>
      <c r="B4" s="5" t="n">
        <v>110479</v>
      </c>
      <c r="C4" s="5" t="n">
        <v>99236</v>
      </c>
    </row>
    <row r="5" spans="1:3">
      <c r="A5" s="4" t="s">
        <v>609</v>
      </c>
    </row>
    <row r="6" spans="1:3">
      <c r="A6" s="3" t="s">
        <v>608</v>
      </c>
    </row>
    <row r="7" spans="1:3">
      <c r="A7" s="4" t="s">
        <v>109</v>
      </c>
      <c r="B7" s="5" t="n">
        <v>44281</v>
      </c>
      <c r="C7" s="5" t="n">
        <v>39158</v>
      </c>
    </row>
    <row r="8" spans="1:3">
      <c r="A8" s="4" t="s">
        <v>610</v>
      </c>
      <c r="B8" s="4" t="s">
        <v>611</v>
      </c>
      <c r="C8" s="4" t="s">
        <v>611</v>
      </c>
    </row>
    <row r="9" spans="1:3">
      <c r="A9" s="4" t="s">
        <v>612</v>
      </c>
    </row>
    <row r="10" spans="1:3">
      <c r="A10" s="3" t="s">
        <v>608</v>
      </c>
    </row>
    <row r="11" spans="1:3">
      <c r="A11" s="4" t="s">
        <v>109</v>
      </c>
      <c r="B11" s="5" t="n">
        <v>60151</v>
      </c>
      <c r="C11" s="5" t="n">
        <v>55232</v>
      </c>
    </row>
    <row r="12" spans="1:3">
      <c r="A12" s="4" t="s">
        <v>610</v>
      </c>
      <c r="B12" s="4" t="s">
        <v>611</v>
      </c>
      <c r="C12" s="4" t="s">
        <v>611</v>
      </c>
    </row>
    <row r="13" spans="1:3">
      <c r="A13" s="4" t="s">
        <v>613</v>
      </c>
    </row>
    <row r="14" spans="1:3">
      <c r="A14" s="3" t="s">
        <v>608</v>
      </c>
    </row>
    <row r="15" spans="1:3">
      <c r="A15" s="4" t="s">
        <v>109</v>
      </c>
      <c r="B15" s="5" t="n">
        <v>6047</v>
      </c>
      <c r="C15" s="5" t="n">
        <v>4846</v>
      </c>
    </row>
    <row r="16" spans="1:3">
      <c r="A16" s="4" t="s">
        <v>610</v>
      </c>
      <c r="B16" s="4" t="s">
        <v>614</v>
      </c>
      <c r="C16" s="4" t="s">
        <v>6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6</v>
      </c>
      <c r="D2" s="2" t="s">
        <v>67</v>
      </c>
    </row>
    <row r="3" spans="1:4">
      <c r="A3" s="3" t="s">
        <v>378</v>
      </c>
    </row>
    <row r="4" spans="1:4">
      <c r="A4" s="4" t="s">
        <v>616</v>
      </c>
      <c r="B4" s="5" t="n">
        <v>6457</v>
      </c>
      <c r="C4" s="5" t="n">
        <v>7009</v>
      </c>
      <c r="D4" s="5" t="n">
        <v>11868</v>
      </c>
    </row>
    <row r="5" spans="1:4">
      <c r="A5" s="3" t="s">
        <v>617</v>
      </c>
    </row>
    <row r="6" spans="1:4">
      <c r="A6" s="4" t="s">
        <v>618</v>
      </c>
      <c r="B6" s="6" t="n">
        <v>-802</v>
      </c>
      <c r="C6" s="6" t="n">
        <v>422</v>
      </c>
      <c r="D6" s="6" t="n">
        <v>-1016</v>
      </c>
    </row>
    <row r="7" spans="1:4">
      <c r="A7" s="4" t="s">
        <v>619</v>
      </c>
      <c r="B7" s="6" t="n">
        <v>-10156</v>
      </c>
      <c r="C7" s="6" t="n">
        <v>-7763</v>
      </c>
      <c r="D7" s="4" t="s">
        <v>107</v>
      </c>
    </row>
    <row r="8" spans="1:4">
      <c r="A8" s="4" t="s">
        <v>620</v>
      </c>
      <c r="B8" s="6" t="n">
        <v>1173</v>
      </c>
      <c r="C8" s="6" t="n">
        <v>1207</v>
      </c>
      <c r="D8" s="6" t="n">
        <v>895</v>
      </c>
    </row>
    <row r="9" spans="1:4">
      <c r="A9" s="4" t="s">
        <v>621</v>
      </c>
      <c r="B9" s="4" t="s">
        <v>107</v>
      </c>
      <c r="C9" s="4" t="s">
        <v>107</v>
      </c>
      <c r="D9" s="6" t="n">
        <v>-610</v>
      </c>
    </row>
    <row r="10" spans="1:4">
      <c r="A10" s="4" t="s">
        <v>112</v>
      </c>
      <c r="B10" s="6" t="n">
        <v>188</v>
      </c>
      <c r="C10" s="6" t="n">
        <v>49</v>
      </c>
      <c r="D10" s="6" t="n">
        <v>-37</v>
      </c>
    </row>
    <row r="11" spans="1:4">
      <c r="A11" s="4" t="s">
        <v>622</v>
      </c>
      <c r="B11" s="5" t="n">
        <v>-3140</v>
      </c>
      <c r="C11" s="5" t="n">
        <v>924</v>
      </c>
      <c r="D11" s="5" t="n">
        <v>111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6</v>
      </c>
      <c r="D2" s="2" t="s">
        <v>67</v>
      </c>
    </row>
    <row r="3" spans="1:4">
      <c r="A3" s="3" t="s">
        <v>624</v>
      </c>
    </row>
    <row r="4" spans="1:4">
      <c r="A4" s="4" t="s">
        <v>625</v>
      </c>
      <c r="B4" s="5" t="n">
        <v>-3822</v>
      </c>
      <c r="C4" s="5" t="n">
        <v>-188</v>
      </c>
      <c r="D4" s="5" t="n">
        <v>2090</v>
      </c>
    </row>
    <row r="5" spans="1:4">
      <c r="A5" s="4" t="s">
        <v>626</v>
      </c>
      <c r="B5" s="6" t="n">
        <v>2246</v>
      </c>
      <c r="C5" s="6" t="n">
        <v>2073</v>
      </c>
      <c r="D5" s="6" t="n">
        <v>1066</v>
      </c>
    </row>
    <row r="6" spans="1:4">
      <c r="A6" s="3" t="s">
        <v>627</v>
      </c>
    </row>
    <row r="7" spans="1:4">
      <c r="A7" s="4" t="s">
        <v>625</v>
      </c>
      <c r="B7" s="6" t="n">
        <v>-726</v>
      </c>
      <c r="C7" s="6" t="n">
        <v>-338</v>
      </c>
      <c r="D7" s="6" t="n">
        <v>7713</v>
      </c>
    </row>
    <row r="8" spans="1:4">
      <c r="A8" s="4" t="s">
        <v>626</v>
      </c>
      <c r="B8" s="6" t="n">
        <v>-761</v>
      </c>
      <c r="C8" s="6" t="n">
        <v>-545</v>
      </c>
      <c r="D8" s="6" t="n">
        <v>310</v>
      </c>
    </row>
    <row r="9" spans="1:4">
      <c r="A9" s="4" t="s">
        <v>628</v>
      </c>
      <c r="B9" s="6" t="n">
        <v>-77</v>
      </c>
      <c r="C9" s="6" t="n">
        <v>-78</v>
      </c>
      <c r="D9" s="6" t="n">
        <v>-79</v>
      </c>
    </row>
    <row r="10" spans="1:4">
      <c r="A10" s="4" t="s">
        <v>622</v>
      </c>
      <c r="B10" s="5" t="n">
        <v>-3140</v>
      </c>
      <c r="C10" s="5" t="n">
        <v>924</v>
      </c>
      <c r="D10" s="5" t="n">
        <v>111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6</v>
      </c>
    </row>
    <row r="2" spans="1:3">
      <c r="A2" s="3" t="s">
        <v>378</v>
      </c>
    </row>
    <row r="3" spans="1:3">
      <c r="A3" s="4" t="s">
        <v>618</v>
      </c>
      <c r="B3" s="5" t="n">
        <v>50608</v>
      </c>
      <c r="C3" s="5" t="n">
        <v>44777</v>
      </c>
    </row>
    <row r="4" spans="1:3">
      <c r="A4" s="4" t="s">
        <v>630</v>
      </c>
      <c r="B4" s="6" t="n">
        <v>-3661</v>
      </c>
      <c r="C4" s="6" t="n">
        <v>-3702</v>
      </c>
    </row>
    <row r="5" spans="1:3">
      <c r="A5" s="4" t="s">
        <v>631</v>
      </c>
      <c r="B5" s="6" t="n">
        <v>6543</v>
      </c>
      <c r="C5" s="6" t="n">
        <v>5490</v>
      </c>
    </row>
    <row r="6" spans="1:3">
      <c r="A6" s="4" t="s">
        <v>632</v>
      </c>
      <c r="B6" s="6" t="n">
        <v>519</v>
      </c>
      <c r="C6" s="6" t="n">
        <v>596</v>
      </c>
    </row>
    <row r="7" spans="1:3">
      <c r="A7" s="4" t="s">
        <v>112</v>
      </c>
      <c r="B7" s="6" t="n">
        <v>399</v>
      </c>
      <c r="C7" s="6" t="n">
        <v>109</v>
      </c>
    </row>
    <row r="8" spans="1:3">
      <c r="A8" s="4" t="s">
        <v>633</v>
      </c>
      <c r="B8" s="5" t="n">
        <v>54408</v>
      </c>
      <c r="C8" s="5" t="n">
        <v>472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634</v>
      </c>
      <c r="B1" s="2" t="s">
        <v>635</v>
      </c>
      <c r="C1" s="2" t="s">
        <v>552</v>
      </c>
      <c r="D1" s="2" t="s">
        <v>636</v>
      </c>
      <c r="E1" s="2" t="s">
        <v>1</v>
      </c>
    </row>
    <row r="2" spans="1:8">
      <c r="B2" s="2" t="s">
        <v>637</v>
      </c>
      <c r="C2" s="2" t="s">
        <v>555</v>
      </c>
      <c r="D2" s="2" t="s">
        <v>554</v>
      </c>
      <c r="E2" s="2" t="s">
        <v>2</v>
      </c>
      <c r="F2" s="2" t="s">
        <v>66</v>
      </c>
      <c r="G2" s="2" t="s">
        <v>67</v>
      </c>
      <c r="H2" s="2" t="s">
        <v>638</v>
      </c>
    </row>
    <row r="3" spans="1:8">
      <c r="A3" s="3" t="s">
        <v>639</v>
      </c>
    </row>
    <row r="4" spans="1:8">
      <c r="A4" s="4" t="s">
        <v>640</v>
      </c>
      <c r="E4" s="5" t="n">
        <v>-3140</v>
      </c>
      <c r="F4" s="5" t="n">
        <v>924</v>
      </c>
      <c r="G4" s="5" t="n">
        <v>11100</v>
      </c>
    </row>
    <row r="5" spans="1:8">
      <c r="A5" s="4" t="s">
        <v>641</v>
      </c>
    </row>
    <row r="6" spans="1:8">
      <c r="A6" s="3" t="s">
        <v>639</v>
      </c>
    </row>
    <row r="7" spans="1:8">
      <c r="A7" s="4" t="s">
        <v>642</v>
      </c>
      <c r="E7" s="6" t="n">
        <v>17600</v>
      </c>
    </row>
    <row r="8" spans="1:8">
      <c r="A8" s="4" t="s">
        <v>643</v>
      </c>
      <c r="H8" s="5" t="n">
        <v>2300</v>
      </c>
    </row>
    <row r="9" spans="1:8">
      <c r="A9" s="4" t="s">
        <v>644</v>
      </c>
      <c r="E9" s="6" t="n">
        <v>100</v>
      </c>
    </row>
    <row r="10" spans="1:8">
      <c r="A10" s="4" t="s">
        <v>645</v>
      </c>
      <c r="E10" s="5" t="n">
        <v>500</v>
      </c>
      <c r="F10" s="5" t="n">
        <v>4100</v>
      </c>
    </row>
    <row r="11" spans="1:8">
      <c r="A11" s="4" t="s">
        <v>640</v>
      </c>
      <c r="C11" s="5" t="n">
        <v>800</v>
      </c>
    </row>
    <row r="12" spans="1:8">
      <c r="A12" s="4" t="s">
        <v>646</v>
      </c>
    </row>
    <row r="13" spans="1:8">
      <c r="A13" s="3" t="s">
        <v>639</v>
      </c>
    </row>
    <row r="14" spans="1:8">
      <c r="A14" s="4" t="s">
        <v>640</v>
      </c>
      <c r="D14" s="5" t="n">
        <v>100</v>
      </c>
    </row>
    <row r="15" spans="1:8">
      <c r="A15" s="4" t="s">
        <v>647</v>
      </c>
    </row>
    <row r="16" spans="1:8">
      <c r="A16" s="3" t="s">
        <v>639</v>
      </c>
    </row>
    <row r="17" spans="1:8">
      <c r="A17" s="4" t="s">
        <v>640</v>
      </c>
      <c r="B17" s="5" t="n">
        <v>1900</v>
      </c>
    </row>
    <row r="18" spans="1:8">
      <c r="A18" s="4" t="s">
        <v>648</v>
      </c>
    </row>
    <row r="19" spans="1:8">
      <c r="A19" s="3" t="s">
        <v>639</v>
      </c>
    </row>
    <row r="20" spans="1:8">
      <c r="A20" s="4" t="s">
        <v>640</v>
      </c>
      <c r="B20" s="5" t="n">
        <v>1900</v>
      </c>
    </row>
  </sheetData>
  <mergeCells count="2">
    <mergeCell ref="A1:A2"/>
    <mergeCell ref="E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49</v>
      </c>
      <c r="B1" s="2" t="s">
        <v>1</v>
      </c>
    </row>
    <row r="2" spans="1:4">
      <c r="B2" s="2" t="s">
        <v>650</v>
      </c>
      <c r="C2" s="2" t="s">
        <v>577</v>
      </c>
      <c r="D2" s="2" t="s">
        <v>578</v>
      </c>
    </row>
    <row r="3" spans="1:4">
      <c r="A3" s="3" t="s">
        <v>651</v>
      </c>
    </row>
    <row r="4" spans="1:4">
      <c r="A4" s="4" t="s">
        <v>652</v>
      </c>
      <c r="B4" s="5" t="n">
        <v>1400</v>
      </c>
      <c r="C4" s="5" t="n">
        <v>1500</v>
      </c>
    </row>
    <row r="5" spans="1:4">
      <c r="A5" s="4" t="s">
        <v>653</v>
      </c>
      <c r="B5" s="6" t="n">
        <v>124000</v>
      </c>
    </row>
    <row r="6" spans="1:4">
      <c r="A6" s="4" t="s">
        <v>654</v>
      </c>
      <c r="B6" s="6" t="n">
        <v>112000</v>
      </c>
    </row>
    <row r="7" spans="1:4">
      <c r="A7" s="4" t="s">
        <v>655</v>
      </c>
      <c r="B7" s="6" t="n">
        <v>59000</v>
      </c>
    </row>
    <row r="8" spans="1:4">
      <c r="A8" s="4" t="s">
        <v>656</v>
      </c>
      <c r="B8" s="6" t="n">
        <v>700</v>
      </c>
      <c r="C8" s="5" t="n">
        <v>500</v>
      </c>
      <c r="D8" s="5" t="n">
        <v>1</v>
      </c>
    </row>
    <row r="9" spans="1:4">
      <c r="A9" s="4" t="s">
        <v>657</v>
      </c>
      <c r="B9" s="5" t="n">
        <v>63000</v>
      </c>
    </row>
    <row r="10" spans="1:4">
      <c r="A10" s="4" t="s">
        <v>658</v>
      </c>
      <c r="B10" s="4" t="s">
        <v>267</v>
      </c>
    </row>
    <row r="11" spans="1:4">
      <c r="A11" s="4" t="s">
        <v>659</v>
      </c>
      <c r="B11" s="4" t="s">
        <v>660</v>
      </c>
    </row>
    <row r="12" spans="1:4">
      <c r="A12" s="4" t="s">
        <v>661</v>
      </c>
    </row>
    <row r="13" spans="1:4">
      <c r="A13" s="3" t="s">
        <v>651</v>
      </c>
    </row>
    <row r="14" spans="1:4">
      <c r="A14" s="4" t="s">
        <v>662</v>
      </c>
      <c r="B14" s="4" t="s">
        <v>663</v>
      </c>
    </row>
    <row r="15" spans="1:4">
      <c r="A15" s="4" t="s">
        <v>664</v>
      </c>
      <c r="B15" s="6" t="n">
        <v>27</v>
      </c>
    </row>
    <row r="16" spans="1:4">
      <c r="A16" s="4" t="s">
        <v>665</v>
      </c>
    </row>
    <row r="17" spans="1:4">
      <c r="A17" s="3" t="s">
        <v>651</v>
      </c>
    </row>
    <row r="18" spans="1:4">
      <c r="A18" s="4" t="s">
        <v>662</v>
      </c>
      <c r="B18" s="4" t="s">
        <v>666</v>
      </c>
    </row>
    <row r="19" spans="1:4">
      <c r="A19" s="4" t="s">
        <v>664</v>
      </c>
      <c r="B19" s="6" t="n">
        <v>3</v>
      </c>
    </row>
    <row r="20" spans="1:4">
      <c r="A20" s="4" t="s">
        <v>667</v>
      </c>
    </row>
    <row r="21" spans="1:4">
      <c r="A21" s="3" t="s">
        <v>651</v>
      </c>
    </row>
    <row r="22" spans="1:4">
      <c r="A22" s="4" t="s">
        <v>664</v>
      </c>
      <c r="B22" s="6" t="n">
        <v>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6</v>
      </c>
      <c r="D2" s="2" t="s">
        <v>67</v>
      </c>
    </row>
    <row r="3" spans="1:4">
      <c r="A3" s="3" t="s">
        <v>139</v>
      </c>
    </row>
    <row r="4" spans="1:4">
      <c r="A4" s="4" t="s">
        <v>83</v>
      </c>
      <c r="B4" s="5" t="n">
        <v>33888</v>
      </c>
      <c r="C4" s="5" t="n">
        <v>32452</v>
      </c>
      <c r="D4" s="5" t="n">
        <v>22809</v>
      </c>
    </row>
    <row r="5" spans="1:4">
      <c r="A5" s="3" t="s">
        <v>140</v>
      </c>
    </row>
    <row r="6" spans="1:4">
      <c r="A6" s="4" t="s">
        <v>141</v>
      </c>
      <c r="B6" s="6" t="n">
        <v>17232</v>
      </c>
      <c r="C6" s="6" t="n">
        <v>15780</v>
      </c>
      <c r="D6" s="6" t="n">
        <v>14846</v>
      </c>
    </row>
    <row r="7" spans="1:4">
      <c r="A7" s="4" t="s">
        <v>142</v>
      </c>
      <c r="B7" s="6" t="n">
        <v>-11719</v>
      </c>
      <c r="C7" s="6" t="n">
        <v>-8724</v>
      </c>
      <c r="D7" s="6" t="n">
        <v>7944</v>
      </c>
    </row>
    <row r="8" spans="1:4">
      <c r="A8" s="4" t="s">
        <v>143</v>
      </c>
      <c r="B8" s="6" t="n">
        <v>-1997</v>
      </c>
      <c r="C8" s="6" t="n">
        <v>-919</v>
      </c>
      <c r="D8" s="6" t="n">
        <v>-481</v>
      </c>
    </row>
    <row r="9" spans="1:4">
      <c r="A9" s="4" t="s">
        <v>144</v>
      </c>
      <c r="B9" s="6" t="n">
        <v>-252</v>
      </c>
      <c r="C9" s="6" t="n">
        <v>27</v>
      </c>
      <c r="D9" s="6" t="n">
        <v>-209</v>
      </c>
    </row>
    <row r="10" spans="1:4">
      <c r="A10" s="4" t="s">
        <v>145</v>
      </c>
      <c r="B10" s="6" t="n">
        <v>637</v>
      </c>
      <c r="C10" s="6" t="n">
        <v>1084</v>
      </c>
      <c r="D10" s="6" t="n">
        <v>840</v>
      </c>
    </row>
    <row r="11" spans="1:4">
      <c r="A11" s="3" t="s">
        <v>146</v>
      </c>
    </row>
    <row r="12" spans="1:4">
      <c r="A12" s="4" t="s">
        <v>147</v>
      </c>
      <c r="B12" s="6" t="n">
        <v>-146</v>
      </c>
      <c r="C12" s="6" t="n">
        <v>-977</v>
      </c>
      <c r="D12" s="6" t="n">
        <v>-656</v>
      </c>
    </row>
    <row r="13" spans="1:4">
      <c r="A13" s="4" t="s">
        <v>102</v>
      </c>
      <c r="B13" s="6" t="n">
        <v>110</v>
      </c>
      <c r="C13" s="6" t="n">
        <v>-294</v>
      </c>
      <c r="D13" s="6" t="n">
        <v>-409</v>
      </c>
    </row>
    <row r="14" spans="1:4">
      <c r="A14" s="4" t="s">
        <v>148</v>
      </c>
      <c r="B14" s="6" t="n">
        <v>-34</v>
      </c>
      <c r="C14" s="6" t="n">
        <v>1293</v>
      </c>
      <c r="D14" s="6" t="n">
        <v>-24</v>
      </c>
    </row>
    <row r="15" spans="1:4">
      <c r="A15" s="4" t="s">
        <v>104</v>
      </c>
      <c r="B15" s="6" t="n">
        <v>277</v>
      </c>
      <c r="C15" s="6" t="n">
        <v>-236</v>
      </c>
      <c r="D15" s="6" t="n">
        <v>-384</v>
      </c>
    </row>
    <row r="16" spans="1:4">
      <c r="A16" s="4" t="s">
        <v>124</v>
      </c>
      <c r="B16" s="6" t="n">
        <v>3981</v>
      </c>
      <c r="C16" s="6" t="n">
        <v>5396</v>
      </c>
      <c r="D16" s="6" t="n">
        <v>1586</v>
      </c>
    </row>
    <row r="17" spans="1:4">
      <c r="A17" s="4" t="s">
        <v>125</v>
      </c>
      <c r="B17" s="6" t="n">
        <v>-6595</v>
      </c>
      <c r="C17" s="6" t="n">
        <v>2812</v>
      </c>
      <c r="D17" s="6" t="n">
        <v>-967</v>
      </c>
    </row>
    <row r="18" spans="1:4">
      <c r="A18" s="4" t="s">
        <v>126</v>
      </c>
      <c r="B18" s="6" t="n">
        <v>742</v>
      </c>
      <c r="C18" s="6" t="n">
        <v>196</v>
      </c>
      <c r="D18" s="6" t="n">
        <v>9</v>
      </c>
    </row>
    <row r="19" spans="1:4">
      <c r="A19" s="4" t="s">
        <v>133</v>
      </c>
      <c r="B19" s="6" t="n">
        <v>-1112</v>
      </c>
      <c r="C19" s="6" t="n">
        <v>-2114</v>
      </c>
      <c r="D19" s="6" t="n">
        <v>-1920</v>
      </c>
    </row>
    <row r="20" spans="1:4">
      <c r="A20" s="4" t="s">
        <v>149</v>
      </c>
      <c r="B20" s="6" t="n">
        <v>175</v>
      </c>
      <c r="C20" s="6" t="n">
        <v>85</v>
      </c>
      <c r="D20" s="6" t="n">
        <v>28</v>
      </c>
    </row>
    <row r="21" spans="1:4">
      <c r="A21" s="4" t="s">
        <v>150</v>
      </c>
      <c r="B21" s="6" t="n">
        <v>866</v>
      </c>
      <c r="C21" s="6" t="n">
        <v>2589</v>
      </c>
      <c r="D21" s="6" t="n">
        <v>-169</v>
      </c>
    </row>
    <row r="22" spans="1:4">
      <c r="A22" s="4" t="s">
        <v>151</v>
      </c>
      <c r="B22" s="6" t="n">
        <v>36053</v>
      </c>
      <c r="C22" s="6" t="n">
        <v>45864</v>
      </c>
      <c r="D22" s="6" t="n">
        <v>42843</v>
      </c>
    </row>
    <row r="23" spans="1:4">
      <c r="A23" s="3" t="s">
        <v>152</v>
      </c>
    </row>
    <row r="24" spans="1:4">
      <c r="A24" s="4" t="s">
        <v>153</v>
      </c>
      <c r="B24" s="6" t="n">
        <v>-89125</v>
      </c>
      <c r="C24" s="6" t="n">
        <v>-72094</v>
      </c>
      <c r="D24" s="6" t="n">
        <v>-50301</v>
      </c>
    </row>
    <row r="25" spans="1:4">
      <c r="A25" s="4" t="s">
        <v>154</v>
      </c>
      <c r="B25" s="6" t="n">
        <v>-89125</v>
      </c>
      <c r="C25" s="6" t="n">
        <v>-72094</v>
      </c>
      <c r="D25" s="6" t="n">
        <v>-50301</v>
      </c>
    </row>
    <row r="26" spans="1:4">
      <c r="A26" s="3" t="s">
        <v>155</v>
      </c>
    </row>
    <row r="27" spans="1:4">
      <c r="A27" s="4" t="s">
        <v>156</v>
      </c>
      <c r="B27" s="6" t="n">
        <v>-7343</v>
      </c>
      <c r="C27" s="6" t="n">
        <v>-7024</v>
      </c>
      <c r="D27" s="6" t="n">
        <v>-6159</v>
      </c>
    </row>
    <row r="28" spans="1:4">
      <c r="A28" s="4" t="s">
        <v>157</v>
      </c>
      <c r="B28" s="6" t="n">
        <v>78967</v>
      </c>
      <c r="C28" s="6" t="n">
        <v>22076</v>
      </c>
      <c r="D28" s="6" t="n">
        <v>11523</v>
      </c>
    </row>
    <row r="29" spans="1:4">
      <c r="A29" s="4" t="s">
        <v>158</v>
      </c>
      <c r="B29" s="6" t="n">
        <v>7083</v>
      </c>
      <c r="D29" s="4" t="s">
        <v>107</v>
      </c>
    </row>
    <row r="30" spans="1:4">
      <c r="A30" s="4" t="s">
        <v>159</v>
      </c>
      <c r="B30" s="6" t="n">
        <v>-28500</v>
      </c>
      <c r="C30" s="6" t="n">
        <v>20500</v>
      </c>
      <c r="D30" s="6" t="n">
        <v>16000</v>
      </c>
    </row>
    <row r="31" spans="1:4">
      <c r="A31" s="4" t="s">
        <v>160</v>
      </c>
      <c r="B31" s="6" t="n">
        <v>-769</v>
      </c>
      <c r="C31" s="6" t="n">
        <v>-880</v>
      </c>
      <c r="D31" s="6" t="n">
        <v>-230</v>
      </c>
    </row>
    <row r="32" spans="1:4">
      <c r="A32" s="4" t="s">
        <v>161</v>
      </c>
      <c r="B32" s="6" t="n">
        <v>-357</v>
      </c>
      <c r="D32" s="4" t="s">
        <v>107</v>
      </c>
    </row>
    <row r="33" spans="1:4">
      <c r="A33" s="4" t="s">
        <v>162</v>
      </c>
      <c r="B33" s="6" t="n">
        <v>56784</v>
      </c>
      <c r="C33" s="6" t="n">
        <v>1150</v>
      </c>
      <c r="D33" s="6" t="n">
        <v>1234</v>
      </c>
    </row>
    <row r="34" spans="1:4">
      <c r="A34" s="4" t="s">
        <v>163</v>
      </c>
      <c r="B34" s="6" t="n">
        <v>-16165</v>
      </c>
      <c r="C34" s="6" t="n">
        <v>-14930</v>
      </c>
      <c r="D34" s="6" t="n">
        <v>-14002</v>
      </c>
    </row>
    <row r="35" spans="1:4">
      <c r="A35" s="4" t="s">
        <v>164</v>
      </c>
      <c r="B35" s="6" t="n">
        <v>-132</v>
      </c>
      <c r="C35" s="6" t="n">
        <v>-144</v>
      </c>
      <c r="D35" s="6" t="n">
        <v>-144</v>
      </c>
    </row>
    <row r="36" spans="1:4">
      <c r="A36" s="4" t="s">
        <v>165</v>
      </c>
      <c r="B36" s="6" t="n">
        <v>4342</v>
      </c>
      <c r="C36" s="6" t="n">
        <v>4746</v>
      </c>
      <c r="D36" s="6" t="n">
        <v>1315</v>
      </c>
    </row>
    <row r="37" spans="1:4">
      <c r="A37" s="4" t="s">
        <v>166</v>
      </c>
      <c r="B37" s="6" t="n">
        <v>93910</v>
      </c>
      <c r="C37" s="6" t="n">
        <v>25494</v>
      </c>
      <c r="D37" s="6" t="n">
        <v>9537</v>
      </c>
    </row>
    <row r="38" spans="1:4">
      <c r="A38" s="4" t="s">
        <v>167</v>
      </c>
      <c r="B38" s="6" t="n">
        <v>40838</v>
      </c>
      <c r="C38" s="6" t="n">
        <v>-736</v>
      </c>
      <c r="D38" s="6" t="n">
        <v>2079</v>
      </c>
    </row>
    <row r="39" spans="1:4">
      <c r="A39" s="4" t="s">
        <v>168</v>
      </c>
      <c r="B39" s="6" t="n">
        <v>5661</v>
      </c>
      <c r="C39" s="6" t="n">
        <v>6397</v>
      </c>
      <c r="D39" s="6" t="n">
        <v>4318</v>
      </c>
    </row>
    <row r="40" spans="1:4">
      <c r="A40" s="4" t="s">
        <v>169</v>
      </c>
      <c r="B40" s="6" t="n">
        <v>46499</v>
      </c>
      <c r="C40" s="6" t="n">
        <v>5661</v>
      </c>
      <c r="D40" s="6" t="n">
        <v>6397</v>
      </c>
    </row>
    <row r="41" spans="1:4">
      <c r="A41" s="3" t="s">
        <v>170</v>
      </c>
    </row>
    <row r="42" spans="1:4">
      <c r="A42" s="4" t="s">
        <v>171</v>
      </c>
      <c r="B42" s="6" t="n">
        <v>7770</v>
      </c>
      <c r="C42" s="6" t="n">
        <v>3835</v>
      </c>
      <c r="D42" s="6" t="n">
        <v>3778</v>
      </c>
    </row>
    <row r="43" spans="1:4">
      <c r="A43" s="4" t="s">
        <v>172</v>
      </c>
      <c r="B43" s="6" t="n">
        <v>130</v>
      </c>
      <c r="C43" s="4" t="s">
        <v>107</v>
      </c>
      <c r="D43" s="4" t="s">
        <v>107</v>
      </c>
    </row>
    <row r="44" spans="1:4">
      <c r="A44" s="3" t="s">
        <v>173</v>
      </c>
    </row>
    <row r="45" spans="1:4">
      <c r="A45" s="4" t="s">
        <v>174</v>
      </c>
      <c r="B45" s="6" t="n">
        <v>6938</v>
      </c>
      <c r="C45" s="6" t="n">
        <v>6113</v>
      </c>
      <c r="D45" s="6" t="n">
        <v>5616</v>
      </c>
    </row>
    <row r="46" spans="1:4">
      <c r="A46" s="4" t="s">
        <v>175</v>
      </c>
      <c r="B46" s="6" t="n">
        <v>1149</v>
      </c>
      <c r="C46" s="6" t="n">
        <v>443</v>
      </c>
      <c r="D46" s="6" t="n">
        <v>221</v>
      </c>
    </row>
    <row r="47" spans="1:4">
      <c r="A47" s="4" t="s">
        <v>82</v>
      </c>
      <c r="B47" s="5" t="n">
        <v>10339</v>
      </c>
      <c r="C47" s="5" t="n">
        <v>4689</v>
      </c>
      <c r="D47" s="5" t="n">
        <v>27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6</v>
      </c>
      <c r="D2" s="2" t="s">
        <v>67</v>
      </c>
    </row>
    <row r="3" spans="1:4">
      <c r="A3" s="3" t="s">
        <v>669</v>
      </c>
    </row>
    <row r="4" spans="1:4">
      <c r="A4" s="4" t="s">
        <v>670</v>
      </c>
      <c r="B4" s="9" t="n">
        <v>3.4</v>
      </c>
      <c r="C4" s="9" t="n">
        <v>3.6</v>
      </c>
      <c r="D4" s="9" t="n">
        <v>2.8</v>
      </c>
    </row>
    <row r="5" spans="1:4">
      <c r="A5" s="4" t="s">
        <v>671</v>
      </c>
      <c r="B5" s="10" t="n">
        <v>3.2</v>
      </c>
      <c r="C5" s="10" t="n">
        <v>3.2</v>
      </c>
      <c r="D5" s="10" t="n">
        <v>3.3</v>
      </c>
    </row>
    <row r="6" spans="1:4">
      <c r="A6" s="4" t="s">
        <v>672</v>
      </c>
      <c r="B6" s="9" t="n">
        <v>6.6</v>
      </c>
      <c r="C6" s="9" t="n">
        <v>6.8</v>
      </c>
      <c r="D6" s="9" t="n">
        <v>6.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576</v>
      </c>
    </row>
    <row r="2" spans="1:2">
      <c r="A2" s="3" t="s">
        <v>381</v>
      </c>
    </row>
    <row r="3" spans="1:2">
      <c r="A3" s="4" t="s">
        <v>674</v>
      </c>
      <c r="B3" s="9" t="n">
        <v>7.3</v>
      </c>
    </row>
    <row r="4" spans="1:2">
      <c r="A4" s="4" t="s">
        <v>675</v>
      </c>
      <c r="B4" s="10" t="n">
        <v>1.4</v>
      </c>
    </row>
    <row r="5" spans="1:2">
      <c r="A5" s="4" t="s">
        <v>676</v>
      </c>
      <c r="B5" s="9" t="n">
        <v>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576</v>
      </c>
    </row>
    <row r="2" spans="1:2">
      <c r="A2" s="3" t="s">
        <v>678</v>
      </c>
    </row>
    <row r="3" spans="1:2">
      <c r="A3" s="4" t="s">
        <v>679</v>
      </c>
      <c r="B3" s="9" t="n">
        <v>0.8</v>
      </c>
    </row>
    <row r="4" spans="1:2">
      <c r="A4" s="4" t="s">
        <v>680</v>
      </c>
      <c r="B4" s="10" t="n">
        <v>0.8</v>
      </c>
    </row>
    <row r="5" spans="1:2">
      <c r="A5" s="4" t="s">
        <v>681</v>
      </c>
      <c r="B5" s="10" t="n">
        <v>0.8</v>
      </c>
    </row>
    <row r="6" spans="1:2">
      <c r="A6" s="4" t="s">
        <v>682</v>
      </c>
      <c r="B6" s="10" t="n">
        <v>0.8</v>
      </c>
    </row>
    <row r="7" spans="1:2">
      <c r="A7" s="4" t="s">
        <v>683</v>
      </c>
      <c r="B7" s="10" t="n">
        <v>0.8</v>
      </c>
    </row>
    <row r="8" spans="1:2">
      <c r="A8" s="4" t="s">
        <v>684</v>
      </c>
      <c r="B8" s="10" t="n">
        <v>4.4</v>
      </c>
    </row>
    <row r="9" spans="1:2">
      <c r="A9" s="4" t="s">
        <v>685</v>
      </c>
      <c r="B9" s="10" t="n">
        <v>8.4</v>
      </c>
    </row>
    <row r="10" spans="1:2">
      <c r="A10" s="4" t="s">
        <v>686</v>
      </c>
      <c r="B10" s="6" t="n">
        <v>-2</v>
      </c>
    </row>
    <row r="11" spans="1:2">
      <c r="A11" s="4" t="s">
        <v>687</v>
      </c>
      <c r="B11" s="10" t="n">
        <v>6.4</v>
      </c>
    </row>
    <row r="12" spans="1:2">
      <c r="A12" s="4" t="s">
        <v>688</v>
      </c>
      <c r="B12" s="10" t="n">
        <v>-0.7</v>
      </c>
    </row>
    <row r="13" spans="1:2">
      <c r="A13" s="4" t="s">
        <v>689</v>
      </c>
      <c r="B13" s="9" t="n">
        <v>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90</v>
      </c>
      <c r="B1" s="2" t="s">
        <v>1</v>
      </c>
    </row>
    <row r="2" spans="1:3">
      <c r="B2" s="2" t="s">
        <v>2</v>
      </c>
      <c r="C2" s="2" t="s">
        <v>66</v>
      </c>
    </row>
    <row r="3" spans="1:3">
      <c r="A3" s="3" t="s">
        <v>691</v>
      </c>
    </row>
    <row r="4" spans="1:3">
      <c r="A4" s="4" t="s">
        <v>692</v>
      </c>
      <c r="B4" s="5" t="n">
        <v>140</v>
      </c>
      <c r="C4" s="5" t="n">
        <v>92</v>
      </c>
    </row>
    <row r="5" spans="1:3">
      <c r="A5" s="4" t="s">
        <v>693</v>
      </c>
      <c r="B5" s="10" t="n">
        <v>59.4</v>
      </c>
      <c r="C5" s="10" t="n">
        <v>48.5</v>
      </c>
    </row>
    <row r="6" spans="1:3">
      <c r="A6" s="4" t="s">
        <v>694</v>
      </c>
      <c r="B6" s="10" t="n">
        <v>52.4</v>
      </c>
      <c r="C6" s="10" t="n">
        <v>37.3</v>
      </c>
    </row>
    <row r="7" spans="1:3">
      <c r="A7" s="4" t="s">
        <v>695</v>
      </c>
      <c r="B7" s="5" t="n">
        <v>20</v>
      </c>
      <c r="C7" s="9" t="n">
        <v>48.5</v>
      </c>
    </row>
    <row r="8" spans="1:3">
      <c r="A8" s="4" t="s">
        <v>696</v>
      </c>
      <c r="B8" s="4" t="s">
        <v>697</v>
      </c>
      <c r="C8" s="4" t="s">
        <v>698</v>
      </c>
    </row>
    <row r="9" spans="1:3">
      <c r="A9" s="4" t="s">
        <v>699</v>
      </c>
      <c r="B9" s="4" t="s">
        <v>700</v>
      </c>
      <c r="C9" s="4" t="s">
        <v>7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02</v>
      </c>
      <c r="B1" s="2" t="s">
        <v>635</v>
      </c>
      <c r="D1" s="2" t="s">
        <v>1</v>
      </c>
    </row>
    <row r="2" spans="1:11">
      <c r="B2" s="2" t="s">
        <v>703</v>
      </c>
      <c r="C2" s="2" t="s">
        <v>704</v>
      </c>
      <c r="D2" s="2" t="s">
        <v>2</v>
      </c>
      <c r="E2" s="2" t="s">
        <v>66</v>
      </c>
      <c r="F2" s="2" t="s">
        <v>67</v>
      </c>
      <c r="G2" s="2" t="s">
        <v>705</v>
      </c>
      <c r="H2" s="2" t="s">
        <v>706</v>
      </c>
      <c r="I2" s="2" t="s">
        <v>556</v>
      </c>
      <c r="J2" s="2" t="s">
        <v>707</v>
      </c>
      <c r="K2" s="2" t="s">
        <v>558</v>
      </c>
    </row>
    <row r="3" spans="1:11">
      <c r="A3" s="3" t="s">
        <v>708</v>
      </c>
    </row>
    <row r="4" spans="1:11">
      <c r="A4" s="4" t="s">
        <v>362</v>
      </c>
      <c r="B4" s="5" t="n">
        <v>43700</v>
      </c>
    </row>
    <row r="5" spans="1:11">
      <c r="A5" s="4" t="s">
        <v>709</v>
      </c>
      <c r="B5" s="7" t="n">
        <v>60.5</v>
      </c>
    </row>
    <row r="6" spans="1:11">
      <c r="A6" s="4" t="s">
        <v>710</v>
      </c>
      <c r="B6" s="6" t="n">
        <v>800000</v>
      </c>
    </row>
    <row r="7" spans="1:11">
      <c r="A7" s="4" t="s">
        <v>711</v>
      </c>
      <c r="D7" s="6" t="n">
        <v>40000000</v>
      </c>
      <c r="E7" s="6" t="n">
        <v>40000000</v>
      </c>
    </row>
    <row r="8" spans="1:11">
      <c r="A8" s="4" t="s">
        <v>712</v>
      </c>
      <c r="D8" s="5" t="n">
        <v>12738</v>
      </c>
      <c r="E8" s="5" t="n">
        <v>1150</v>
      </c>
      <c r="F8" s="5" t="n">
        <v>1234</v>
      </c>
    </row>
    <row r="9" spans="1:11">
      <c r="A9" s="4" t="s">
        <v>713</v>
      </c>
      <c r="D9" s="6" t="n">
        <v>400000</v>
      </c>
    </row>
    <row r="10" spans="1:11">
      <c r="A10" s="4" t="s">
        <v>714</v>
      </c>
      <c r="D10" s="6" t="n">
        <v>100000</v>
      </c>
    </row>
    <row r="11" spans="1:11">
      <c r="A11" s="4" t="s">
        <v>246</v>
      </c>
      <c r="D11" s="6" t="n">
        <v>120000</v>
      </c>
      <c r="E11" s="6" t="n">
        <v>120000</v>
      </c>
    </row>
    <row r="12" spans="1:11">
      <c r="A12" s="4" t="s">
        <v>247</v>
      </c>
      <c r="D12" s="6" t="n">
        <v>20000</v>
      </c>
      <c r="E12" s="6" t="n">
        <v>23000</v>
      </c>
    </row>
    <row r="13" spans="1:11">
      <c r="A13" s="4" t="s">
        <v>715</v>
      </c>
      <c r="D13" s="5" t="n">
        <v>350</v>
      </c>
    </row>
    <row r="14" spans="1:11">
      <c r="A14" s="4" t="s">
        <v>716</v>
      </c>
      <c r="D14" s="6" t="n">
        <v>78967</v>
      </c>
      <c r="E14" s="5" t="n">
        <v>22076</v>
      </c>
      <c r="F14" s="6" t="n">
        <v>11523</v>
      </c>
    </row>
    <row r="15" spans="1:11">
      <c r="A15" s="4" t="s">
        <v>717</v>
      </c>
      <c r="D15" s="6" t="n">
        <v>234397</v>
      </c>
      <c r="E15" s="6" t="n">
        <v>162904</v>
      </c>
    </row>
    <row r="16" spans="1:11">
      <c r="A16" s="4" t="s">
        <v>718</v>
      </c>
      <c r="C16" s="5" t="n">
        <v>9500</v>
      </c>
    </row>
    <row r="17" spans="1:11">
      <c r="A17" s="4" t="s">
        <v>719</v>
      </c>
      <c r="D17" s="6" t="n">
        <v>130</v>
      </c>
      <c r="E17" s="4" t="s">
        <v>107</v>
      </c>
      <c r="F17" s="4" t="s">
        <v>107</v>
      </c>
    </row>
    <row r="18" spans="1:11">
      <c r="A18" s="4" t="s">
        <v>720</v>
      </c>
      <c r="D18" s="6" t="n">
        <v>83000</v>
      </c>
      <c r="E18" s="6" t="n">
        <v>61500</v>
      </c>
    </row>
    <row r="19" spans="1:11">
      <c r="A19" s="4" t="s">
        <v>721</v>
      </c>
      <c r="D19" s="5" t="n">
        <v>23905</v>
      </c>
      <c r="E19" s="5" t="n">
        <v>22572</v>
      </c>
    </row>
    <row r="20" spans="1:11">
      <c r="A20" s="4" t="s">
        <v>722</v>
      </c>
    </row>
    <row r="21" spans="1:11">
      <c r="A21" s="3" t="s">
        <v>708</v>
      </c>
    </row>
    <row r="22" spans="1:11">
      <c r="A22" s="4" t="s">
        <v>723</v>
      </c>
      <c r="D22" s="4" t="s">
        <v>698</v>
      </c>
      <c r="E22" s="4" t="s">
        <v>263</v>
      </c>
    </row>
    <row r="23" spans="1:11">
      <c r="A23" s="4" t="s">
        <v>241</v>
      </c>
    </row>
    <row r="24" spans="1:11">
      <c r="A24" s="3" t="s">
        <v>708</v>
      </c>
    </row>
    <row r="25" spans="1:11">
      <c r="A25" s="4" t="s">
        <v>717</v>
      </c>
      <c r="D25" s="5" t="n">
        <v>32500</v>
      </c>
      <c r="E25" s="4" t="s">
        <v>107</v>
      </c>
    </row>
    <row r="26" spans="1:11">
      <c r="A26" s="4" t="s">
        <v>250</v>
      </c>
      <c r="D26" s="4" t="s">
        <v>270</v>
      </c>
    </row>
    <row r="27" spans="1:11">
      <c r="A27" s="4" t="s">
        <v>592</v>
      </c>
      <c r="D27" s="4" t="s">
        <v>339</v>
      </c>
    </row>
    <row r="28" spans="1:11">
      <c r="A28" s="4" t="s">
        <v>242</v>
      </c>
    </row>
    <row r="29" spans="1:11">
      <c r="A29" s="3" t="s">
        <v>708</v>
      </c>
    </row>
    <row r="30" spans="1:11">
      <c r="A30" s="4" t="s">
        <v>717</v>
      </c>
      <c r="D30" s="5" t="n">
        <v>21200</v>
      </c>
      <c r="E30" s="4" t="s">
        <v>107</v>
      </c>
    </row>
    <row r="31" spans="1:11">
      <c r="A31" s="4" t="s">
        <v>250</v>
      </c>
      <c r="D31" s="4" t="s">
        <v>272</v>
      </c>
    </row>
    <row r="32" spans="1:11">
      <c r="A32" s="4" t="s">
        <v>592</v>
      </c>
      <c r="D32" s="4" t="s">
        <v>339</v>
      </c>
    </row>
    <row r="33" spans="1:11">
      <c r="A33" s="4" t="s">
        <v>724</v>
      </c>
    </row>
    <row r="34" spans="1:11">
      <c r="A34" s="3" t="s">
        <v>708</v>
      </c>
    </row>
    <row r="35" spans="1:11">
      <c r="A35" s="4" t="s">
        <v>725</v>
      </c>
      <c r="D35" s="6" t="n">
        <v>12</v>
      </c>
    </row>
    <row r="36" spans="1:11">
      <c r="A36" s="4" t="s">
        <v>726</v>
      </c>
      <c r="D36" s="4" t="s">
        <v>727</v>
      </c>
    </row>
    <row r="37" spans="1:11">
      <c r="A37" s="4" t="s">
        <v>187</v>
      </c>
    </row>
    <row r="38" spans="1:11">
      <c r="A38" s="3" t="s">
        <v>708</v>
      </c>
    </row>
    <row r="39" spans="1:11">
      <c r="A39" s="4" t="s">
        <v>725</v>
      </c>
      <c r="D39" s="6" t="n">
        <v>3000</v>
      </c>
    </row>
    <row r="40" spans="1:11">
      <c r="A40" s="4" t="s">
        <v>728</v>
      </c>
      <c r="D40" s="6" t="n">
        <v>41142</v>
      </c>
    </row>
    <row r="41" spans="1:11">
      <c r="A41" s="4" t="s">
        <v>715</v>
      </c>
      <c r="D41" s="5" t="n">
        <v>300</v>
      </c>
    </row>
    <row r="42" spans="1:11">
      <c r="A42" s="4" t="s">
        <v>729</v>
      </c>
    </row>
    <row r="43" spans="1:11">
      <c r="A43" s="3" t="s">
        <v>708</v>
      </c>
    </row>
    <row r="44" spans="1:11">
      <c r="A44" s="4" t="s">
        <v>730</v>
      </c>
      <c r="D44" s="6" t="n">
        <v>56643</v>
      </c>
    </row>
    <row r="45" spans="1:11">
      <c r="A45" s="4" t="s">
        <v>731</v>
      </c>
      <c r="D45" s="6" t="n">
        <v>3521</v>
      </c>
      <c r="E45" s="6" t="n">
        <v>4004</v>
      </c>
      <c r="F45" s="6" t="n">
        <v>3976</v>
      </c>
    </row>
    <row r="46" spans="1:11">
      <c r="A46" s="4" t="s">
        <v>714</v>
      </c>
      <c r="D46" s="6" t="n">
        <v>100000</v>
      </c>
    </row>
    <row r="47" spans="1:11">
      <c r="A47" s="4" t="s">
        <v>247</v>
      </c>
      <c r="D47" s="6" t="n">
        <v>100000</v>
      </c>
    </row>
    <row r="48" spans="1:11">
      <c r="A48" s="4" t="s">
        <v>732</v>
      </c>
    </row>
    <row r="49" spans="1:11">
      <c r="A49" s="3" t="s">
        <v>708</v>
      </c>
    </row>
    <row r="50" spans="1:11">
      <c r="A50" s="4" t="s">
        <v>733</v>
      </c>
      <c r="I50" s="5" t="n">
        <v>8700</v>
      </c>
      <c r="J50" s="5" t="n">
        <v>43500</v>
      </c>
    </row>
    <row r="51" spans="1:11">
      <c r="A51" s="4" t="s">
        <v>734</v>
      </c>
      <c r="D51" s="4" t="s">
        <v>735</v>
      </c>
    </row>
    <row r="52" spans="1:11">
      <c r="A52" s="4" t="s">
        <v>736</v>
      </c>
      <c r="D52" s="4" t="s">
        <v>737</v>
      </c>
    </row>
    <row r="53" spans="1:11">
      <c r="A53" s="4" t="s">
        <v>717</v>
      </c>
      <c r="D53" s="5" t="n">
        <v>82700</v>
      </c>
    </row>
    <row r="54" spans="1:11">
      <c r="A54" s="4" t="s">
        <v>250</v>
      </c>
      <c r="D54" s="4" t="s">
        <v>273</v>
      </c>
    </row>
    <row r="55" spans="1:11">
      <c r="A55" s="4" t="s">
        <v>719</v>
      </c>
      <c r="D55" s="5" t="n">
        <v>100</v>
      </c>
    </row>
    <row r="56" spans="1:11">
      <c r="A56" s="4" t="s">
        <v>738</v>
      </c>
    </row>
    <row r="57" spans="1:11">
      <c r="A57" s="3" t="s">
        <v>708</v>
      </c>
    </row>
    <row r="58" spans="1:11">
      <c r="A58" s="4" t="s">
        <v>250</v>
      </c>
      <c r="D58" s="4" t="s">
        <v>273</v>
      </c>
    </row>
    <row r="59" spans="1:11">
      <c r="A59" s="4" t="s">
        <v>739</v>
      </c>
    </row>
    <row r="60" spans="1:11">
      <c r="A60" s="3" t="s">
        <v>708</v>
      </c>
    </row>
    <row r="61" spans="1:11">
      <c r="A61" s="4" t="s">
        <v>718</v>
      </c>
      <c r="D61" s="5" t="n">
        <v>140000</v>
      </c>
    </row>
    <row r="62" spans="1:11">
      <c r="A62" s="4" t="s">
        <v>592</v>
      </c>
      <c r="D62" s="4" t="s">
        <v>258</v>
      </c>
    </row>
    <row r="63" spans="1:11">
      <c r="A63" s="4" t="s">
        <v>732</v>
      </c>
    </row>
    <row r="64" spans="1:11">
      <c r="A64" s="3" t="s">
        <v>708</v>
      </c>
    </row>
    <row r="65" spans="1:11">
      <c r="A65" s="4" t="s">
        <v>716</v>
      </c>
      <c r="D65" s="5" t="n">
        <v>31800</v>
      </c>
    </row>
    <row r="66" spans="1:11">
      <c r="A66" s="4" t="s">
        <v>740</v>
      </c>
    </row>
    <row r="67" spans="1:11">
      <c r="A67" s="3" t="s">
        <v>708</v>
      </c>
    </row>
    <row r="68" spans="1:11">
      <c r="A68" s="4" t="s">
        <v>733</v>
      </c>
      <c r="D68" s="6" t="n">
        <v>60800</v>
      </c>
      <c r="G68" s="5" t="n">
        <v>53700</v>
      </c>
    </row>
    <row r="69" spans="1:11">
      <c r="A69" s="4" t="s">
        <v>716</v>
      </c>
      <c r="D69" s="6" t="n">
        <v>17300</v>
      </c>
    </row>
    <row r="70" spans="1:11">
      <c r="A70" s="4" t="s">
        <v>741</v>
      </c>
      <c r="D70" s="6" t="n">
        <v>43800</v>
      </c>
    </row>
    <row r="71" spans="1:11">
      <c r="A71" s="4" t="s">
        <v>739</v>
      </c>
    </row>
    <row r="72" spans="1:11">
      <c r="A72" s="3" t="s">
        <v>708</v>
      </c>
    </row>
    <row r="73" spans="1:11">
      <c r="A73" s="4" t="s">
        <v>717</v>
      </c>
      <c r="D73" s="6" t="n">
        <v>109100</v>
      </c>
    </row>
    <row r="74" spans="1:11">
      <c r="A74" s="4" t="s">
        <v>742</v>
      </c>
    </row>
    <row r="75" spans="1:11">
      <c r="A75" s="3" t="s">
        <v>708</v>
      </c>
    </row>
    <row r="76" spans="1:11">
      <c r="A76" s="4" t="s">
        <v>743</v>
      </c>
      <c r="E76" s="5" t="n">
        <v>10000</v>
      </c>
      <c r="K76" s="5" t="n">
        <v>900</v>
      </c>
    </row>
    <row r="77" spans="1:11">
      <c r="A77" s="4" t="s">
        <v>733</v>
      </c>
      <c r="D77" s="6" t="n">
        <v>1300</v>
      </c>
      <c r="H77" s="5" t="n">
        <v>1700</v>
      </c>
    </row>
    <row r="78" spans="1:11">
      <c r="A78" s="4" t="s">
        <v>744</v>
      </c>
    </row>
    <row r="79" spans="1:11">
      <c r="A79" s="3" t="s">
        <v>708</v>
      </c>
    </row>
    <row r="80" spans="1:11">
      <c r="A80" s="4" t="s">
        <v>718</v>
      </c>
      <c r="C80" s="5" t="n">
        <v>7100</v>
      </c>
    </row>
    <row r="81" spans="1:11">
      <c r="A81" s="4" t="s">
        <v>250</v>
      </c>
      <c r="C81" s="4" t="s">
        <v>273</v>
      </c>
    </row>
    <row r="82" spans="1:11">
      <c r="A82" s="4" t="s">
        <v>592</v>
      </c>
      <c r="C82" s="4" t="s">
        <v>334</v>
      </c>
    </row>
    <row r="83" spans="1:11">
      <c r="A83" s="4" t="s">
        <v>745</v>
      </c>
    </row>
    <row r="84" spans="1:11">
      <c r="A84" s="3" t="s">
        <v>708</v>
      </c>
    </row>
    <row r="85" spans="1:11">
      <c r="A85" s="4" t="s">
        <v>250</v>
      </c>
      <c r="C85" s="4" t="s">
        <v>303</v>
      </c>
    </row>
    <row r="86" spans="1:11">
      <c r="A86" s="4" t="s">
        <v>746</v>
      </c>
    </row>
    <row r="87" spans="1:11">
      <c r="A87" s="3" t="s">
        <v>708</v>
      </c>
    </row>
    <row r="88" spans="1:11">
      <c r="A88" s="4" t="s">
        <v>250</v>
      </c>
      <c r="C88" s="4" t="s">
        <v>272</v>
      </c>
    </row>
    <row r="89" spans="1:11">
      <c r="A89" s="4" t="s">
        <v>747</v>
      </c>
    </row>
    <row r="90" spans="1:11">
      <c r="A90" s="3" t="s">
        <v>708</v>
      </c>
    </row>
    <row r="91" spans="1:11">
      <c r="A91" s="4" t="s">
        <v>718</v>
      </c>
      <c r="C91" s="5" t="n">
        <v>2400</v>
      </c>
    </row>
    <row r="92" spans="1:11">
      <c r="A92" s="4" t="s">
        <v>592</v>
      </c>
      <c r="C92" s="4" t="s">
        <v>334</v>
      </c>
    </row>
    <row r="93" spans="1:11">
      <c r="A93" s="4" t="s">
        <v>748</v>
      </c>
    </row>
    <row r="94" spans="1:11">
      <c r="A94" s="3" t="s">
        <v>708</v>
      </c>
    </row>
    <row r="95" spans="1:11">
      <c r="A95" s="4" t="s">
        <v>717</v>
      </c>
      <c r="D95" s="6" t="n">
        <v>33600</v>
      </c>
    </row>
    <row r="96" spans="1:11">
      <c r="A96" s="4" t="s">
        <v>749</v>
      </c>
    </row>
    <row r="97" spans="1:11">
      <c r="A97" s="3" t="s">
        <v>708</v>
      </c>
    </row>
    <row r="98" spans="1:11">
      <c r="A98" s="4" t="s">
        <v>250</v>
      </c>
      <c r="G98" s="4" t="s">
        <v>270</v>
      </c>
    </row>
    <row r="99" spans="1:11">
      <c r="A99" s="4" t="s">
        <v>750</v>
      </c>
    </row>
    <row r="100" spans="1:11">
      <c r="A100" s="3" t="s">
        <v>708</v>
      </c>
    </row>
    <row r="101" spans="1:11">
      <c r="A101" s="4" t="s">
        <v>362</v>
      </c>
      <c r="D101" s="5" t="n">
        <v>12700</v>
      </c>
    </row>
    <row r="102" spans="1:11">
      <c r="A102" s="4" t="s">
        <v>751</v>
      </c>
      <c r="D102" s="6" t="n">
        <v>200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576</v>
      </c>
    </row>
    <row r="2" spans="1:2">
      <c r="A2" s="3" t="s">
        <v>115</v>
      </c>
    </row>
    <row r="3" spans="1:2">
      <c r="A3" s="4" t="s">
        <v>679</v>
      </c>
      <c r="B3" s="9" t="n">
        <v>7.2</v>
      </c>
    </row>
    <row r="4" spans="1:2">
      <c r="A4" s="4" t="s">
        <v>680</v>
      </c>
      <c r="B4" s="10" t="n">
        <v>7.2</v>
      </c>
    </row>
    <row r="5" spans="1:2">
      <c r="A5" s="4" t="s">
        <v>681</v>
      </c>
      <c r="B5" s="10" t="n">
        <v>6.7</v>
      </c>
    </row>
    <row r="6" spans="1:2">
      <c r="A6" s="4" t="s">
        <v>682</v>
      </c>
      <c r="B6" s="10" t="n">
        <v>6.2</v>
      </c>
    </row>
    <row r="7" spans="1:2">
      <c r="A7" s="4" t="s">
        <v>683</v>
      </c>
      <c r="B7" s="5"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552</v>
      </c>
      <c r="J1" s="2" t="s">
        <v>1</v>
      </c>
    </row>
    <row r="2" spans="1:12">
      <c r="B2" s="2" t="s">
        <v>2</v>
      </c>
      <c r="C2" s="2" t="s">
        <v>553</v>
      </c>
      <c r="D2" s="2" t="s">
        <v>554</v>
      </c>
      <c r="E2" s="2" t="s">
        <v>555</v>
      </c>
      <c r="F2" s="2" t="s">
        <v>66</v>
      </c>
      <c r="G2" s="2" t="s">
        <v>556</v>
      </c>
      <c r="H2" s="2" t="s">
        <v>557</v>
      </c>
      <c r="I2" s="2" t="s">
        <v>558</v>
      </c>
      <c r="J2" s="2" t="s">
        <v>2</v>
      </c>
      <c r="K2" s="2" t="s">
        <v>66</v>
      </c>
      <c r="L2" s="2" t="s">
        <v>67</v>
      </c>
    </row>
    <row r="3" spans="1:12">
      <c r="A3" s="3" t="s">
        <v>754</v>
      </c>
    </row>
    <row r="4" spans="1:12">
      <c r="A4" s="4" t="s">
        <v>83</v>
      </c>
      <c r="B4" s="5" t="n">
        <v>8071</v>
      </c>
      <c r="C4" s="5" t="n">
        <v>11119</v>
      </c>
      <c r="D4" s="5" t="n">
        <v>8146</v>
      </c>
      <c r="E4" s="5" t="n">
        <v>6552</v>
      </c>
      <c r="F4" s="5" t="n">
        <v>6993</v>
      </c>
      <c r="G4" s="5" t="n">
        <v>12290</v>
      </c>
      <c r="H4" s="5" t="n">
        <v>8675</v>
      </c>
      <c r="I4" s="5" t="n">
        <v>4494</v>
      </c>
      <c r="J4" s="5" t="n">
        <v>33888</v>
      </c>
      <c r="K4" s="5" t="n">
        <v>32452</v>
      </c>
      <c r="L4" s="5" t="n">
        <v>22809</v>
      </c>
    </row>
    <row r="5" spans="1:12">
      <c r="A5" s="4" t="s">
        <v>755</v>
      </c>
      <c r="J5" s="6" t="n">
        <v>-132</v>
      </c>
      <c r="K5" s="6" t="n">
        <v>-144</v>
      </c>
      <c r="L5" s="6" t="n">
        <v>-144</v>
      </c>
    </row>
    <row r="6" spans="1:12">
      <c r="A6" s="4" t="s">
        <v>85</v>
      </c>
      <c r="J6" s="5" t="n">
        <v>33756</v>
      </c>
      <c r="K6" s="5" t="n">
        <v>32308</v>
      </c>
      <c r="L6" s="5" t="n">
        <v>22665</v>
      </c>
    </row>
    <row r="7" spans="1:12">
      <c r="A7" s="4" t="s">
        <v>756</v>
      </c>
      <c r="J7" s="6" t="n">
        <v>16685</v>
      </c>
      <c r="K7" s="6" t="n">
        <v>16384</v>
      </c>
      <c r="L7" s="6" t="n">
        <v>16330</v>
      </c>
    </row>
    <row r="8" spans="1:12">
      <c r="A8" s="4" t="s">
        <v>757</v>
      </c>
      <c r="B8" s="7" t="n">
        <v>0.46</v>
      </c>
      <c r="C8" s="7" t="n">
        <v>0.67</v>
      </c>
      <c r="D8" s="7" t="n">
        <v>0.49</v>
      </c>
      <c r="E8" s="7" t="n">
        <v>0.4</v>
      </c>
      <c r="F8" s="7" t="n">
        <v>0.43</v>
      </c>
      <c r="G8" s="7" t="n">
        <v>0.75</v>
      </c>
      <c r="H8" s="7" t="n">
        <v>0.52</v>
      </c>
      <c r="I8" s="7" t="n">
        <v>0.27</v>
      </c>
      <c r="J8" s="7" t="n">
        <v>2.02</v>
      </c>
      <c r="K8" s="7" t="n">
        <v>1.97</v>
      </c>
      <c r="L8" s="7" t="n">
        <v>1.39</v>
      </c>
    </row>
    <row r="9" spans="1:12">
      <c r="A9" s="3" t="s">
        <v>758</v>
      </c>
    </row>
    <row r="10" spans="1:12">
      <c r="A10" s="4" t="s">
        <v>759</v>
      </c>
      <c r="J10" s="5" t="n">
        <v>67</v>
      </c>
      <c r="K10" s="5" t="n">
        <v>67</v>
      </c>
      <c r="L10" s="5" t="n">
        <v>67</v>
      </c>
    </row>
    <row r="11" spans="1:12">
      <c r="A11" s="4" t="s">
        <v>760</v>
      </c>
      <c r="K11" s="6" t="n">
        <v>24</v>
      </c>
      <c r="L11" s="6" t="n">
        <v>24</v>
      </c>
    </row>
    <row r="12" spans="1:12">
      <c r="A12" s="4" t="s">
        <v>761</v>
      </c>
      <c r="J12" s="5" t="n">
        <v>33835</v>
      </c>
      <c r="K12" s="5" t="n">
        <v>32399</v>
      </c>
      <c r="L12" s="5" t="n">
        <v>22756</v>
      </c>
    </row>
    <row r="13" spans="1:12">
      <c r="A13" s="4" t="s">
        <v>762</v>
      </c>
      <c r="J13" s="6" t="n">
        <v>115</v>
      </c>
      <c r="K13" s="6" t="n">
        <v>115</v>
      </c>
      <c r="L13" s="6" t="n">
        <v>115</v>
      </c>
    </row>
    <row r="14" spans="1:12">
      <c r="A14" s="4" t="s">
        <v>763</v>
      </c>
      <c r="J14" s="6" t="n">
        <v>29</v>
      </c>
      <c r="K14" s="6" t="n">
        <v>41</v>
      </c>
      <c r="L14" s="6" t="n">
        <v>41</v>
      </c>
    </row>
    <row r="15" spans="1:12">
      <c r="A15" s="4" t="s">
        <v>764</v>
      </c>
      <c r="J15" s="6" t="n">
        <v>16829</v>
      </c>
      <c r="K15" s="6" t="n">
        <v>16540</v>
      </c>
      <c r="L15" s="6" t="n">
        <v>16486</v>
      </c>
    </row>
    <row r="16" spans="1:12">
      <c r="A16" s="4" t="s">
        <v>765</v>
      </c>
      <c r="B16" s="7" t="n">
        <v>0.46</v>
      </c>
      <c r="C16" s="7" t="n">
        <v>0.67</v>
      </c>
      <c r="D16" s="7" t="n">
        <v>0.49</v>
      </c>
      <c r="E16" s="7" t="n">
        <v>0.39</v>
      </c>
      <c r="F16" s="7" t="n">
        <v>0.43</v>
      </c>
      <c r="G16" s="7" t="n">
        <v>0.74</v>
      </c>
      <c r="H16" s="7" t="n">
        <v>0.52</v>
      </c>
      <c r="I16" s="7" t="n">
        <v>0.27</v>
      </c>
      <c r="J16" s="7" t="n">
        <v>2.01</v>
      </c>
      <c r="K16" s="7" t="n">
        <v>1.96</v>
      </c>
      <c r="L16" s="7" t="n">
        <v>1.3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6</v>
      </c>
    </row>
    <row r="2" spans="1:3">
      <c r="A2" s="4" t="s">
        <v>767</v>
      </c>
    </row>
    <row r="3" spans="1:3">
      <c r="A3" s="4" t="s">
        <v>768</v>
      </c>
      <c r="B3" s="5" t="n">
        <v>151361</v>
      </c>
      <c r="C3" s="5" t="n">
        <v>101411</v>
      </c>
    </row>
    <row r="4" spans="1:3">
      <c r="A4" s="4" t="s">
        <v>769</v>
      </c>
    </row>
    <row r="5" spans="1:3">
      <c r="A5" s="4" t="s">
        <v>768</v>
      </c>
      <c r="B5" s="5" t="n">
        <v>160772</v>
      </c>
      <c r="C5" s="5" t="n">
        <v>1027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6</v>
      </c>
      <c r="D2" s="2" t="s">
        <v>67</v>
      </c>
    </row>
    <row r="3" spans="1:4">
      <c r="A3" s="3" t="s">
        <v>771</v>
      </c>
    </row>
    <row r="4" spans="1:4">
      <c r="A4" s="4" t="s">
        <v>772</v>
      </c>
      <c r="B4" s="5" t="n">
        <v>87600</v>
      </c>
      <c r="C4" s="5" t="n">
        <v>73100</v>
      </c>
    </row>
    <row r="5" spans="1:4">
      <c r="A5" s="4" t="s">
        <v>773</v>
      </c>
      <c r="B5" s="4" t="s">
        <v>774</v>
      </c>
    </row>
    <row r="6" spans="1:4">
      <c r="A6" s="4" t="s">
        <v>775</v>
      </c>
      <c r="B6" s="4" t="s">
        <v>776</v>
      </c>
    </row>
    <row r="7" spans="1:4">
      <c r="A7" s="4" t="s">
        <v>777</v>
      </c>
      <c r="B7" s="4" t="s">
        <v>778</v>
      </c>
    </row>
    <row r="8" spans="1:4">
      <c r="A8" s="4" t="s">
        <v>779</v>
      </c>
      <c r="B8" s="4" t="s">
        <v>272</v>
      </c>
    </row>
    <row r="9" spans="1:4">
      <c r="A9" s="4" t="s">
        <v>780</v>
      </c>
      <c r="B9" s="6" t="n">
        <v>1000</v>
      </c>
    </row>
    <row r="10" spans="1:4">
      <c r="A10" s="4" t="s">
        <v>781</v>
      </c>
      <c r="B10" s="4" t="s">
        <v>782</v>
      </c>
    </row>
    <row r="11" spans="1:4">
      <c r="A11" s="4" t="s">
        <v>783</v>
      </c>
      <c r="B11" s="4" t="s">
        <v>494</v>
      </c>
    </row>
    <row r="12" spans="1:4">
      <c r="A12" s="4" t="s">
        <v>784</v>
      </c>
      <c r="B12" s="4" t="s">
        <v>776</v>
      </c>
    </row>
    <row r="13" spans="1:4">
      <c r="A13" s="4" t="s">
        <v>785</v>
      </c>
      <c r="B13" s="4" t="s">
        <v>786</v>
      </c>
    </row>
    <row r="14" spans="1:4">
      <c r="A14" s="4" t="s">
        <v>787</v>
      </c>
      <c r="B14" s="5" t="n">
        <v>7</v>
      </c>
      <c r="C14" s="6" t="n">
        <v>6</v>
      </c>
      <c r="D14" s="5" t="n">
        <v>6</v>
      </c>
    </row>
    <row r="15" spans="1:4">
      <c r="A15" s="4" t="s">
        <v>788</v>
      </c>
      <c r="B15" s="5" t="n">
        <v>700</v>
      </c>
      <c r="C15" s="6" t="n">
        <v>600</v>
      </c>
      <c r="D15" s="5" t="n">
        <v>500</v>
      </c>
    </row>
    <row r="16" spans="1:4">
      <c r="A16" s="4" t="s">
        <v>789</v>
      </c>
      <c r="B16" s="6" t="n">
        <v>100000</v>
      </c>
    </row>
    <row r="17" spans="1:4">
      <c r="A17" s="4" t="s">
        <v>790</v>
      </c>
      <c r="B17" s="5" t="n">
        <v>1700</v>
      </c>
      <c r="C17" s="5" t="n">
        <v>1300</v>
      </c>
    </row>
    <row r="18" spans="1:4">
      <c r="A18" s="4" t="s">
        <v>791</v>
      </c>
    </row>
    <row r="19" spans="1:4">
      <c r="A19" s="3" t="s">
        <v>771</v>
      </c>
    </row>
    <row r="20" spans="1:4">
      <c r="A20" s="4" t="s">
        <v>792</v>
      </c>
      <c r="B20" s="5" t="n">
        <v>1200</v>
      </c>
    </row>
    <row r="21" spans="1:4">
      <c r="A21" s="4" t="s">
        <v>793</v>
      </c>
    </row>
    <row r="22" spans="1:4">
      <c r="A22" s="3" t="s">
        <v>771</v>
      </c>
    </row>
    <row r="23" spans="1:4">
      <c r="A23" s="4" t="s">
        <v>479</v>
      </c>
      <c r="B23" s="4" t="s">
        <v>782</v>
      </c>
      <c r="C23" s="4" t="s">
        <v>782</v>
      </c>
    </row>
    <row r="24" spans="1:4">
      <c r="A24" s="4" t="s">
        <v>794</v>
      </c>
      <c r="B24" s="5" t="n">
        <v>3700</v>
      </c>
    </row>
    <row r="25" spans="1:4">
      <c r="A25" s="4" t="s">
        <v>795</v>
      </c>
    </row>
    <row r="26" spans="1:4">
      <c r="A26" s="3" t="s">
        <v>771</v>
      </c>
    </row>
    <row r="27" spans="1:4">
      <c r="A27" s="4" t="s">
        <v>479</v>
      </c>
      <c r="B27" s="4" t="s">
        <v>796</v>
      </c>
      <c r="C27" s="4" t="s">
        <v>797</v>
      </c>
    </row>
    <row r="28" spans="1:4">
      <c r="A28" s="4" t="s">
        <v>798</v>
      </c>
    </row>
    <row r="29" spans="1:4">
      <c r="A29" s="3" t="s">
        <v>771</v>
      </c>
    </row>
    <row r="30" spans="1:4">
      <c r="A30" s="4" t="s">
        <v>794</v>
      </c>
      <c r="B30" s="5" t="n">
        <v>3400</v>
      </c>
    </row>
    <row r="31" spans="1:4">
      <c r="A31" s="4" t="s">
        <v>799</v>
      </c>
    </row>
    <row r="32" spans="1:4">
      <c r="A32" s="3" t="s">
        <v>771</v>
      </c>
    </row>
    <row r="33" spans="1:4">
      <c r="A33" s="4" t="s">
        <v>479</v>
      </c>
      <c r="B33" s="4" t="s">
        <v>782</v>
      </c>
      <c r="C33" s="4" t="s">
        <v>782</v>
      </c>
    </row>
    <row r="34" spans="1:4">
      <c r="A34" s="4" t="s">
        <v>800</v>
      </c>
    </row>
    <row r="35" spans="1:4">
      <c r="A35" s="3" t="s">
        <v>771</v>
      </c>
    </row>
    <row r="36" spans="1:4">
      <c r="A36" s="4" t="s">
        <v>479</v>
      </c>
      <c r="B36" s="4" t="s">
        <v>801</v>
      </c>
      <c r="C36" s="4" t="s">
        <v>80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6</v>
      </c>
      <c r="D2" s="2" t="s">
        <v>67</v>
      </c>
    </row>
    <row r="3" spans="1:4">
      <c r="A3" s="4" t="s">
        <v>793</v>
      </c>
    </row>
    <row r="4" spans="1:4">
      <c r="A4" s="3" t="s">
        <v>804</v>
      </c>
    </row>
    <row r="5" spans="1:4">
      <c r="A5" s="4" t="s">
        <v>805</v>
      </c>
      <c r="B5" s="5" t="n">
        <v>83927</v>
      </c>
      <c r="C5" s="5" t="n">
        <v>88013</v>
      </c>
    </row>
    <row r="6" spans="1:4">
      <c r="A6" s="4" t="s">
        <v>806</v>
      </c>
      <c r="B6" s="6" t="n">
        <v>2171</v>
      </c>
      <c r="C6" s="6" t="n">
        <v>2426</v>
      </c>
      <c r="D6" s="5" t="n">
        <v>2399</v>
      </c>
    </row>
    <row r="7" spans="1:4">
      <c r="A7" s="4" t="s">
        <v>807</v>
      </c>
      <c r="B7" s="6" t="n">
        <v>3426</v>
      </c>
      <c r="C7" s="6" t="n">
        <v>3061</v>
      </c>
      <c r="D7" s="6" t="n">
        <v>3143</v>
      </c>
    </row>
    <row r="8" spans="1:4">
      <c r="A8" s="4" t="s">
        <v>808</v>
      </c>
      <c r="B8" s="6" t="n">
        <v>14188</v>
      </c>
      <c r="C8" s="6" t="n">
        <v>-7018</v>
      </c>
    </row>
    <row r="9" spans="1:4">
      <c r="A9" s="4" t="s">
        <v>809</v>
      </c>
      <c r="B9" s="6" t="n">
        <v>-2821</v>
      </c>
      <c r="C9" s="6" t="n">
        <v>-2555</v>
      </c>
    </row>
    <row r="10" spans="1:4">
      <c r="A10" s="4" t="s">
        <v>810</v>
      </c>
      <c r="B10" s="6" t="n">
        <v>100891</v>
      </c>
      <c r="C10" s="6" t="n">
        <v>83927</v>
      </c>
      <c r="D10" s="6" t="n">
        <v>88013</v>
      </c>
    </row>
    <row r="11" spans="1:4">
      <c r="A11" s="4" t="s">
        <v>799</v>
      </c>
    </row>
    <row r="12" spans="1:4">
      <c r="A12" s="3" t="s">
        <v>804</v>
      </c>
    </row>
    <row r="13" spans="1:4">
      <c r="A13" s="4" t="s">
        <v>805</v>
      </c>
      <c r="B13" s="6" t="n">
        <v>48474</v>
      </c>
      <c r="C13" s="6" t="n">
        <v>54345</v>
      </c>
    </row>
    <row r="14" spans="1:4">
      <c r="A14" s="4" t="s">
        <v>806</v>
      </c>
      <c r="B14" s="6" t="n">
        <v>839</v>
      </c>
      <c r="C14" s="6" t="n">
        <v>1135</v>
      </c>
      <c r="D14" s="6" t="n">
        <v>1089</v>
      </c>
    </row>
    <row r="15" spans="1:4">
      <c r="A15" s="4" t="s">
        <v>807</v>
      </c>
      <c r="B15" s="6" t="n">
        <v>1984</v>
      </c>
      <c r="C15" s="6" t="n">
        <v>1898</v>
      </c>
      <c r="D15" s="6" t="n">
        <v>1964</v>
      </c>
    </row>
    <row r="16" spans="1:4">
      <c r="A16" s="4" t="s">
        <v>808</v>
      </c>
      <c r="B16" s="6" t="n">
        <v>4671</v>
      </c>
      <c r="C16" s="6" t="n">
        <v>-8160</v>
      </c>
    </row>
    <row r="17" spans="1:4">
      <c r="A17" s="4" t="s">
        <v>809</v>
      </c>
      <c r="B17" s="6" t="n">
        <v>-802</v>
      </c>
      <c r="C17" s="6" t="n">
        <v>-744</v>
      </c>
    </row>
    <row r="18" spans="1:4">
      <c r="A18" s="4" t="s">
        <v>810</v>
      </c>
      <c r="B18" s="5" t="n">
        <v>55166</v>
      </c>
      <c r="C18" s="5" t="n">
        <v>48474</v>
      </c>
      <c r="D18" s="5" t="n">
        <v>5434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6</v>
      </c>
      <c r="B1" s="2" t="s">
        <v>1</v>
      </c>
    </row>
    <row r="2" spans="1:4">
      <c r="B2" s="2" t="s">
        <v>2</v>
      </c>
      <c r="C2" s="2" t="s">
        <v>66</v>
      </c>
      <c r="D2" s="2" t="s">
        <v>67</v>
      </c>
    </row>
    <row r="3" spans="1:4">
      <c r="A3" s="3" t="s">
        <v>177</v>
      </c>
    </row>
    <row r="4" spans="1:4">
      <c r="A4" s="4" t="s">
        <v>178</v>
      </c>
      <c r="B4" s="5" t="n">
        <v>1149</v>
      </c>
      <c r="C4" s="5" t="n">
        <v>443</v>
      </c>
      <c r="D4" s="5" t="n">
        <v>2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66</v>
      </c>
    </row>
    <row r="3" spans="1:3">
      <c r="A3" s="4" t="s">
        <v>793</v>
      </c>
    </row>
    <row r="4" spans="1:3">
      <c r="A4" s="3" t="s">
        <v>812</v>
      </c>
    </row>
    <row r="5" spans="1:3">
      <c r="A5" s="4" t="s">
        <v>805</v>
      </c>
      <c r="B5" s="5" t="n">
        <v>66771</v>
      </c>
      <c r="C5" s="5" t="n">
        <v>69215</v>
      </c>
    </row>
    <row r="6" spans="1:3">
      <c r="A6" s="4" t="s">
        <v>813</v>
      </c>
      <c r="B6" s="6" t="n">
        <v>12753</v>
      </c>
      <c r="C6" s="6" t="n">
        <v>-3524</v>
      </c>
    </row>
    <row r="7" spans="1:3">
      <c r="A7" s="4" t="s">
        <v>814</v>
      </c>
      <c r="B7" s="6" t="n">
        <v>3677</v>
      </c>
      <c r="C7" s="6" t="n">
        <v>3635</v>
      </c>
    </row>
    <row r="8" spans="1:3">
      <c r="A8" s="4" t="s">
        <v>809</v>
      </c>
      <c r="B8" s="6" t="n">
        <v>-2821</v>
      </c>
      <c r="C8" s="6" t="n">
        <v>-2555</v>
      </c>
    </row>
    <row r="9" spans="1:3">
      <c r="A9" s="4" t="s">
        <v>810</v>
      </c>
      <c r="B9" s="6" t="n">
        <v>80380</v>
      </c>
      <c r="C9" s="6" t="n">
        <v>66771</v>
      </c>
    </row>
    <row r="10" spans="1:3">
      <c r="A10" s="4" t="s">
        <v>815</v>
      </c>
      <c r="B10" s="6" t="n">
        <v>-20511</v>
      </c>
      <c r="C10" s="6" t="n">
        <v>-17156</v>
      </c>
    </row>
    <row r="11" spans="1:3">
      <c r="A11" s="4" t="s">
        <v>799</v>
      </c>
    </row>
    <row r="12" spans="1:3">
      <c r="A12" s="3" t="s">
        <v>812</v>
      </c>
    </row>
    <row r="13" spans="1:3">
      <c r="A13" s="4" t="s">
        <v>805</v>
      </c>
      <c r="B13" s="6" t="n">
        <v>34622</v>
      </c>
      <c r="C13" s="6" t="n">
        <v>36083</v>
      </c>
    </row>
    <row r="14" spans="1:3">
      <c r="A14" s="4" t="s">
        <v>813</v>
      </c>
      <c r="B14" s="6" t="n">
        <v>5192</v>
      </c>
      <c r="C14" s="6" t="n">
        <v>-2161</v>
      </c>
    </row>
    <row r="15" spans="1:3">
      <c r="A15" s="4" t="s">
        <v>814</v>
      </c>
      <c r="B15" s="6" t="n">
        <v>1601</v>
      </c>
      <c r="C15" s="6" t="n">
        <v>1444</v>
      </c>
    </row>
    <row r="16" spans="1:3">
      <c r="A16" s="4" t="s">
        <v>809</v>
      </c>
      <c r="B16" s="6" t="n">
        <v>-802</v>
      </c>
      <c r="C16" s="6" t="n">
        <v>-744</v>
      </c>
    </row>
    <row r="17" spans="1:3">
      <c r="A17" s="4" t="s">
        <v>810</v>
      </c>
      <c r="B17" s="6" t="n">
        <v>40613</v>
      </c>
      <c r="C17" s="6" t="n">
        <v>34622</v>
      </c>
    </row>
    <row r="18" spans="1:3">
      <c r="A18" s="4" t="s">
        <v>815</v>
      </c>
      <c r="B18" s="5" t="n">
        <v>-14553</v>
      </c>
      <c r="C18" s="5" t="n">
        <v>-138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66</v>
      </c>
    </row>
    <row r="2" spans="1:3">
      <c r="A2" s="4" t="s">
        <v>817</v>
      </c>
      <c r="B2" s="5" t="n">
        <v>34671</v>
      </c>
      <c r="C2" s="5" t="n">
        <v>30661</v>
      </c>
    </row>
    <row r="3" spans="1:3">
      <c r="A3" s="4" t="s">
        <v>793</v>
      </c>
    </row>
    <row r="4" spans="1:3">
      <c r="A4" s="4" t="s">
        <v>818</v>
      </c>
      <c r="B4" s="6" t="n">
        <v>393</v>
      </c>
      <c r="C4" s="6" t="n">
        <v>347</v>
      </c>
    </row>
    <row r="5" spans="1:3">
      <c r="A5" s="4" t="s">
        <v>817</v>
      </c>
      <c r="B5" s="6" t="n">
        <v>20118</v>
      </c>
      <c r="C5" s="6" t="n">
        <v>16809</v>
      </c>
    </row>
    <row r="6" spans="1:3">
      <c r="A6" s="4" t="s">
        <v>819</v>
      </c>
      <c r="B6" s="6" t="n">
        <v>20511</v>
      </c>
      <c r="C6" s="6" t="n">
        <v>17156</v>
      </c>
    </row>
    <row r="7" spans="1:3">
      <c r="A7" s="4" t="s">
        <v>799</v>
      </c>
    </row>
    <row r="8" spans="1:3">
      <c r="A8" s="4" t="s">
        <v>818</v>
      </c>
      <c r="B8" s="4" t="s">
        <v>107</v>
      </c>
      <c r="C8" s="4" t="s">
        <v>107</v>
      </c>
    </row>
    <row r="9" spans="1:3">
      <c r="A9" s="4" t="s">
        <v>817</v>
      </c>
      <c r="B9" s="6" t="n">
        <v>14553</v>
      </c>
      <c r="C9" s="6" t="n">
        <v>13852</v>
      </c>
    </row>
    <row r="10" spans="1:3">
      <c r="A10" s="4" t="s">
        <v>819</v>
      </c>
      <c r="B10" s="5" t="n">
        <v>14553</v>
      </c>
      <c r="C10" s="5" t="n">
        <v>138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0</v>
      </c>
      <c r="C1" s="2" t="s">
        <v>1</v>
      </c>
    </row>
    <row r="2" spans="1:5">
      <c r="C2" s="2" t="s">
        <v>2</v>
      </c>
      <c r="D2" s="2" t="s">
        <v>66</v>
      </c>
      <c r="E2" s="2" t="s">
        <v>67</v>
      </c>
    </row>
    <row r="3" spans="1:5">
      <c r="A3" s="4" t="s">
        <v>793</v>
      </c>
    </row>
    <row r="4" spans="1:5">
      <c r="A4" s="3" t="s">
        <v>821</v>
      </c>
    </row>
    <row r="5" spans="1:5">
      <c r="A5" s="4" t="s">
        <v>806</v>
      </c>
      <c r="C5" s="5" t="n">
        <v>2171</v>
      </c>
      <c r="D5" s="5" t="n">
        <v>2426</v>
      </c>
      <c r="E5" s="5" t="n">
        <v>2399</v>
      </c>
    </row>
    <row r="6" spans="1:5">
      <c r="A6" s="4" t="s">
        <v>807</v>
      </c>
      <c r="C6" s="6" t="n">
        <v>3426</v>
      </c>
      <c r="D6" s="6" t="n">
        <v>3061</v>
      </c>
      <c r="E6" s="6" t="n">
        <v>3143</v>
      </c>
    </row>
    <row r="7" spans="1:5">
      <c r="A7" s="4" t="s">
        <v>822</v>
      </c>
      <c r="C7" s="6" t="n">
        <v>-4694</v>
      </c>
      <c r="D7" s="6" t="n">
        <v>-4871</v>
      </c>
      <c r="E7" s="6" t="n">
        <v>-4489</v>
      </c>
    </row>
    <row r="8" spans="1:5">
      <c r="A8" s="4" t="s">
        <v>823</v>
      </c>
      <c r="C8" s="6" t="n">
        <v>1618</v>
      </c>
      <c r="D8" s="6" t="n">
        <v>1658</v>
      </c>
      <c r="E8" s="6" t="n">
        <v>1566</v>
      </c>
    </row>
    <row r="9" spans="1:5">
      <c r="A9" s="4" t="s">
        <v>824</v>
      </c>
      <c r="C9" s="4" t="s">
        <v>107</v>
      </c>
      <c r="D9" s="4" t="s">
        <v>107</v>
      </c>
      <c r="E9" s="4" t="s">
        <v>107</v>
      </c>
    </row>
    <row r="10" spans="1:5">
      <c r="A10" s="4" t="s">
        <v>825</v>
      </c>
      <c r="B10" s="4" t="s">
        <v>826</v>
      </c>
      <c r="C10" s="6" t="n">
        <v>2521</v>
      </c>
      <c r="D10" s="6" t="n">
        <v>2274</v>
      </c>
      <c r="E10" s="6" t="n">
        <v>2619</v>
      </c>
    </row>
    <row r="11" spans="1:5">
      <c r="A11" s="4" t="s">
        <v>799</v>
      </c>
    </row>
    <row r="12" spans="1:5">
      <c r="A12" s="3" t="s">
        <v>821</v>
      </c>
    </row>
    <row r="13" spans="1:5">
      <c r="A13" s="4" t="s">
        <v>806</v>
      </c>
      <c r="C13" s="6" t="n">
        <v>839</v>
      </c>
      <c r="D13" s="6" t="n">
        <v>1135</v>
      </c>
      <c r="E13" s="6" t="n">
        <v>1089</v>
      </c>
    </row>
    <row r="14" spans="1:5">
      <c r="A14" s="4" t="s">
        <v>807</v>
      </c>
      <c r="C14" s="6" t="n">
        <v>1984</v>
      </c>
      <c r="D14" s="6" t="n">
        <v>1898</v>
      </c>
      <c r="E14" s="6" t="n">
        <v>1964</v>
      </c>
    </row>
    <row r="15" spans="1:5">
      <c r="A15" s="4" t="s">
        <v>822</v>
      </c>
      <c r="C15" s="6" t="n">
        <v>-2451</v>
      </c>
      <c r="D15" s="6" t="n">
        <v>-2550</v>
      </c>
      <c r="E15" s="6" t="n">
        <v>-2406</v>
      </c>
    </row>
    <row r="16" spans="1:5">
      <c r="A16" s="4" t="s">
        <v>823</v>
      </c>
      <c r="C16" s="6" t="n">
        <v>1319</v>
      </c>
      <c r="D16" s="6" t="n">
        <v>1787</v>
      </c>
      <c r="E16" s="6" t="n">
        <v>1781</v>
      </c>
    </row>
    <row r="17" spans="1:5">
      <c r="A17" s="4" t="s">
        <v>824</v>
      </c>
      <c r="C17" s="4" t="s">
        <v>107</v>
      </c>
      <c r="D17" s="6" t="n">
        <v>-1607</v>
      </c>
      <c r="E17" s="5" t="n">
        <v>-1728</v>
      </c>
    </row>
    <row r="18" spans="1:5">
      <c r="A18" s="4" t="s">
        <v>825</v>
      </c>
      <c r="B18" s="4" t="s">
        <v>826</v>
      </c>
      <c r="C18" s="5" t="n">
        <v>1691</v>
      </c>
      <c r="D18" s="5" t="n">
        <v>663</v>
      </c>
    </row>
    <row r="19" spans="1:5"/>
    <row r="20" spans="1:5">
      <c r="A20" s="4" t="s">
        <v>826</v>
      </c>
      <c r="B20" s="4" t="s">
        <v>827</v>
      </c>
    </row>
  </sheetData>
  <mergeCells count="4">
    <mergeCell ref="A1:B2"/>
    <mergeCell ref="C1:E1"/>
    <mergeCell ref="A19:D19"/>
    <mergeCell ref="B20:D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1</v>
      </c>
    </row>
    <row r="2" spans="1:2">
      <c r="B2" s="2" t="s">
        <v>576</v>
      </c>
    </row>
    <row r="3" spans="1:2">
      <c r="A3" s="4" t="s">
        <v>793</v>
      </c>
    </row>
    <row r="4" spans="1:2">
      <c r="A4" s="4" t="s">
        <v>829</v>
      </c>
      <c r="B4" s="5" t="n">
        <v>2059</v>
      </c>
    </row>
    <row r="5" spans="1:2">
      <c r="A5" s="4" t="s">
        <v>799</v>
      </c>
    </row>
    <row r="6" spans="1:2">
      <c r="A6" s="4" t="s">
        <v>829</v>
      </c>
      <c r="B6" s="5" t="n">
        <v>13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0</v>
      </c>
      <c r="B1" s="2" t="s">
        <v>1</v>
      </c>
    </row>
    <row r="2" spans="1:4">
      <c r="B2" s="2" t="s">
        <v>2</v>
      </c>
      <c r="C2" s="2" t="s">
        <v>66</v>
      </c>
      <c r="D2" s="2" t="s">
        <v>67</v>
      </c>
    </row>
    <row r="3" spans="1:4">
      <c r="A3" s="4" t="s">
        <v>793</v>
      </c>
    </row>
    <row r="4" spans="1:4">
      <c r="A4" s="3" t="s">
        <v>831</v>
      </c>
    </row>
    <row r="5" spans="1:4">
      <c r="A5" s="4" t="s">
        <v>822</v>
      </c>
      <c r="B5" s="4" t="s">
        <v>832</v>
      </c>
      <c r="C5" s="4" t="s">
        <v>832</v>
      </c>
      <c r="D5" s="4" t="s">
        <v>833</v>
      </c>
    </row>
    <row r="6" spans="1:4">
      <c r="A6" s="3" t="s">
        <v>834</v>
      </c>
    </row>
    <row r="7" spans="1:4">
      <c r="A7" s="4" t="s">
        <v>835</v>
      </c>
      <c r="B7" s="4" t="s">
        <v>836</v>
      </c>
      <c r="C7" s="4" t="s">
        <v>837</v>
      </c>
      <c r="D7" s="4" t="s">
        <v>838</v>
      </c>
    </row>
    <row r="8" spans="1:4">
      <c r="A8" s="4" t="s">
        <v>839</v>
      </c>
      <c r="B8" s="4" t="s">
        <v>837</v>
      </c>
      <c r="C8" s="4" t="s">
        <v>838</v>
      </c>
      <c r="D8" s="4" t="s">
        <v>840</v>
      </c>
    </row>
    <row r="9" spans="1:4">
      <c r="A9" s="3" t="s">
        <v>841</v>
      </c>
    </row>
    <row r="10" spans="1:4">
      <c r="A10" s="4" t="s">
        <v>835</v>
      </c>
      <c r="B10" s="4" t="s">
        <v>303</v>
      </c>
      <c r="C10" s="4" t="s">
        <v>303</v>
      </c>
      <c r="D10" s="4" t="s">
        <v>303</v>
      </c>
    </row>
    <row r="11" spans="1:4">
      <c r="A11" s="4" t="s">
        <v>839</v>
      </c>
      <c r="B11" s="4" t="s">
        <v>303</v>
      </c>
      <c r="C11" s="4" t="s">
        <v>303</v>
      </c>
      <c r="D11" s="4" t="s">
        <v>303</v>
      </c>
    </row>
    <row r="12" spans="1:4">
      <c r="A12" s="4" t="s">
        <v>799</v>
      </c>
    </row>
    <row r="13" spans="1:4">
      <c r="A13" s="3" t="s">
        <v>831</v>
      </c>
    </row>
    <row r="14" spans="1:4">
      <c r="A14" s="4" t="s">
        <v>822</v>
      </c>
      <c r="B14" s="4" t="s">
        <v>832</v>
      </c>
      <c r="C14" s="4" t="s">
        <v>832</v>
      </c>
      <c r="D14" s="4" t="s">
        <v>833</v>
      </c>
    </row>
    <row r="15" spans="1:4">
      <c r="A15" s="3" t="s">
        <v>834</v>
      </c>
    </row>
    <row r="16" spans="1:4">
      <c r="A16" s="4" t="s">
        <v>835</v>
      </c>
      <c r="B16" s="4" t="s">
        <v>836</v>
      </c>
      <c r="C16" s="4" t="s">
        <v>837</v>
      </c>
      <c r="D16" s="4" t="s">
        <v>838</v>
      </c>
    </row>
    <row r="17" spans="1:4">
      <c r="A17" s="4" t="s">
        <v>839</v>
      </c>
      <c r="B17" s="4" t="s">
        <v>837</v>
      </c>
      <c r="C17" s="4" t="s">
        <v>838</v>
      </c>
      <c r="D17" s="4" t="s">
        <v>840</v>
      </c>
    </row>
    <row r="18" spans="1:4">
      <c r="A18" s="3" t="s">
        <v>841</v>
      </c>
    </row>
    <row r="19" spans="1:4">
      <c r="A19" s="4" t="s">
        <v>835</v>
      </c>
      <c r="B19" s="4" t="s">
        <v>303</v>
      </c>
      <c r="C19" s="4" t="s">
        <v>303</v>
      </c>
      <c r="D19" s="4" t="s">
        <v>303</v>
      </c>
    </row>
    <row r="20" spans="1:4">
      <c r="A20" s="4" t="s">
        <v>839</v>
      </c>
      <c r="B20" s="4" t="s">
        <v>303</v>
      </c>
      <c r="C20" s="4" t="s">
        <v>303</v>
      </c>
      <c r="D20" s="4" t="s">
        <v>3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1</v>
      </c>
    </row>
    <row r="2" spans="1:2">
      <c r="B2" s="2" t="s">
        <v>576</v>
      </c>
    </row>
    <row r="3" spans="1:2">
      <c r="A3" s="4" t="s">
        <v>793</v>
      </c>
    </row>
    <row r="4" spans="1:2">
      <c r="A4" s="4" t="s">
        <v>843</v>
      </c>
      <c r="B4" s="5" t="n">
        <v>545</v>
      </c>
    </row>
    <row r="5" spans="1:2">
      <c r="A5" s="4" t="s">
        <v>844</v>
      </c>
      <c r="B5" s="6" t="n">
        <v>9036</v>
      </c>
    </row>
    <row r="6" spans="1:2">
      <c r="A6" s="4" t="s">
        <v>799</v>
      </c>
    </row>
    <row r="7" spans="1:2">
      <c r="A7" s="4" t="s">
        <v>845</v>
      </c>
      <c r="B7" s="6" t="n">
        <v>-424</v>
      </c>
    </row>
    <row r="8" spans="1:2">
      <c r="A8" s="4" t="s">
        <v>846</v>
      </c>
      <c r="B8" s="5" t="n">
        <v>-71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576</v>
      </c>
    </row>
    <row r="2" spans="1:2">
      <c r="A2" s="4" t="s">
        <v>793</v>
      </c>
    </row>
    <row r="3" spans="1:2">
      <c r="A3" s="4" t="s">
        <v>679</v>
      </c>
      <c r="B3" s="5" t="n">
        <v>3152</v>
      </c>
    </row>
    <row r="4" spans="1:2">
      <c r="A4" s="4" t="s">
        <v>680</v>
      </c>
      <c r="B4" s="6" t="n">
        <v>3144</v>
      </c>
    </row>
    <row r="5" spans="1:2">
      <c r="A5" s="4" t="s">
        <v>681</v>
      </c>
      <c r="B5" s="6" t="n">
        <v>3309</v>
      </c>
    </row>
    <row r="6" spans="1:2">
      <c r="A6" s="4" t="s">
        <v>682</v>
      </c>
      <c r="B6" s="6" t="n">
        <v>3720</v>
      </c>
    </row>
    <row r="7" spans="1:2">
      <c r="A7" s="4" t="s">
        <v>683</v>
      </c>
      <c r="B7" s="6" t="n">
        <v>4652</v>
      </c>
    </row>
    <row r="8" spans="1:2">
      <c r="A8" s="4" t="s">
        <v>848</v>
      </c>
      <c r="B8" s="6" t="n">
        <v>26501</v>
      </c>
    </row>
    <row r="9" spans="1:2">
      <c r="A9" s="4" t="s">
        <v>849</v>
      </c>
      <c r="B9" s="6" t="n">
        <v>44478</v>
      </c>
    </row>
    <row r="10" spans="1:2">
      <c r="A10" s="4" t="s">
        <v>799</v>
      </c>
    </row>
    <row r="11" spans="1:2">
      <c r="A11" s="4" t="s">
        <v>679</v>
      </c>
      <c r="B11" s="6" t="n">
        <v>1426</v>
      </c>
    </row>
    <row r="12" spans="1:2">
      <c r="A12" s="4" t="s">
        <v>680</v>
      </c>
      <c r="B12" s="6" t="n">
        <v>1639</v>
      </c>
    </row>
    <row r="13" spans="1:2">
      <c r="A13" s="4" t="s">
        <v>681</v>
      </c>
      <c r="B13" s="6" t="n">
        <v>1916</v>
      </c>
    </row>
    <row r="14" spans="1:2">
      <c r="A14" s="4" t="s">
        <v>682</v>
      </c>
      <c r="B14" s="6" t="n">
        <v>2006</v>
      </c>
    </row>
    <row r="15" spans="1:2">
      <c r="A15" s="4" t="s">
        <v>683</v>
      </c>
      <c r="B15" s="6" t="n">
        <v>2089</v>
      </c>
    </row>
    <row r="16" spans="1:2">
      <c r="A16" s="4" t="s">
        <v>848</v>
      </c>
      <c r="B16" s="6" t="n">
        <v>11652</v>
      </c>
    </row>
    <row r="17" spans="1:2">
      <c r="A17" s="4" t="s">
        <v>849</v>
      </c>
      <c r="B17" s="5" t="n">
        <v>207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50</v>
      </c>
      <c r="B1" s="2" t="s">
        <v>2</v>
      </c>
      <c r="C1" s="2" t="s">
        <v>66</v>
      </c>
    </row>
    <row r="2" spans="1:3">
      <c r="A2" s="4" t="s">
        <v>793</v>
      </c>
    </row>
    <row r="3" spans="1:3">
      <c r="A3" s="4" t="s">
        <v>479</v>
      </c>
      <c r="B3" s="4" t="s">
        <v>782</v>
      </c>
      <c r="C3" s="4" t="s">
        <v>782</v>
      </c>
    </row>
    <row r="4" spans="1:3">
      <c r="A4" s="4" t="s">
        <v>851</v>
      </c>
    </row>
    <row r="5" spans="1:3">
      <c r="A5" s="4" t="s">
        <v>479</v>
      </c>
      <c r="B5" s="4" t="s">
        <v>852</v>
      </c>
      <c r="C5" s="4" t="s">
        <v>853</v>
      </c>
    </row>
    <row r="6" spans="1:3">
      <c r="A6" s="4" t="s">
        <v>854</v>
      </c>
      <c r="B6" s="4" t="s">
        <v>272</v>
      </c>
    </row>
    <row r="7" spans="1:3">
      <c r="A7" s="4" t="s">
        <v>855</v>
      </c>
    </row>
    <row r="8" spans="1:3">
      <c r="A8" s="4" t="s">
        <v>479</v>
      </c>
      <c r="B8" s="4" t="s">
        <v>778</v>
      </c>
      <c r="C8" s="4" t="s">
        <v>856</v>
      </c>
    </row>
    <row r="9" spans="1:3">
      <c r="A9" s="4" t="s">
        <v>854</v>
      </c>
      <c r="B9" s="4" t="s">
        <v>290</v>
      </c>
    </row>
    <row r="10" spans="1:3">
      <c r="A10" s="4" t="s">
        <v>857</v>
      </c>
    </row>
    <row r="11" spans="1:3">
      <c r="A11" s="4" t="s">
        <v>479</v>
      </c>
      <c r="B11" s="4" t="s">
        <v>858</v>
      </c>
      <c r="C11" s="4" t="s">
        <v>858</v>
      </c>
    </row>
    <row r="12" spans="1:3">
      <c r="A12" s="4" t="s">
        <v>854</v>
      </c>
      <c r="B12" s="4" t="s">
        <v>859</v>
      </c>
    </row>
    <row r="13" spans="1:3">
      <c r="A13" s="4" t="s">
        <v>795</v>
      </c>
    </row>
    <row r="14" spans="1:3">
      <c r="A14" s="4" t="s">
        <v>479</v>
      </c>
      <c r="B14" s="4" t="s">
        <v>796</v>
      </c>
      <c r="C14" s="4" t="s">
        <v>797</v>
      </c>
    </row>
    <row r="15" spans="1:3">
      <c r="A15" s="4" t="s">
        <v>854</v>
      </c>
      <c r="B15" s="4" t="s">
        <v>860</v>
      </c>
    </row>
    <row r="16" spans="1:3">
      <c r="A16" s="4" t="s">
        <v>799</v>
      </c>
    </row>
    <row r="17" spans="1:3">
      <c r="A17" s="4" t="s">
        <v>479</v>
      </c>
      <c r="B17" s="4" t="s">
        <v>782</v>
      </c>
      <c r="C17" s="4" t="s">
        <v>782</v>
      </c>
    </row>
    <row r="18" spans="1:3">
      <c r="A18" s="4" t="s">
        <v>861</v>
      </c>
    </row>
    <row r="19" spans="1:3">
      <c r="A19" s="4" t="s">
        <v>479</v>
      </c>
      <c r="B19" s="4" t="s">
        <v>273</v>
      </c>
      <c r="C19" s="4" t="s">
        <v>273</v>
      </c>
    </row>
    <row r="20" spans="1:3">
      <c r="A20" s="4" t="s">
        <v>862</v>
      </c>
    </row>
    <row r="21" spans="1:3">
      <c r="A21" s="4" t="s">
        <v>479</v>
      </c>
      <c r="B21" s="4" t="s">
        <v>832</v>
      </c>
      <c r="C21" s="4" t="s">
        <v>774</v>
      </c>
    </row>
    <row r="22" spans="1:3">
      <c r="A22" s="4" t="s">
        <v>863</v>
      </c>
    </row>
    <row r="23" spans="1:3">
      <c r="A23" s="4" t="s">
        <v>479</v>
      </c>
      <c r="B23" s="4" t="s">
        <v>864</v>
      </c>
      <c r="C23" s="4" t="s">
        <v>865</v>
      </c>
    </row>
    <row r="24" spans="1:3">
      <c r="A24" s="4" t="s">
        <v>800</v>
      </c>
    </row>
    <row r="25" spans="1:3">
      <c r="A25" s="4" t="s">
        <v>479</v>
      </c>
      <c r="B25" s="4" t="s">
        <v>801</v>
      </c>
      <c r="C25" s="4" t="s">
        <v>802</v>
      </c>
    </row>
    <row r="26" spans="1:3">
      <c r="A26" s="4" t="s">
        <v>854</v>
      </c>
      <c r="B26" s="4" t="s">
        <v>8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2</v>
      </c>
      <c r="C1" s="2" t="s">
        <v>66</v>
      </c>
      <c r="D1" s="2" t="s">
        <v>67</v>
      </c>
    </row>
    <row r="2" spans="1:4">
      <c r="A2" s="4" t="s">
        <v>481</v>
      </c>
      <c r="B2" s="5" t="n">
        <v>80380</v>
      </c>
      <c r="C2" s="5" t="n">
        <v>66771</v>
      </c>
      <c r="D2" s="5" t="n">
        <v>69215</v>
      </c>
    </row>
    <row r="3" spans="1:4">
      <c r="A3" s="4" t="s">
        <v>868</v>
      </c>
    </row>
    <row r="4" spans="1:4">
      <c r="A4" s="4" t="s">
        <v>481</v>
      </c>
      <c r="B4" s="6" t="n">
        <v>80380</v>
      </c>
      <c r="C4" s="6" t="n">
        <v>66771</v>
      </c>
    </row>
    <row r="5" spans="1:4">
      <c r="A5" s="4" t="s">
        <v>869</v>
      </c>
    </row>
    <row r="6" spans="1:4">
      <c r="A6" s="4" t="s">
        <v>481</v>
      </c>
      <c r="B6" s="4" t="s">
        <v>107</v>
      </c>
      <c r="C6" s="4" t="s">
        <v>107</v>
      </c>
    </row>
    <row r="7" spans="1:4">
      <c r="A7" s="4" t="s">
        <v>870</v>
      </c>
    </row>
    <row r="8" spans="1:4">
      <c r="A8" s="4" t="s">
        <v>481</v>
      </c>
      <c r="B8" s="4" t="s">
        <v>107</v>
      </c>
      <c r="C8" s="4" t="s">
        <v>107</v>
      </c>
    </row>
    <row r="9" spans="1:4">
      <c r="A9" s="4" t="s">
        <v>871</v>
      </c>
    </row>
    <row r="10" spans="1:4">
      <c r="A10" s="4" t="s">
        <v>481</v>
      </c>
      <c r="B10" s="6" t="n">
        <v>10418</v>
      </c>
      <c r="C10" s="6" t="n">
        <v>8683</v>
      </c>
    </row>
    <row r="11" spans="1:4">
      <c r="A11" s="4" t="s">
        <v>872</v>
      </c>
    </row>
    <row r="12" spans="1:4">
      <c r="A12" s="4" t="s">
        <v>481</v>
      </c>
      <c r="B12" s="4" t="s">
        <v>107</v>
      </c>
      <c r="C12" s="4" t="s">
        <v>107</v>
      </c>
    </row>
    <row r="13" spans="1:4">
      <c r="A13" s="4" t="s">
        <v>873</v>
      </c>
    </row>
    <row r="14" spans="1:4">
      <c r="A14" s="4" t="s">
        <v>481</v>
      </c>
      <c r="B14" s="6" t="n">
        <v>69565</v>
      </c>
      <c r="C14" s="6" t="n">
        <v>57014</v>
      </c>
    </row>
    <row r="15" spans="1:4">
      <c r="A15" s="4" t="s">
        <v>874</v>
      </c>
    </row>
    <row r="16" spans="1:4">
      <c r="A16" s="4" t="s">
        <v>481</v>
      </c>
      <c r="B16" s="6" t="n">
        <v>69565</v>
      </c>
      <c r="C16" s="6" t="n">
        <v>57014</v>
      </c>
    </row>
    <row r="17" spans="1:4">
      <c r="A17" s="4" t="s">
        <v>875</v>
      </c>
    </row>
    <row r="18" spans="1:4">
      <c r="A18" s="4" t="s">
        <v>481</v>
      </c>
      <c r="B18" s="4" t="s">
        <v>107</v>
      </c>
      <c r="C18" s="4" t="s">
        <v>107</v>
      </c>
    </row>
    <row r="19" spans="1:4">
      <c r="A19" s="4" t="s">
        <v>876</v>
      </c>
    </row>
    <row r="20" spans="1:4">
      <c r="A20" s="4" t="s">
        <v>481</v>
      </c>
      <c r="B20" s="4" t="s">
        <v>107</v>
      </c>
      <c r="C20" s="4" t="s">
        <v>107</v>
      </c>
    </row>
    <row r="21" spans="1:4">
      <c r="A21" s="4" t="s">
        <v>877</v>
      </c>
    </row>
    <row r="22" spans="1:4">
      <c r="A22" s="4" t="s">
        <v>481</v>
      </c>
      <c r="B22" s="6" t="n">
        <v>397</v>
      </c>
      <c r="C22" s="6" t="n">
        <v>1074</v>
      </c>
    </row>
    <row r="23" spans="1:4">
      <c r="A23" s="4" t="s">
        <v>878</v>
      </c>
    </row>
    <row r="24" spans="1:4">
      <c r="A24" s="4" t="s">
        <v>481</v>
      </c>
      <c r="B24" s="6" t="n">
        <v>397</v>
      </c>
      <c r="C24" s="6" t="n">
        <v>1074</v>
      </c>
    </row>
    <row r="25" spans="1:4">
      <c r="A25" s="4" t="s">
        <v>879</v>
      </c>
    </row>
    <row r="26" spans="1:4">
      <c r="A26" s="4" t="s">
        <v>481</v>
      </c>
      <c r="B26" s="4" t="s">
        <v>107</v>
      </c>
      <c r="C26" s="4" t="s">
        <v>107</v>
      </c>
    </row>
    <row r="27" spans="1:4">
      <c r="A27" s="4" t="s">
        <v>880</v>
      </c>
    </row>
    <row r="28" spans="1:4">
      <c r="A28" s="4" t="s">
        <v>481</v>
      </c>
      <c r="B28" s="4" t="s">
        <v>107</v>
      </c>
      <c r="C28" s="4" t="s">
        <v>107</v>
      </c>
    </row>
    <row r="29" spans="1:4">
      <c r="A29" s="4" t="s">
        <v>881</v>
      </c>
    </row>
    <row r="30" spans="1:4">
      <c r="A30" s="4" t="s">
        <v>481</v>
      </c>
      <c r="B30" s="6" t="n">
        <v>10418</v>
      </c>
      <c r="C30" s="6" t="n">
        <v>8683</v>
      </c>
    </row>
    <row r="31" spans="1:4">
      <c r="A31" s="4" t="s">
        <v>882</v>
      </c>
    </row>
    <row r="32" spans="1:4">
      <c r="A32" s="4" t="s">
        <v>481</v>
      </c>
      <c r="B32" s="4" t="s">
        <v>107</v>
      </c>
      <c r="C32" s="4" t="s">
        <v>1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2</v>
      </c>
      <c r="C1" s="2" t="s">
        <v>66</v>
      </c>
      <c r="D1" s="2" t="s">
        <v>67</v>
      </c>
    </row>
    <row r="2" spans="1:4">
      <c r="A2" s="4" t="s">
        <v>481</v>
      </c>
      <c r="B2" s="5" t="n">
        <v>40613</v>
      </c>
      <c r="C2" s="5" t="n">
        <v>34622</v>
      </c>
      <c r="D2" s="5" t="n">
        <v>36083</v>
      </c>
    </row>
    <row r="3" spans="1:4">
      <c r="A3" s="4" t="s">
        <v>868</v>
      </c>
    </row>
    <row r="4" spans="1:4">
      <c r="A4" s="4" t="s">
        <v>481</v>
      </c>
      <c r="B4" s="6" t="n">
        <v>27220</v>
      </c>
      <c r="C4" s="6" t="n">
        <v>21693</v>
      </c>
    </row>
    <row r="5" spans="1:4">
      <c r="A5" s="4" t="s">
        <v>869</v>
      </c>
    </row>
    <row r="6" spans="1:4">
      <c r="A6" s="4" t="s">
        <v>481</v>
      </c>
      <c r="B6" s="6" t="n">
        <v>13393</v>
      </c>
      <c r="C6" s="6" t="n">
        <v>12929</v>
      </c>
    </row>
    <row r="7" spans="1:4">
      <c r="A7" s="4" t="s">
        <v>870</v>
      </c>
    </row>
    <row r="8" spans="1:4">
      <c r="A8" s="4" t="s">
        <v>481</v>
      </c>
      <c r="B8" s="4" t="s">
        <v>107</v>
      </c>
      <c r="C8" s="4" t="s">
        <v>107</v>
      </c>
    </row>
    <row r="9" spans="1:4">
      <c r="A9" s="4" t="s">
        <v>884</v>
      </c>
    </row>
    <row r="10" spans="1:4">
      <c r="A10" s="4" t="s">
        <v>481</v>
      </c>
      <c r="B10" s="6" t="n">
        <v>13393</v>
      </c>
      <c r="C10" s="6" t="n">
        <v>12929</v>
      </c>
    </row>
    <row r="11" spans="1:4">
      <c r="A11" s="4" t="s">
        <v>873</v>
      </c>
    </row>
    <row r="12" spans="1:4">
      <c r="A12" s="4" t="s">
        <v>481</v>
      </c>
      <c r="B12" s="6" t="n">
        <v>24361</v>
      </c>
      <c r="C12" s="6" t="n">
        <v>18924</v>
      </c>
    </row>
    <row r="13" spans="1:4">
      <c r="A13" s="4" t="s">
        <v>874</v>
      </c>
    </row>
    <row r="14" spans="1:4">
      <c r="A14" s="4" t="s">
        <v>481</v>
      </c>
      <c r="B14" s="6" t="n">
        <v>24361</v>
      </c>
      <c r="C14" s="6" t="n">
        <v>18924</v>
      </c>
    </row>
    <row r="15" spans="1:4">
      <c r="A15" s="4" t="s">
        <v>875</v>
      </c>
    </row>
    <row r="16" spans="1:4">
      <c r="A16" s="4" t="s">
        <v>481</v>
      </c>
      <c r="B16" s="4" t="s">
        <v>107</v>
      </c>
      <c r="C16" s="4" t="s">
        <v>107</v>
      </c>
    </row>
    <row r="17" spans="1:4">
      <c r="A17" s="4" t="s">
        <v>876</v>
      </c>
    </row>
    <row r="18" spans="1:4">
      <c r="A18" s="4" t="s">
        <v>481</v>
      </c>
      <c r="B18" s="4" t="s">
        <v>107</v>
      </c>
      <c r="C18" s="4" t="s">
        <v>107</v>
      </c>
    </row>
    <row r="19" spans="1:4">
      <c r="A19" s="4" t="s">
        <v>877</v>
      </c>
    </row>
    <row r="20" spans="1:4">
      <c r="A20" s="4" t="s">
        <v>481</v>
      </c>
      <c r="B20" s="6" t="n">
        <v>2859</v>
      </c>
      <c r="C20" s="6" t="n">
        <v>2769</v>
      </c>
    </row>
    <row r="21" spans="1:4">
      <c r="A21" s="4" t="s">
        <v>878</v>
      </c>
    </row>
    <row r="22" spans="1:4">
      <c r="A22" s="4" t="s">
        <v>481</v>
      </c>
      <c r="B22" s="6" t="n">
        <v>2859</v>
      </c>
      <c r="C22" s="6" t="n">
        <v>2769</v>
      </c>
    </row>
    <row r="23" spans="1:4">
      <c r="A23" s="4" t="s">
        <v>879</v>
      </c>
    </row>
    <row r="24" spans="1:4">
      <c r="A24" s="4" t="s">
        <v>481</v>
      </c>
      <c r="B24" s="4" t="s">
        <v>107</v>
      </c>
      <c r="C24" s="4" t="s">
        <v>107</v>
      </c>
    </row>
    <row r="25" spans="1:4">
      <c r="A25" s="4" t="s">
        <v>880</v>
      </c>
    </row>
    <row r="26" spans="1:4">
      <c r="A26" s="4" t="s">
        <v>481</v>
      </c>
      <c r="B26" s="4" t="s">
        <v>107</v>
      </c>
      <c r="C26" s="4" t="s">
        <v>107</v>
      </c>
    </row>
    <row r="27" spans="1:4">
      <c r="A27" s="4" t="s">
        <v>885</v>
      </c>
    </row>
    <row r="28" spans="1:4">
      <c r="A28" s="4" t="s">
        <v>481</v>
      </c>
      <c r="B28" s="4" t="s">
        <v>107</v>
      </c>
      <c r="C28" s="4" t="s">
        <v>107</v>
      </c>
    </row>
    <row r="29" spans="1:4">
      <c r="A29" s="4" t="s">
        <v>886</v>
      </c>
    </row>
    <row r="30" spans="1:4">
      <c r="A30" s="4" t="s">
        <v>481</v>
      </c>
      <c r="B30" s="6" t="n">
        <v>13393</v>
      </c>
      <c r="C30" s="6" t="n">
        <v>12929</v>
      </c>
    </row>
    <row r="31" spans="1:4">
      <c r="A31" s="4" t="s">
        <v>887</v>
      </c>
    </row>
    <row r="32" spans="1:4">
      <c r="A32" s="4" t="s">
        <v>481</v>
      </c>
      <c r="B32" s="4" t="s">
        <v>107</v>
      </c>
      <c r="C32" s="4" t="s">
        <v>1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66</v>
      </c>
    </row>
    <row r="2" spans="1:3">
      <c r="A2" s="4" t="s">
        <v>38</v>
      </c>
      <c r="B2" s="5" t="n">
        <v>215125</v>
      </c>
      <c r="C2" s="5" t="n">
        <v>157354</v>
      </c>
    </row>
    <row r="3" spans="1:3">
      <c r="A3" s="4" t="s">
        <v>116</v>
      </c>
      <c r="B3" s="6" t="n">
        <v>108667</v>
      </c>
      <c r="C3" s="6" t="n">
        <v>91433</v>
      </c>
    </row>
    <row r="4" spans="1:3">
      <c r="A4" s="4" t="s">
        <v>117</v>
      </c>
      <c r="B4" s="6" t="n">
        <v>323792</v>
      </c>
      <c r="C4" s="6" t="n">
        <v>248787</v>
      </c>
    </row>
    <row r="5" spans="1:3">
      <c r="A5" s="4" t="s">
        <v>180</v>
      </c>
      <c r="B5" s="6" t="n">
        <v>2084</v>
      </c>
      <c r="C5" s="6" t="n">
        <v>2433</v>
      </c>
    </row>
    <row r="6" spans="1:3">
      <c r="A6" s="4" t="s">
        <v>181</v>
      </c>
      <c r="B6" s="6" t="n">
        <v>234397</v>
      </c>
      <c r="C6" s="6" t="n">
        <v>162904</v>
      </c>
    </row>
    <row r="7" spans="1:3">
      <c r="A7" s="4" t="s">
        <v>182</v>
      </c>
      <c r="B7" s="6" t="n">
        <v>8064</v>
      </c>
      <c r="C7" s="6" t="n">
        <v>1259</v>
      </c>
    </row>
    <row r="8" spans="1:3">
      <c r="A8" s="4" t="s">
        <v>183</v>
      </c>
      <c r="B8" s="6" t="n">
        <v>-4506</v>
      </c>
      <c r="C8" s="6" t="n">
        <v>-3969</v>
      </c>
    </row>
    <row r="9" spans="1:3">
      <c r="A9" s="4" t="s">
        <v>184</v>
      </c>
      <c r="B9" s="6" t="n">
        <v>-7178</v>
      </c>
      <c r="C9" s="6" t="n">
        <v>-7343</v>
      </c>
    </row>
    <row r="10" spans="1:3">
      <c r="A10" s="4" t="s">
        <v>185</v>
      </c>
      <c r="B10" s="6" t="n">
        <v>230777</v>
      </c>
      <c r="C10" s="6" t="n">
        <v>152851</v>
      </c>
    </row>
    <row r="11" spans="1:3">
      <c r="A11" s="4" t="s">
        <v>186</v>
      </c>
    </row>
    <row r="12" spans="1:3">
      <c r="A12" s="4" t="s">
        <v>181</v>
      </c>
      <c r="B12" s="6" t="n">
        <v>1005</v>
      </c>
      <c r="C12" s="6" t="n">
        <v>1005</v>
      </c>
    </row>
    <row r="13" spans="1:3">
      <c r="A13" s="4" t="s">
        <v>187</v>
      </c>
    </row>
    <row r="14" spans="1:3">
      <c r="A14" s="4" t="s">
        <v>181</v>
      </c>
      <c r="B14" s="4" t="s">
        <v>107</v>
      </c>
      <c r="C14" s="6" t="n">
        <v>349</v>
      </c>
    </row>
    <row r="15" spans="1:3">
      <c r="A15" s="4" t="s">
        <v>188</v>
      </c>
    </row>
    <row r="16" spans="1:3">
      <c r="A16" s="4" t="s">
        <v>181</v>
      </c>
      <c r="B16" s="6" t="n">
        <v>79</v>
      </c>
      <c r="C16" s="6" t="n">
        <v>79</v>
      </c>
    </row>
    <row r="17" spans="1:3">
      <c r="A17" s="4" t="s">
        <v>189</v>
      </c>
    </row>
    <row r="18" spans="1:3">
      <c r="A18" s="4" t="s">
        <v>181</v>
      </c>
      <c r="B18" s="6" t="n">
        <v>1000</v>
      </c>
      <c r="C18" s="6" t="n">
        <v>1000</v>
      </c>
    </row>
    <row r="19" spans="1:3">
      <c r="A19" s="4" t="s">
        <v>190</v>
      </c>
    </row>
    <row r="20" spans="1:3">
      <c r="A20" s="4" t="s">
        <v>181</v>
      </c>
      <c r="B20" s="6" t="n">
        <v>643</v>
      </c>
      <c r="C20" s="6" t="n">
        <v>924</v>
      </c>
    </row>
    <row r="21" spans="1:3">
      <c r="A21" s="4" t="s">
        <v>191</v>
      </c>
    </row>
    <row r="22" spans="1:3">
      <c r="A22" s="4" t="s">
        <v>181</v>
      </c>
      <c r="B22" s="6" t="n">
        <v>3535</v>
      </c>
      <c r="C22" s="6" t="n">
        <v>3955</v>
      </c>
    </row>
    <row r="23" spans="1:3">
      <c r="A23" s="4" t="s">
        <v>192</v>
      </c>
    </row>
    <row r="24" spans="1:3">
      <c r="A24" s="4" t="s">
        <v>181</v>
      </c>
      <c r="B24" s="6" t="n">
        <v>2987</v>
      </c>
      <c r="C24" s="6" t="n">
        <v>3267</v>
      </c>
    </row>
    <row r="25" spans="1:3">
      <c r="A25" s="4" t="s">
        <v>193</v>
      </c>
    </row>
    <row r="26" spans="1:3">
      <c r="A26" s="4" t="s">
        <v>181</v>
      </c>
      <c r="B26" s="6" t="n">
        <v>3267</v>
      </c>
      <c r="C26" s="6" t="n">
        <v>3547</v>
      </c>
    </row>
    <row r="27" spans="1:3">
      <c r="A27" s="4" t="s">
        <v>194</v>
      </c>
    </row>
    <row r="28" spans="1:3">
      <c r="A28" s="4" t="s">
        <v>181</v>
      </c>
      <c r="B28" s="6" t="n">
        <v>175</v>
      </c>
      <c r="C28" s="6" t="n">
        <v>228</v>
      </c>
    </row>
    <row r="29" spans="1:3">
      <c r="A29" s="4" t="s">
        <v>195</v>
      </c>
    </row>
    <row r="30" spans="1:3">
      <c r="A30" s="4" t="s">
        <v>181</v>
      </c>
      <c r="B30" s="6" t="n">
        <v>1405</v>
      </c>
      <c r="C30" s="6" t="n">
        <v>1632</v>
      </c>
    </row>
    <row r="31" spans="1:3">
      <c r="A31" s="4" t="s">
        <v>196</v>
      </c>
    </row>
    <row r="32" spans="1:3">
      <c r="A32" s="4" t="s">
        <v>181</v>
      </c>
      <c r="B32" s="6" t="n">
        <v>309</v>
      </c>
      <c r="C32" s="6" t="n">
        <v>351</v>
      </c>
    </row>
    <row r="33" spans="1:3">
      <c r="A33" s="4" t="s">
        <v>197</v>
      </c>
    </row>
    <row r="34" spans="1:3">
      <c r="A34" s="4" t="s">
        <v>181</v>
      </c>
      <c r="B34" s="6" t="n">
        <v>349</v>
      </c>
      <c r="C34" s="6" t="n">
        <v>389</v>
      </c>
    </row>
    <row r="35" spans="1:3">
      <c r="A35" s="4" t="s">
        <v>198</v>
      </c>
    </row>
    <row r="36" spans="1:3">
      <c r="A36" s="4" t="s">
        <v>181</v>
      </c>
      <c r="B36" s="6" t="n">
        <v>446</v>
      </c>
      <c r="C36" s="6" t="n">
        <v>501</v>
      </c>
    </row>
    <row r="37" spans="1:3">
      <c r="A37" s="4" t="s">
        <v>199</v>
      </c>
    </row>
    <row r="38" spans="1:3">
      <c r="A38" s="4" t="s">
        <v>181</v>
      </c>
      <c r="B38" s="6" t="n">
        <v>60</v>
      </c>
      <c r="C38" s="6" t="n">
        <v>111</v>
      </c>
    </row>
    <row r="39" spans="1:3">
      <c r="A39" s="4" t="s">
        <v>200</v>
      </c>
    </row>
    <row r="40" spans="1:3">
      <c r="A40" s="4" t="s">
        <v>181</v>
      </c>
      <c r="B40" s="6" t="n">
        <v>50</v>
      </c>
      <c r="C40" s="6" t="n">
        <v>88</v>
      </c>
    </row>
    <row r="41" spans="1:3">
      <c r="A41" s="4" t="s">
        <v>201</v>
      </c>
    </row>
    <row r="42" spans="1:3">
      <c r="A42" s="4" t="s">
        <v>181</v>
      </c>
      <c r="B42" s="6" t="n">
        <v>214</v>
      </c>
      <c r="C42" s="6" t="n">
        <v>235</v>
      </c>
    </row>
    <row r="43" spans="1:3">
      <c r="A43" s="4" t="s">
        <v>202</v>
      </c>
    </row>
    <row r="44" spans="1:3">
      <c r="A44" s="4" t="s">
        <v>181</v>
      </c>
      <c r="B44" s="6" t="n">
        <v>69</v>
      </c>
      <c r="C44" s="6" t="n">
        <v>77</v>
      </c>
    </row>
    <row r="45" spans="1:3">
      <c r="A45" s="4" t="s">
        <v>203</v>
      </c>
    </row>
    <row r="46" spans="1:3">
      <c r="A46" s="4" t="s">
        <v>181</v>
      </c>
      <c r="B46" s="6" t="n">
        <v>851</v>
      </c>
      <c r="C46" s="6" t="n">
        <v>907</v>
      </c>
    </row>
    <row r="47" spans="1:3">
      <c r="A47" s="4" t="s">
        <v>204</v>
      </c>
    </row>
    <row r="48" spans="1:3">
      <c r="A48" s="4" t="s">
        <v>181</v>
      </c>
      <c r="B48" s="6" t="n">
        <v>3255</v>
      </c>
      <c r="C48" s="6" t="n">
        <v>3604</v>
      </c>
    </row>
    <row r="49" spans="1:3">
      <c r="A49" s="4" t="s">
        <v>205</v>
      </c>
    </row>
    <row r="50" spans="1:3">
      <c r="A50" s="4" t="s">
        <v>181</v>
      </c>
      <c r="B50" s="6" t="n">
        <v>2521</v>
      </c>
      <c r="C50" s="6" t="n">
        <v>2771</v>
      </c>
    </row>
    <row r="51" spans="1:3">
      <c r="A51" s="4" t="s">
        <v>206</v>
      </c>
    </row>
    <row r="52" spans="1:3">
      <c r="A52" s="4" t="s">
        <v>181</v>
      </c>
      <c r="B52" s="6" t="n">
        <v>5171</v>
      </c>
      <c r="C52" s="6" t="n">
        <v>5684</v>
      </c>
    </row>
    <row r="53" spans="1:3">
      <c r="A53" s="4" t="s">
        <v>207</v>
      </c>
    </row>
    <row r="54" spans="1:3">
      <c r="A54" s="4" t="s">
        <v>181</v>
      </c>
      <c r="B54" s="6" t="n">
        <v>8946</v>
      </c>
      <c r="C54" s="6" t="n">
        <v>9387</v>
      </c>
    </row>
    <row r="55" spans="1:3">
      <c r="A55" s="4" t="s">
        <v>208</v>
      </c>
    </row>
    <row r="56" spans="1:3">
      <c r="A56" s="4" t="s">
        <v>181</v>
      </c>
      <c r="B56" s="6" t="n">
        <v>3320</v>
      </c>
      <c r="C56" s="6" t="n">
        <v>3483</v>
      </c>
    </row>
    <row r="57" spans="1:3">
      <c r="A57" s="4" t="s">
        <v>209</v>
      </c>
    </row>
    <row r="58" spans="1:3">
      <c r="A58" s="4" t="s">
        <v>181</v>
      </c>
      <c r="B58" s="6" t="n">
        <v>1829</v>
      </c>
      <c r="C58" s="6" t="n">
        <v>1954</v>
      </c>
    </row>
    <row r="59" spans="1:3">
      <c r="A59" s="4" t="s">
        <v>210</v>
      </c>
    </row>
    <row r="60" spans="1:3">
      <c r="A60" s="4" t="s">
        <v>181</v>
      </c>
      <c r="B60" s="6" t="n">
        <v>1013</v>
      </c>
      <c r="C60" s="6" t="n">
        <v>1064</v>
      </c>
    </row>
    <row r="61" spans="1:3">
      <c r="A61" s="4" t="s">
        <v>211</v>
      </c>
    </row>
    <row r="62" spans="1:3">
      <c r="A62" s="4" t="s">
        <v>181</v>
      </c>
      <c r="B62" s="6" t="n">
        <v>1309</v>
      </c>
      <c r="C62" s="4" t="s">
        <v>107</v>
      </c>
    </row>
    <row r="63" spans="1:3">
      <c r="A63" s="4" t="s">
        <v>212</v>
      </c>
    </row>
    <row r="64" spans="1:3">
      <c r="A64" s="4" t="s">
        <v>181</v>
      </c>
      <c r="B64" s="6" t="n">
        <v>955</v>
      </c>
      <c r="C64" s="6" t="n">
        <v>1024</v>
      </c>
    </row>
    <row r="65" spans="1:3">
      <c r="A65" s="4" t="s">
        <v>213</v>
      </c>
    </row>
    <row r="66" spans="1:3">
      <c r="A66" s="4" t="s">
        <v>181</v>
      </c>
      <c r="B66" s="6" t="n">
        <v>40467</v>
      </c>
      <c r="C66" s="6" t="n">
        <v>16509</v>
      </c>
    </row>
    <row r="67" spans="1:3">
      <c r="A67" s="4" t="s">
        <v>214</v>
      </c>
    </row>
    <row r="68" spans="1:3">
      <c r="A68" s="4" t="s">
        <v>181</v>
      </c>
      <c r="B68" s="4" t="s">
        <v>107</v>
      </c>
      <c r="C68" s="6" t="n">
        <v>113</v>
      </c>
    </row>
    <row r="69" spans="1:3">
      <c r="A69" s="4" t="s">
        <v>215</v>
      </c>
    </row>
    <row r="70" spans="1:3">
      <c r="A70" s="4" t="s">
        <v>181</v>
      </c>
      <c r="B70" s="4" t="s">
        <v>107</v>
      </c>
      <c r="C70" s="6" t="n">
        <v>155</v>
      </c>
    </row>
    <row r="71" spans="1:3">
      <c r="A71" s="4" t="s">
        <v>216</v>
      </c>
    </row>
    <row r="72" spans="1:3">
      <c r="A72" s="4" t="s">
        <v>181</v>
      </c>
      <c r="B72" s="6" t="n">
        <v>241</v>
      </c>
      <c r="C72" s="6" t="n">
        <v>362</v>
      </c>
    </row>
    <row r="73" spans="1:3">
      <c r="A73" s="4" t="s">
        <v>217</v>
      </c>
    </row>
    <row r="74" spans="1:3">
      <c r="A74" s="4" t="s">
        <v>181</v>
      </c>
      <c r="B74" s="6" t="n">
        <v>331</v>
      </c>
      <c r="C74" s="6" t="n">
        <v>489</v>
      </c>
    </row>
    <row r="75" spans="1:3">
      <c r="A75" s="4" t="s">
        <v>218</v>
      </c>
    </row>
    <row r="76" spans="1:3">
      <c r="A76" s="4" t="s">
        <v>181</v>
      </c>
      <c r="B76" s="6" t="n">
        <v>1456</v>
      </c>
      <c r="C76" s="6" t="n">
        <v>1876</v>
      </c>
    </row>
    <row r="77" spans="1:3">
      <c r="A77" s="4" t="s">
        <v>219</v>
      </c>
    </row>
    <row r="78" spans="1:3">
      <c r="A78" s="4" t="s">
        <v>181</v>
      </c>
      <c r="B78" s="6" t="n">
        <v>2440</v>
      </c>
      <c r="C78" s="6" t="n">
        <v>2980</v>
      </c>
    </row>
    <row r="79" spans="1:3">
      <c r="A79" s="4" t="s">
        <v>220</v>
      </c>
    </row>
    <row r="80" spans="1:3">
      <c r="A80" s="4" t="s">
        <v>181</v>
      </c>
      <c r="B80" s="6" t="n">
        <v>632</v>
      </c>
      <c r="C80" s="6" t="n">
        <v>723</v>
      </c>
    </row>
    <row r="81" spans="1:3">
      <c r="A81" s="4" t="s">
        <v>221</v>
      </c>
    </row>
    <row r="82" spans="1:3">
      <c r="A82" s="4" t="s">
        <v>181</v>
      </c>
      <c r="B82" s="6" t="n">
        <v>710</v>
      </c>
      <c r="C82" s="6" t="n">
        <v>795</v>
      </c>
    </row>
    <row r="83" spans="1:3">
      <c r="A83" s="4" t="s">
        <v>222</v>
      </c>
    </row>
    <row r="84" spans="1:3">
      <c r="A84" s="4" t="s">
        <v>181</v>
      </c>
      <c r="B84" s="6" t="n">
        <v>429</v>
      </c>
      <c r="C84" s="6" t="n">
        <v>520</v>
      </c>
    </row>
    <row r="85" spans="1:3">
      <c r="A85" s="4" t="s">
        <v>223</v>
      </c>
    </row>
    <row r="86" spans="1:3">
      <c r="A86" s="4" t="s">
        <v>181</v>
      </c>
      <c r="B86" s="6" t="n">
        <v>588</v>
      </c>
      <c r="C86" s="6" t="n">
        <v>671</v>
      </c>
    </row>
    <row r="87" spans="1:3">
      <c r="A87" s="4" t="s">
        <v>224</v>
      </c>
    </row>
    <row r="88" spans="1:3">
      <c r="A88" s="4" t="s">
        <v>181</v>
      </c>
      <c r="B88" s="6" t="n">
        <v>807</v>
      </c>
      <c r="C88" s="6" t="n">
        <v>898</v>
      </c>
    </row>
    <row r="89" spans="1:3">
      <c r="A89" s="4" t="s">
        <v>225</v>
      </c>
    </row>
    <row r="90" spans="1:3">
      <c r="A90" s="4" t="s">
        <v>181</v>
      </c>
      <c r="B90" s="6" t="n">
        <v>928</v>
      </c>
      <c r="C90" s="6" t="n">
        <v>1010</v>
      </c>
    </row>
    <row r="91" spans="1:3">
      <c r="A91" s="4" t="s">
        <v>226</v>
      </c>
    </row>
    <row r="92" spans="1:3">
      <c r="A92" s="4" t="s">
        <v>181</v>
      </c>
      <c r="B92" s="6" t="n">
        <v>1037</v>
      </c>
      <c r="C92" s="6" t="n">
        <v>1137</v>
      </c>
    </row>
    <row r="93" spans="1:3">
      <c r="A93" s="4" t="s">
        <v>227</v>
      </c>
    </row>
    <row r="94" spans="1:3">
      <c r="A94" s="4" t="s">
        <v>181</v>
      </c>
      <c r="B94" s="6" t="n">
        <v>1190</v>
      </c>
      <c r="C94" s="6" t="n">
        <v>1415</v>
      </c>
    </row>
    <row r="95" spans="1:3">
      <c r="A95" s="4" t="s">
        <v>228</v>
      </c>
    </row>
    <row r="96" spans="1:3">
      <c r="A96" s="4" t="s">
        <v>181</v>
      </c>
      <c r="B96" s="6" t="n">
        <v>1806</v>
      </c>
      <c r="C96" s="6" t="n">
        <v>1956</v>
      </c>
    </row>
    <row r="97" spans="1:3">
      <c r="A97" s="4" t="s">
        <v>229</v>
      </c>
    </row>
    <row r="98" spans="1:3">
      <c r="A98" s="4" t="s">
        <v>181</v>
      </c>
      <c r="B98" s="6" t="n">
        <v>660</v>
      </c>
      <c r="C98" s="6" t="n">
        <v>700</v>
      </c>
    </row>
    <row r="99" spans="1:3">
      <c r="A99" s="4" t="s">
        <v>230</v>
      </c>
    </row>
    <row r="100" spans="1:3">
      <c r="A100" s="4" t="s">
        <v>181</v>
      </c>
      <c r="B100" s="6" t="n">
        <v>9915</v>
      </c>
      <c r="C100" s="6" t="n">
        <v>9915</v>
      </c>
    </row>
    <row r="101" spans="1:3">
      <c r="A101" s="4" t="s">
        <v>231</v>
      </c>
    </row>
    <row r="102" spans="1:3">
      <c r="A102" s="4" t="s">
        <v>181</v>
      </c>
      <c r="B102" s="6" t="n">
        <v>22500</v>
      </c>
      <c r="C102" s="6" t="n">
        <v>22500</v>
      </c>
    </row>
    <row r="103" spans="1:3">
      <c r="A103" s="4" t="s">
        <v>232</v>
      </c>
    </row>
    <row r="104" spans="1:3">
      <c r="A104" s="4" t="s">
        <v>181</v>
      </c>
      <c r="B104" s="6" t="n">
        <v>23000</v>
      </c>
      <c r="C104" s="6" t="n">
        <v>23000</v>
      </c>
    </row>
    <row r="105" spans="1:3">
      <c r="A105" s="4" t="s">
        <v>233</v>
      </c>
    </row>
    <row r="106" spans="1:3">
      <c r="A106" s="4" t="s">
        <v>181</v>
      </c>
      <c r="B106" s="6" t="n">
        <v>1957</v>
      </c>
      <c r="C106" s="6" t="n">
        <v>2107</v>
      </c>
    </row>
    <row r="107" spans="1:3">
      <c r="A107" s="4" t="s">
        <v>234</v>
      </c>
    </row>
    <row r="108" spans="1:3">
      <c r="A108" s="4" t="s">
        <v>181</v>
      </c>
      <c r="B108" s="6" t="n">
        <v>755</v>
      </c>
      <c r="C108" s="6" t="n">
        <v>800</v>
      </c>
    </row>
    <row r="109" spans="1:3">
      <c r="A109" s="4" t="s">
        <v>235</v>
      </c>
    </row>
    <row r="110" spans="1:3">
      <c r="A110" s="4" t="s">
        <v>181</v>
      </c>
      <c r="B110" s="6" t="n">
        <v>2004</v>
      </c>
      <c r="C110" s="6" t="n">
        <v>2147</v>
      </c>
    </row>
    <row r="111" spans="1:3">
      <c r="A111" s="4" t="s">
        <v>236</v>
      </c>
    </row>
    <row r="112" spans="1:3">
      <c r="A112" s="4" t="s">
        <v>181</v>
      </c>
      <c r="B112" s="6" t="n">
        <v>755</v>
      </c>
      <c r="C112" s="6" t="n">
        <v>795</v>
      </c>
    </row>
    <row r="113" spans="1:3">
      <c r="A113" s="4" t="s">
        <v>237</v>
      </c>
    </row>
    <row r="114" spans="1:3">
      <c r="A114" s="4" t="s">
        <v>181</v>
      </c>
      <c r="B114" s="6" t="n">
        <v>10627</v>
      </c>
      <c r="C114" s="6" t="n">
        <v>11006</v>
      </c>
    </row>
    <row r="115" spans="1:3">
      <c r="A115" s="4" t="s">
        <v>238</v>
      </c>
    </row>
    <row r="116" spans="1:3">
      <c r="A116" s="4" t="s">
        <v>181</v>
      </c>
      <c r="B116" s="6" t="n">
        <v>3785</v>
      </c>
      <c r="C116" s="6" t="n">
        <v>3860</v>
      </c>
    </row>
    <row r="117" spans="1:3">
      <c r="A117" s="4" t="s">
        <v>239</v>
      </c>
    </row>
    <row r="118" spans="1:3">
      <c r="A118" s="4" t="s">
        <v>181</v>
      </c>
      <c r="B118" s="6" t="n">
        <v>6678</v>
      </c>
      <c r="C118" s="6" t="n">
        <v>6917</v>
      </c>
    </row>
    <row r="119" spans="1:3">
      <c r="A119" s="4" t="s">
        <v>240</v>
      </c>
    </row>
    <row r="120" spans="1:3">
      <c r="A120" s="4" t="s">
        <v>181</v>
      </c>
      <c r="B120" s="6" t="n">
        <v>2320</v>
      </c>
      <c r="C120" s="6" t="n">
        <v>2365</v>
      </c>
    </row>
    <row r="121" spans="1:3">
      <c r="A121" s="4" t="s">
        <v>241</v>
      </c>
    </row>
    <row r="122" spans="1:3">
      <c r="A122" s="4" t="s">
        <v>181</v>
      </c>
      <c r="B122" s="6" t="n">
        <v>32500</v>
      </c>
      <c r="C122" s="4" t="s">
        <v>107</v>
      </c>
    </row>
    <row r="123" spans="1:3">
      <c r="A123" s="4" t="s">
        <v>242</v>
      </c>
    </row>
    <row r="124" spans="1:3">
      <c r="A124" s="4" t="s">
        <v>181</v>
      </c>
      <c r="B124" s="5" t="n">
        <v>21200</v>
      </c>
      <c r="C124" s="4" t="s">
        <v>1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6</v>
      </c>
      <c r="D2" s="2" t="s">
        <v>67</v>
      </c>
    </row>
    <row r="3" spans="1:4">
      <c r="A3" s="3" t="s">
        <v>889</v>
      </c>
    </row>
    <row r="4" spans="1:4">
      <c r="A4" s="4" t="s">
        <v>890</v>
      </c>
      <c r="B4" s="6" t="n">
        <v>125</v>
      </c>
      <c r="C4" s="6" t="n">
        <v>132</v>
      </c>
      <c r="D4" s="6" t="n">
        <v>132</v>
      </c>
    </row>
    <row r="5" spans="1:4">
      <c r="A5" s="4" t="s">
        <v>891</v>
      </c>
      <c r="B5" s="6" t="n">
        <v>18</v>
      </c>
      <c r="C5" s="6" t="n">
        <v>22</v>
      </c>
      <c r="D5" s="6" t="n">
        <v>22</v>
      </c>
    </row>
    <row r="6" spans="1:4">
      <c r="A6" s="4" t="s">
        <v>892</v>
      </c>
      <c r="B6" s="6" t="n">
        <v>-28</v>
      </c>
      <c r="C6" s="6" t="n">
        <v>-27</v>
      </c>
      <c r="D6" s="6" t="n">
        <v>-20</v>
      </c>
    </row>
    <row r="7" spans="1:4">
      <c r="A7" s="4" t="s">
        <v>893</v>
      </c>
      <c r="B7" s="6" t="n">
        <v>-18</v>
      </c>
      <c r="C7" s="6" t="n">
        <v>-2</v>
      </c>
      <c r="D7" s="6" t="n">
        <v>-2</v>
      </c>
    </row>
    <row r="8" spans="1:4">
      <c r="A8" s="4" t="s">
        <v>894</v>
      </c>
      <c r="D8" s="4" t="s">
        <v>107</v>
      </c>
    </row>
    <row r="9" spans="1:4">
      <c r="A9" s="4" t="s">
        <v>890</v>
      </c>
      <c r="B9" s="6" t="n">
        <v>97</v>
      </c>
      <c r="C9" s="6" t="n">
        <v>125</v>
      </c>
      <c r="D9" s="6" t="n">
        <v>132</v>
      </c>
    </row>
    <row r="10" spans="1:4">
      <c r="A10" s="3" t="s">
        <v>895</v>
      </c>
    </row>
    <row r="11" spans="1:4">
      <c r="A11" s="4" t="s">
        <v>890</v>
      </c>
      <c r="B11" s="5" t="n">
        <v>1638</v>
      </c>
      <c r="C11" s="5" t="n">
        <v>1785</v>
      </c>
      <c r="D11" s="5" t="n">
        <v>1764</v>
      </c>
    </row>
    <row r="12" spans="1:4">
      <c r="A12" s="4" t="s">
        <v>891</v>
      </c>
      <c r="B12" s="6" t="n">
        <v>975</v>
      </c>
      <c r="C12" s="6" t="n">
        <v>827</v>
      </c>
      <c r="D12" s="6" t="n">
        <v>799</v>
      </c>
    </row>
    <row r="13" spans="1:4">
      <c r="A13" s="4" t="s">
        <v>893</v>
      </c>
      <c r="C13" s="6" t="n">
        <v>-18</v>
      </c>
      <c r="D13" s="6" t="n">
        <v>-54</v>
      </c>
    </row>
    <row r="14" spans="1:4">
      <c r="A14" s="4" t="s">
        <v>894</v>
      </c>
      <c r="B14" s="6" t="n">
        <v>-907</v>
      </c>
      <c r="C14" s="6" t="n">
        <v>-956</v>
      </c>
      <c r="D14" s="6" t="n">
        <v>-724</v>
      </c>
    </row>
    <row r="15" spans="1:4">
      <c r="A15" s="4" t="s">
        <v>890</v>
      </c>
      <c r="B15" s="5" t="n">
        <v>1706</v>
      </c>
      <c r="C15" s="5" t="n">
        <v>1638</v>
      </c>
      <c r="D15" s="5" t="n">
        <v>1785</v>
      </c>
    </row>
    <row r="16" spans="1:4">
      <c r="A16" s="3" t="s">
        <v>896</v>
      </c>
    </row>
    <row r="17" spans="1:4">
      <c r="A17" s="4" t="s">
        <v>891</v>
      </c>
      <c r="B17" s="7" t="n">
        <v>55.99</v>
      </c>
      <c r="C17" s="7" t="n">
        <v>36.53</v>
      </c>
      <c r="D17" s="7" t="n">
        <v>36.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97</v>
      </c>
      <c r="B1" s="2" t="s">
        <v>552</v>
      </c>
      <c r="J1" s="2" t="s">
        <v>1</v>
      </c>
    </row>
    <row r="2" spans="1:12">
      <c r="B2" s="2" t="s">
        <v>576</v>
      </c>
      <c r="C2" s="2" t="s">
        <v>898</v>
      </c>
      <c r="D2" s="2" t="s">
        <v>899</v>
      </c>
      <c r="E2" s="2" t="s">
        <v>900</v>
      </c>
      <c r="F2" s="2" t="s">
        <v>577</v>
      </c>
      <c r="G2" s="2" t="s">
        <v>901</v>
      </c>
      <c r="H2" s="2" t="s">
        <v>902</v>
      </c>
      <c r="I2" s="2" t="s">
        <v>575</v>
      </c>
      <c r="J2" s="2" t="s">
        <v>576</v>
      </c>
      <c r="K2" s="2" t="s">
        <v>577</v>
      </c>
      <c r="L2" s="2" t="s">
        <v>578</v>
      </c>
    </row>
    <row r="3" spans="1:12">
      <c r="A3" s="3" t="s">
        <v>903</v>
      </c>
    </row>
    <row r="4" spans="1:12">
      <c r="A4" s="4" t="s">
        <v>904</v>
      </c>
      <c r="J4" s="6" t="n">
        <v>2</v>
      </c>
    </row>
    <row r="5" spans="1:12">
      <c r="A5" s="4" t="s">
        <v>419</v>
      </c>
      <c r="B5" s="5" t="n">
        <v>32738</v>
      </c>
      <c r="C5" s="5" t="n">
        <v>37769</v>
      </c>
      <c r="D5" s="5" t="n">
        <v>33393</v>
      </c>
      <c r="E5" s="5" t="n">
        <v>30698</v>
      </c>
      <c r="F5" s="5" t="n">
        <v>33268</v>
      </c>
      <c r="G5" s="5" t="n">
        <v>38713</v>
      </c>
      <c r="H5" s="5" t="n">
        <v>34919</v>
      </c>
      <c r="I5" s="5" t="n">
        <v>31177</v>
      </c>
      <c r="J5" s="5" t="n">
        <v>134598</v>
      </c>
      <c r="K5" s="5" t="n">
        <v>138077</v>
      </c>
      <c r="L5" s="5" t="n">
        <v>130775</v>
      </c>
    </row>
    <row r="6" spans="1:12">
      <c r="A6" s="4" t="s">
        <v>75</v>
      </c>
      <c r="B6" s="6" t="n">
        <v>7559</v>
      </c>
      <c r="C6" s="6" t="n">
        <v>11983</v>
      </c>
      <c r="D6" s="6" t="n">
        <v>8950</v>
      </c>
      <c r="E6" s="6" t="n">
        <v>7028</v>
      </c>
      <c r="F6" s="6" t="n">
        <v>7153</v>
      </c>
      <c r="G6" s="6" t="n">
        <v>12918</v>
      </c>
      <c r="H6" s="6" t="n">
        <v>10721</v>
      </c>
      <c r="I6" s="6" t="n">
        <v>6350</v>
      </c>
      <c r="J6" s="6" t="n">
        <v>35520</v>
      </c>
      <c r="K6" s="6" t="n">
        <v>37142</v>
      </c>
      <c r="L6" s="6" t="n">
        <v>37798</v>
      </c>
    </row>
    <row r="7" spans="1:12">
      <c r="A7" s="4" t="s">
        <v>72</v>
      </c>
      <c r="J7" s="6" t="n">
        <v>16716</v>
      </c>
      <c r="K7" s="6" t="n">
        <v>15037</v>
      </c>
      <c r="L7" s="6" t="n">
        <v>13922</v>
      </c>
    </row>
    <row r="8" spans="1:12">
      <c r="A8" s="4" t="s">
        <v>905</v>
      </c>
      <c r="J8" s="6" t="n">
        <v>2492</v>
      </c>
      <c r="K8" s="6" t="n">
        <v>2992</v>
      </c>
      <c r="L8" s="6" t="n">
        <v>1617</v>
      </c>
    </row>
    <row r="9" spans="1:12">
      <c r="A9" s="4" t="s">
        <v>906</v>
      </c>
      <c r="J9" s="6" t="n">
        <v>7264</v>
      </c>
      <c r="K9" s="6" t="n">
        <v>6758</v>
      </c>
      <c r="L9" s="6" t="n">
        <v>5506</v>
      </c>
    </row>
    <row r="10" spans="1:12">
      <c r="A10" s="4" t="s">
        <v>82</v>
      </c>
      <c r="J10" s="6" t="n">
        <v>-3140</v>
      </c>
      <c r="K10" s="6" t="n">
        <v>924</v>
      </c>
      <c r="L10" s="6" t="n">
        <v>11100</v>
      </c>
    </row>
    <row r="11" spans="1:12">
      <c r="A11" s="4" t="s">
        <v>83</v>
      </c>
      <c r="B11" s="6" t="n">
        <v>8071</v>
      </c>
      <c r="C11" s="5" t="n">
        <v>11119</v>
      </c>
      <c r="D11" s="5" t="n">
        <v>8146</v>
      </c>
      <c r="E11" s="5" t="n">
        <v>6552</v>
      </c>
      <c r="F11" s="6" t="n">
        <v>6993</v>
      </c>
      <c r="G11" s="5" t="n">
        <v>12290</v>
      </c>
      <c r="H11" s="5" t="n">
        <v>8675</v>
      </c>
      <c r="I11" s="5" t="n">
        <v>4494</v>
      </c>
      <c r="J11" s="6" t="n">
        <v>33888</v>
      </c>
      <c r="K11" s="6" t="n">
        <v>32452</v>
      </c>
      <c r="L11" s="6" t="n">
        <v>22809</v>
      </c>
    </row>
    <row r="12" spans="1:12">
      <c r="A12" s="4" t="s">
        <v>907</v>
      </c>
      <c r="J12" s="6" t="n">
        <v>89125</v>
      </c>
      <c r="K12" s="6" t="n">
        <v>72094</v>
      </c>
      <c r="L12" s="6" t="n">
        <v>50301</v>
      </c>
    </row>
    <row r="13" spans="1:12">
      <c r="A13" s="4" t="s">
        <v>908</v>
      </c>
      <c r="B13" s="6" t="n">
        <v>909878</v>
      </c>
      <c r="F13" s="6" t="n">
        <v>767830</v>
      </c>
      <c r="J13" s="6" t="n">
        <v>909878</v>
      </c>
      <c r="K13" s="6" t="n">
        <v>767830</v>
      </c>
    </row>
    <row r="14" spans="1:12">
      <c r="A14" s="4" t="s">
        <v>909</v>
      </c>
    </row>
    <row r="15" spans="1:12">
      <c r="A15" s="3" t="s">
        <v>903</v>
      </c>
    </row>
    <row r="16" spans="1:12">
      <c r="A16" s="4" t="s">
        <v>419</v>
      </c>
      <c r="J16" s="6" t="n">
        <v>-657</v>
      </c>
      <c r="K16" s="6" t="n">
        <v>-602</v>
      </c>
      <c r="L16" s="6" t="n">
        <v>-591</v>
      </c>
    </row>
    <row r="17" spans="1:12">
      <c r="A17" s="4" t="s">
        <v>905</v>
      </c>
      <c r="J17" s="6" t="n">
        <v>-273</v>
      </c>
      <c r="K17" s="6" t="n">
        <v>-411</v>
      </c>
      <c r="L17" s="6" t="n">
        <v>-467</v>
      </c>
    </row>
    <row r="18" spans="1:12">
      <c r="A18" s="4" t="s">
        <v>906</v>
      </c>
      <c r="J18" s="6" t="n">
        <v>-273</v>
      </c>
      <c r="K18" s="6" t="n">
        <v>-411</v>
      </c>
      <c r="L18" s="6" t="n">
        <v>-467</v>
      </c>
    </row>
    <row r="19" spans="1:12">
      <c r="A19" s="4" t="s">
        <v>908</v>
      </c>
      <c r="B19" s="6" t="n">
        <v>-9889</v>
      </c>
      <c r="F19" s="6" t="n">
        <v>-5913</v>
      </c>
      <c r="J19" s="6" t="n">
        <v>-9889</v>
      </c>
      <c r="K19" s="6" t="n">
        <v>-5913</v>
      </c>
    </row>
    <row r="20" spans="1:12">
      <c r="A20" s="4" t="s">
        <v>910</v>
      </c>
    </row>
    <row r="21" spans="1:12">
      <c r="A21" s="3" t="s">
        <v>903</v>
      </c>
    </row>
    <row r="22" spans="1:12">
      <c r="A22" s="4" t="s">
        <v>419</v>
      </c>
      <c r="J22" s="6" t="n">
        <v>123078</v>
      </c>
      <c r="K22" s="6" t="n">
        <v>121901</v>
      </c>
      <c r="L22" s="6" t="n">
        <v>115454</v>
      </c>
    </row>
    <row r="23" spans="1:12">
      <c r="A23" s="4" t="s">
        <v>75</v>
      </c>
      <c r="J23" s="6" t="n">
        <v>31805</v>
      </c>
      <c r="K23" s="6" t="n">
        <v>34127</v>
      </c>
      <c r="L23" s="6" t="n">
        <v>35130</v>
      </c>
    </row>
    <row r="24" spans="1:12">
      <c r="A24" s="4" t="s">
        <v>72</v>
      </c>
      <c r="J24" s="6" t="n">
        <v>16481</v>
      </c>
      <c r="K24" s="6" t="n">
        <v>14846</v>
      </c>
      <c r="L24" s="6" t="n">
        <v>13732</v>
      </c>
    </row>
    <row r="25" spans="1:12">
      <c r="A25" s="4" t="s">
        <v>905</v>
      </c>
      <c r="J25" s="6" t="n">
        <v>3018</v>
      </c>
      <c r="K25" s="6" t="n">
        <v>3284</v>
      </c>
      <c r="L25" s="6" t="n">
        <v>2020</v>
      </c>
    </row>
    <row r="26" spans="1:12">
      <c r="A26" s="4" t="s">
        <v>906</v>
      </c>
      <c r="J26" s="6" t="n">
        <v>7456</v>
      </c>
      <c r="K26" s="6" t="n">
        <v>7060</v>
      </c>
      <c r="L26" s="6" t="n">
        <v>5855</v>
      </c>
    </row>
    <row r="27" spans="1:12">
      <c r="A27" s="4" t="s">
        <v>82</v>
      </c>
      <c r="J27" s="6" t="n">
        <v>-4317</v>
      </c>
      <c r="K27" s="6" t="n">
        <v>-54</v>
      </c>
      <c r="L27" s="6" t="n">
        <v>9848</v>
      </c>
    </row>
    <row r="28" spans="1:12">
      <c r="A28" s="4" t="s">
        <v>83</v>
      </c>
      <c r="J28" s="6" t="n">
        <v>31602</v>
      </c>
      <c r="K28" s="6" t="n">
        <v>30405</v>
      </c>
      <c r="L28" s="6" t="n">
        <v>21447</v>
      </c>
    </row>
    <row r="29" spans="1:12">
      <c r="A29" s="4" t="s">
        <v>907</v>
      </c>
      <c r="J29" s="6" t="n">
        <v>88858</v>
      </c>
      <c r="K29" s="6" t="n">
        <v>71493</v>
      </c>
      <c r="L29" s="6" t="n">
        <v>50078</v>
      </c>
    </row>
    <row r="30" spans="1:12">
      <c r="A30" s="4" t="s">
        <v>908</v>
      </c>
      <c r="B30" s="6" t="n">
        <v>910081</v>
      </c>
      <c r="F30" s="6" t="n">
        <v>764749</v>
      </c>
      <c r="J30" s="6" t="n">
        <v>910081</v>
      </c>
      <c r="K30" s="6" t="n">
        <v>764749</v>
      </c>
    </row>
    <row r="31" spans="1:12">
      <c r="A31" s="4" t="s">
        <v>911</v>
      </c>
    </row>
    <row r="32" spans="1:12">
      <c r="A32" s="3" t="s">
        <v>903</v>
      </c>
    </row>
    <row r="33" spans="1:12">
      <c r="A33" s="4" t="s">
        <v>419</v>
      </c>
      <c r="J33" s="6" t="n">
        <v>12177</v>
      </c>
      <c r="K33" s="6" t="n">
        <v>16778</v>
      </c>
      <c r="L33" s="6" t="n">
        <v>15912</v>
      </c>
    </row>
    <row r="34" spans="1:12">
      <c r="A34" s="4" t="s">
        <v>75</v>
      </c>
      <c r="J34" s="6" t="n">
        <v>3715</v>
      </c>
      <c r="K34" s="6" t="n">
        <v>3015</v>
      </c>
      <c r="L34" s="6" t="n">
        <v>2668</v>
      </c>
    </row>
    <row r="35" spans="1:12">
      <c r="A35" s="4" t="s">
        <v>72</v>
      </c>
      <c r="J35" s="6" t="n">
        <v>235</v>
      </c>
      <c r="K35" s="6" t="n">
        <v>191</v>
      </c>
      <c r="L35" s="6" t="n">
        <v>190</v>
      </c>
    </row>
    <row r="36" spans="1:12">
      <c r="A36" s="4" t="s">
        <v>905</v>
      </c>
      <c r="J36" s="6" t="n">
        <v>-253</v>
      </c>
      <c r="K36" s="6" t="n">
        <v>119</v>
      </c>
      <c r="L36" s="6" t="n">
        <v>64</v>
      </c>
    </row>
    <row r="37" spans="1:12">
      <c r="A37" s="4" t="s">
        <v>906</v>
      </c>
      <c r="J37" s="6" t="n">
        <v>81</v>
      </c>
      <c r="K37" s="6" t="n">
        <v>109</v>
      </c>
      <c r="L37" s="6" t="n">
        <v>118</v>
      </c>
    </row>
    <row r="38" spans="1:12">
      <c r="A38" s="4" t="s">
        <v>82</v>
      </c>
      <c r="J38" s="6" t="n">
        <v>1177</v>
      </c>
      <c r="K38" s="6" t="n">
        <v>978</v>
      </c>
      <c r="L38" s="6" t="n">
        <v>1252</v>
      </c>
    </row>
    <row r="39" spans="1:12">
      <c r="A39" s="4" t="s">
        <v>83</v>
      </c>
      <c r="J39" s="6" t="n">
        <v>2286</v>
      </c>
      <c r="K39" s="6" t="n">
        <v>2047</v>
      </c>
      <c r="L39" s="6" t="n">
        <v>1362</v>
      </c>
    </row>
    <row r="40" spans="1:12">
      <c r="A40" s="4" t="s">
        <v>907</v>
      </c>
      <c r="J40" s="6" t="n">
        <v>267</v>
      </c>
      <c r="K40" s="6" t="n">
        <v>601</v>
      </c>
      <c r="L40" s="5" t="n">
        <v>223</v>
      </c>
    </row>
    <row r="41" spans="1:12">
      <c r="A41" s="4" t="s">
        <v>908</v>
      </c>
      <c r="B41" s="5" t="n">
        <v>9686</v>
      </c>
      <c r="F41" s="5" t="n">
        <v>8994</v>
      </c>
      <c r="J41" s="5" t="n">
        <v>9686</v>
      </c>
      <c r="K41" s="5" t="n">
        <v>899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552</v>
      </c>
      <c r="J1" s="2" t="s">
        <v>1</v>
      </c>
    </row>
    <row r="2" spans="1:12">
      <c r="B2" s="2" t="s">
        <v>2</v>
      </c>
      <c r="C2" s="2" t="s">
        <v>553</v>
      </c>
      <c r="D2" s="2" t="s">
        <v>554</v>
      </c>
      <c r="E2" s="2" t="s">
        <v>555</v>
      </c>
      <c r="F2" s="2" t="s">
        <v>66</v>
      </c>
      <c r="G2" s="2" t="s">
        <v>556</v>
      </c>
      <c r="H2" s="2" t="s">
        <v>557</v>
      </c>
      <c r="I2" s="2" t="s">
        <v>558</v>
      </c>
      <c r="J2" s="2" t="s">
        <v>2</v>
      </c>
      <c r="K2" s="2" t="s">
        <v>66</v>
      </c>
      <c r="L2" s="2" t="s">
        <v>67</v>
      </c>
    </row>
    <row r="3" spans="1:12">
      <c r="A3" s="3" t="s">
        <v>394</v>
      </c>
    </row>
    <row r="4" spans="1:12">
      <c r="A4" s="4" t="s">
        <v>69</v>
      </c>
      <c r="B4" s="5" t="n">
        <v>32738</v>
      </c>
      <c r="C4" s="5" t="n">
        <v>37769</v>
      </c>
      <c r="D4" s="5" t="n">
        <v>33393</v>
      </c>
      <c r="E4" s="5" t="n">
        <v>30698</v>
      </c>
      <c r="F4" s="5" t="n">
        <v>33268</v>
      </c>
      <c r="G4" s="5" t="n">
        <v>38713</v>
      </c>
      <c r="H4" s="5" t="n">
        <v>34919</v>
      </c>
      <c r="I4" s="5" t="n">
        <v>31177</v>
      </c>
      <c r="J4" s="5" t="n">
        <v>134598</v>
      </c>
      <c r="K4" s="5" t="n">
        <v>138077</v>
      </c>
      <c r="L4" s="5" t="n">
        <v>130775</v>
      </c>
    </row>
    <row r="5" spans="1:12">
      <c r="A5" s="4" t="s">
        <v>75</v>
      </c>
      <c r="B5" s="6" t="n">
        <v>7559</v>
      </c>
      <c r="C5" s="6" t="n">
        <v>11983</v>
      </c>
      <c r="D5" s="6" t="n">
        <v>8950</v>
      </c>
      <c r="E5" s="6" t="n">
        <v>7028</v>
      </c>
      <c r="F5" s="6" t="n">
        <v>7153</v>
      </c>
      <c r="G5" s="6" t="n">
        <v>12918</v>
      </c>
      <c r="H5" s="6" t="n">
        <v>10721</v>
      </c>
      <c r="I5" s="6" t="n">
        <v>6350</v>
      </c>
      <c r="J5" s="6" t="n">
        <v>35520</v>
      </c>
      <c r="K5" s="6" t="n">
        <v>37142</v>
      </c>
      <c r="L5" s="6" t="n">
        <v>37798</v>
      </c>
    </row>
    <row r="6" spans="1:12">
      <c r="A6" s="4" t="s">
        <v>83</v>
      </c>
      <c r="B6" s="5" t="n">
        <v>8071</v>
      </c>
      <c r="C6" s="5" t="n">
        <v>11119</v>
      </c>
      <c r="D6" s="5" t="n">
        <v>8146</v>
      </c>
      <c r="E6" s="5" t="n">
        <v>6552</v>
      </c>
      <c r="F6" s="5" t="n">
        <v>6993</v>
      </c>
      <c r="G6" s="5" t="n">
        <v>12290</v>
      </c>
      <c r="H6" s="5" t="n">
        <v>8675</v>
      </c>
      <c r="I6" s="5" t="n">
        <v>4494</v>
      </c>
      <c r="J6" s="5" t="n">
        <v>33888</v>
      </c>
      <c r="K6" s="5" t="n">
        <v>32452</v>
      </c>
      <c r="L6" s="5" t="n">
        <v>22809</v>
      </c>
    </row>
    <row r="7" spans="1:12">
      <c r="A7" s="4" t="s">
        <v>913</v>
      </c>
      <c r="B7" s="7" t="n">
        <v>0.46</v>
      </c>
      <c r="C7" s="7" t="n">
        <v>0.67</v>
      </c>
      <c r="D7" s="7" t="n">
        <v>0.49</v>
      </c>
      <c r="E7" s="7" t="n">
        <v>0.4</v>
      </c>
      <c r="F7" s="7" t="n">
        <v>0.43</v>
      </c>
      <c r="G7" s="7" t="n">
        <v>0.75</v>
      </c>
      <c r="H7" s="7" t="n">
        <v>0.52</v>
      </c>
      <c r="I7" s="7" t="n">
        <v>0.27</v>
      </c>
      <c r="J7" s="7" t="n">
        <v>2.02</v>
      </c>
      <c r="K7" s="7" t="n">
        <v>1.97</v>
      </c>
      <c r="L7" s="7" t="n">
        <v>1.39</v>
      </c>
    </row>
    <row r="8" spans="1:12">
      <c r="A8" s="4" t="s">
        <v>914</v>
      </c>
      <c r="B8" s="11" t="n">
        <v>0.46</v>
      </c>
      <c r="C8" s="11" t="n">
        <v>0.67</v>
      </c>
      <c r="D8" s="11" t="n">
        <v>0.49</v>
      </c>
      <c r="E8" s="11" t="n">
        <v>0.39</v>
      </c>
      <c r="F8" s="11" t="n">
        <v>0.43</v>
      </c>
      <c r="G8" s="11" t="n">
        <v>0.74</v>
      </c>
      <c r="H8" s="11" t="n">
        <v>0.52</v>
      </c>
      <c r="I8" s="11" t="n">
        <v>0.27</v>
      </c>
      <c r="J8" s="11" t="n">
        <v>2.01</v>
      </c>
      <c r="K8" s="7" t="n">
        <v>1.96</v>
      </c>
      <c r="L8" s="7" t="n">
        <v>1.38</v>
      </c>
    </row>
    <row r="9" spans="1:12">
      <c r="A9" s="4" t="s">
        <v>915</v>
      </c>
      <c r="B9" s="12" t="n">
        <v>0.2563</v>
      </c>
      <c r="C9" s="12" t="n">
        <v>0.24</v>
      </c>
      <c r="D9" s="12" t="n">
        <v>0.24</v>
      </c>
      <c r="E9" s="12" t="n">
        <v>0.24</v>
      </c>
      <c r="F9" s="12" t="n">
        <v>0.24</v>
      </c>
      <c r="G9" s="12" t="n">
        <v>0.2238</v>
      </c>
      <c r="H9" s="12" t="n">
        <v>0.2238</v>
      </c>
      <c r="I9" s="12" t="n">
        <v>0.2238</v>
      </c>
      <c r="J9" s="8" t="n">
        <v>0.976</v>
      </c>
    </row>
    <row r="10" spans="1:12">
      <c r="A10" s="4" t="s">
        <v>916</v>
      </c>
      <c r="B10" s="11" t="n">
        <v>67.69</v>
      </c>
      <c r="C10" s="11" t="n">
        <v>66.09999999999999</v>
      </c>
      <c r="D10" s="11" t="n">
        <v>63.68</v>
      </c>
      <c r="E10" s="11" t="n">
        <v>60.48</v>
      </c>
      <c r="F10" s="11" t="n">
        <v>60.31</v>
      </c>
      <c r="G10" s="6" t="n">
        <v>49</v>
      </c>
      <c r="H10" s="11" t="n">
        <v>45.24</v>
      </c>
      <c r="I10" s="11" t="n">
        <v>41.45</v>
      </c>
    </row>
    <row r="11" spans="1:12">
      <c r="A11" s="4" t="s">
        <v>917</v>
      </c>
      <c r="B11" s="7" t="n">
        <v>58.75</v>
      </c>
      <c r="C11" s="7" t="n">
        <v>55.3</v>
      </c>
      <c r="D11" s="7" t="n">
        <v>52.51</v>
      </c>
      <c r="E11" s="7" t="n">
        <v>51.02</v>
      </c>
      <c r="F11" s="7" t="n">
        <v>43.12</v>
      </c>
      <c r="G11" s="7" t="n">
        <v>41.77</v>
      </c>
      <c r="H11" s="7" t="n">
        <v>34.74</v>
      </c>
      <c r="I11" s="7" t="n">
        <v>33.9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v>
      </c>
      <c r="B1" s="2" t="s">
        <v>1</v>
      </c>
    </row>
    <row r="2" spans="1:3">
      <c r="B2" s="2" t="s">
        <v>2</v>
      </c>
      <c r="C2" s="2" t="s">
        <v>66</v>
      </c>
    </row>
    <row r="3" spans="1:3">
      <c r="A3" s="4" t="s">
        <v>244</v>
      </c>
      <c r="B3" s="6" t="n">
        <v>40000</v>
      </c>
      <c r="C3" s="6" t="n">
        <v>40000</v>
      </c>
    </row>
    <row r="4" spans="1:3">
      <c r="A4" s="4" t="s">
        <v>245</v>
      </c>
      <c r="B4" s="6" t="n">
        <v>17434</v>
      </c>
      <c r="C4" s="6" t="n">
        <v>16403</v>
      </c>
    </row>
    <row r="5" spans="1:3">
      <c r="A5" s="4" t="s">
        <v>246</v>
      </c>
      <c r="B5" s="6" t="n">
        <v>120</v>
      </c>
      <c r="C5" s="6" t="n">
        <v>120</v>
      </c>
    </row>
    <row r="6" spans="1:3">
      <c r="A6" s="4" t="s">
        <v>247</v>
      </c>
      <c r="B6" s="6" t="n">
        <v>20</v>
      </c>
      <c r="C6" s="6" t="n">
        <v>23</v>
      </c>
    </row>
    <row r="7" spans="1:3">
      <c r="A7" s="4" t="s">
        <v>186</v>
      </c>
    </row>
    <row r="8" spans="1:3">
      <c r="A8" s="4" t="s">
        <v>245</v>
      </c>
      <c r="B8" s="6" t="n">
        <v>10</v>
      </c>
      <c r="C8" s="6" t="n">
        <v>10</v>
      </c>
    </row>
    <row r="9" spans="1:3">
      <c r="A9" s="4" t="s">
        <v>187</v>
      </c>
    </row>
    <row r="10" spans="1:3">
      <c r="A10" s="4" t="s">
        <v>245</v>
      </c>
      <c r="B10" s="6" t="n">
        <v>0</v>
      </c>
      <c r="C10" s="6" t="n">
        <v>3</v>
      </c>
    </row>
    <row r="11" spans="1:3">
      <c r="A11" s="4" t="s">
        <v>188</v>
      </c>
    </row>
    <row r="12" spans="1:3">
      <c r="A12" s="4" t="s">
        <v>245</v>
      </c>
      <c r="B12" s="6" t="n">
        <v>1</v>
      </c>
      <c r="C12" s="6" t="n">
        <v>1</v>
      </c>
    </row>
    <row r="13" spans="1:3">
      <c r="A13" s="4" t="s">
        <v>189</v>
      </c>
    </row>
    <row r="14" spans="1:3">
      <c r="A14" s="4" t="s">
        <v>245</v>
      </c>
      <c r="B14" s="6" t="n">
        <v>10</v>
      </c>
      <c r="C14" s="6" t="n">
        <v>10</v>
      </c>
    </row>
    <row r="15" spans="1:3">
      <c r="A15" s="4" t="s">
        <v>190</v>
      </c>
    </row>
    <row r="16" spans="1:3">
      <c r="A16" s="4" t="s">
        <v>248</v>
      </c>
      <c r="B16" s="4" t="s">
        <v>249</v>
      </c>
    </row>
    <row r="17" spans="1:3">
      <c r="A17" s="4" t="s">
        <v>250</v>
      </c>
      <c r="B17" s="4" t="s">
        <v>251</v>
      </c>
    </row>
    <row r="18" spans="1:3">
      <c r="A18" s="4" t="s">
        <v>191</v>
      </c>
    </row>
    <row r="19" spans="1:3">
      <c r="A19" s="4" t="s">
        <v>248</v>
      </c>
      <c r="B19" s="4" t="s">
        <v>252</v>
      </c>
    </row>
    <row r="20" spans="1:3">
      <c r="A20" s="4" t="s">
        <v>250</v>
      </c>
      <c r="B20" s="4" t="s">
        <v>253</v>
      </c>
    </row>
    <row r="21" spans="1:3">
      <c r="A21" s="4" t="s">
        <v>192</v>
      </c>
    </row>
    <row r="22" spans="1:3">
      <c r="A22" s="4" t="s">
        <v>248</v>
      </c>
      <c r="B22" s="4" t="s">
        <v>254</v>
      </c>
    </row>
    <row r="23" spans="1:3">
      <c r="A23" s="4" t="s">
        <v>250</v>
      </c>
      <c r="B23" s="4" t="s">
        <v>255</v>
      </c>
    </row>
    <row r="24" spans="1:3">
      <c r="A24" s="4" t="s">
        <v>193</v>
      </c>
    </row>
    <row r="25" spans="1:3">
      <c r="A25" s="4" t="s">
        <v>248</v>
      </c>
      <c r="B25" s="4" t="s">
        <v>256</v>
      </c>
    </row>
    <row r="26" spans="1:3">
      <c r="A26" s="4" t="s">
        <v>250</v>
      </c>
      <c r="B26" s="4" t="s">
        <v>257</v>
      </c>
    </row>
    <row r="27" spans="1:3">
      <c r="A27" s="4" t="s">
        <v>194</v>
      </c>
    </row>
    <row r="28" spans="1:3">
      <c r="A28" s="4" t="s">
        <v>248</v>
      </c>
      <c r="B28" s="4" t="s">
        <v>258</v>
      </c>
    </row>
    <row r="29" spans="1:3">
      <c r="A29" s="4" t="s">
        <v>250</v>
      </c>
      <c r="B29" s="4" t="s">
        <v>259</v>
      </c>
    </row>
    <row r="30" spans="1:3">
      <c r="A30" s="4" t="s">
        <v>195</v>
      </c>
    </row>
    <row r="31" spans="1:3">
      <c r="A31" s="4" t="s">
        <v>248</v>
      </c>
      <c r="B31" s="4" t="s">
        <v>260</v>
      </c>
    </row>
    <row r="32" spans="1:3">
      <c r="A32" s="4" t="s">
        <v>250</v>
      </c>
      <c r="B32" s="4" t="s">
        <v>261</v>
      </c>
    </row>
    <row r="33" spans="1:3">
      <c r="A33" s="4" t="s">
        <v>196</v>
      </c>
    </row>
    <row r="34" spans="1:3">
      <c r="A34" s="4" t="s">
        <v>248</v>
      </c>
      <c r="B34" s="4" t="s">
        <v>262</v>
      </c>
    </row>
    <row r="35" spans="1:3">
      <c r="A35" s="4" t="s">
        <v>250</v>
      </c>
      <c r="B35" s="4" t="s">
        <v>263</v>
      </c>
    </row>
    <row r="36" spans="1:3">
      <c r="A36" s="4" t="s">
        <v>197</v>
      </c>
    </row>
    <row r="37" spans="1:3">
      <c r="A37" s="4" t="s">
        <v>248</v>
      </c>
      <c r="B37" s="4" t="s">
        <v>264</v>
      </c>
    </row>
    <row r="38" spans="1:3">
      <c r="A38" s="4" t="s">
        <v>250</v>
      </c>
      <c r="B38" s="4" t="s">
        <v>265</v>
      </c>
    </row>
    <row r="39" spans="1:3">
      <c r="A39" s="4" t="s">
        <v>198</v>
      </c>
    </row>
    <row r="40" spans="1:3">
      <c r="A40" s="4" t="s">
        <v>248</v>
      </c>
      <c r="B40" s="4" t="s">
        <v>266</v>
      </c>
    </row>
    <row r="41" spans="1:3">
      <c r="A41" s="4" t="s">
        <v>250</v>
      </c>
      <c r="B41" s="4" t="s">
        <v>267</v>
      </c>
    </row>
    <row r="42" spans="1:3">
      <c r="A42" s="4" t="s">
        <v>199</v>
      </c>
    </row>
    <row r="43" spans="1:3">
      <c r="A43" s="4" t="s">
        <v>248</v>
      </c>
      <c r="B43" s="4" t="s">
        <v>268</v>
      </c>
    </row>
    <row r="44" spans="1:3">
      <c r="A44" s="4" t="s">
        <v>269</v>
      </c>
    </row>
    <row r="45" spans="1:3">
      <c r="A45" s="4" t="s">
        <v>250</v>
      </c>
      <c r="B45" s="4" t="s">
        <v>270</v>
      </c>
    </row>
    <row r="46" spans="1:3">
      <c r="A46" s="4" t="s">
        <v>271</v>
      </c>
    </row>
    <row r="47" spans="1:3">
      <c r="A47" s="4" t="s">
        <v>250</v>
      </c>
      <c r="B47" s="4" t="s">
        <v>272</v>
      </c>
    </row>
    <row r="48" spans="1:3">
      <c r="A48" s="4" t="s">
        <v>200</v>
      </c>
    </row>
    <row r="49" spans="1:3">
      <c r="A49" s="4" t="s">
        <v>248</v>
      </c>
      <c r="B49" s="4" t="s">
        <v>268</v>
      </c>
    </row>
    <row r="50" spans="1:3">
      <c r="A50" s="4" t="s">
        <v>250</v>
      </c>
      <c r="B50" s="4" t="s">
        <v>273</v>
      </c>
    </row>
    <row r="51" spans="1:3">
      <c r="A51" s="4" t="s">
        <v>201</v>
      </c>
    </row>
    <row r="52" spans="1:3">
      <c r="A52" s="4" t="s">
        <v>248</v>
      </c>
      <c r="B52" s="4" t="s">
        <v>274</v>
      </c>
    </row>
    <row r="53" spans="1:3">
      <c r="A53" s="4" t="s">
        <v>250</v>
      </c>
      <c r="B53" s="4" t="s">
        <v>275</v>
      </c>
    </row>
    <row r="54" spans="1:3">
      <c r="A54" s="4" t="s">
        <v>202</v>
      </c>
    </row>
    <row r="55" spans="1:3">
      <c r="A55" s="4" t="s">
        <v>248</v>
      </c>
      <c r="B55" s="4" t="s">
        <v>276</v>
      </c>
    </row>
    <row r="56" spans="1:3">
      <c r="A56" s="4" t="s">
        <v>250</v>
      </c>
      <c r="B56" s="4" t="s">
        <v>275</v>
      </c>
    </row>
    <row r="57" spans="1:3">
      <c r="A57" s="4" t="s">
        <v>203</v>
      </c>
    </row>
    <row r="58" spans="1:3">
      <c r="A58" s="4" t="s">
        <v>248</v>
      </c>
      <c r="B58" s="4" t="s">
        <v>277</v>
      </c>
    </row>
    <row r="59" spans="1:3">
      <c r="A59" s="4" t="s">
        <v>250</v>
      </c>
      <c r="B59" s="4" t="s">
        <v>278</v>
      </c>
    </row>
    <row r="60" spans="1:3">
      <c r="A60" s="4" t="s">
        <v>204</v>
      </c>
    </row>
    <row r="61" spans="1:3">
      <c r="A61" s="4" t="s">
        <v>248</v>
      </c>
      <c r="B61" s="4" t="s">
        <v>279</v>
      </c>
    </row>
    <row r="62" spans="1:3">
      <c r="A62" s="4" t="s">
        <v>250</v>
      </c>
      <c r="B62" s="4" t="s">
        <v>280</v>
      </c>
    </row>
    <row r="63" spans="1:3">
      <c r="A63" s="4" t="s">
        <v>205</v>
      </c>
    </row>
    <row r="64" spans="1:3">
      <c r="A64" s="4" t="s">
        <v>248</v>
      </c>
      <c r="B64" s="4" t="s">
        <v>281</v>
      </c>
    </row>
    <row r="65" spans="1:3">
      <c r="A65" s="4" t="s">
        <v>250</v>
      </c>
      <c r="B65" s="4" t="s">
        <v>282</v>
      </c>
    </row>
    <row r="66" spans="1:3">
      <c r="A66" s="4" t="s">
        <v>206</v>
      </c>
    </row>
    <row r="67" spans="1:3">
      <c r="A67" s="4" t="s">
        <v>248</v>
      </c>
      <c r="B67" s="4" t="s">
        <v>281</v>
      </c>
    </row>
    <row r="68" spans="1:3">
      <c r="A68" s="4" t="s">
        <v>250</v>
      </c>
      <c r="B68" s="4" t="s">
        <v>283</v>
      </c>
    </row>
    <row r="69" spans="1:3">
      <c r="A69" s="4" t="s">
        <v>207</v>
      </c>
    </row>
    <row r="70" spans="1:3">
      <c r="A70" s="4" t="s">
        <v>248</v>
      </c>
      <c r="B70" s="4" t="s">
        <v>284</v>
      </c>
    </row>
    <row r="71" spans="1:3">
      <c r="A71" s="4" t="s">
        <v>250</v>
      </c>
      <c r="B71" s="4" t="s">
        <v>285</v>
      </c>
    </row>
    <row r="72" spans="1:3">
      <c r="A72" s="4" t="s">
        <v>208</v>
      </c>
    </row>
    <row r="73" spans="1:3">
      <c r="A73" s="4" t="s">
        <v>248</v>
      </c>
      <c r="B73" s="4" t="s">
        <v>284</v>
      </c>
    </row>
    <row r="74" spans="1:3">
      <c r="A74" s="4" t="s">
        <v>250</v>
      </c>
      <c r="B74" s="4" t="s">
        <v>286</v>
      </c>
    </row>
    <row r="75" spans="1:3">
      <c r="A75" s="4" t="s">
        <v>209</v>
      </c>
    </row>
    <row r="76" spans="1:3">
      <c r="A76" s="4" t="s">
        <v>248</v>
      </c>
      <c r="B76" s="4" t="s">
        <v>287</v>
      </c>
    </row>
    <row r="77" spans="1:3">
      <c r="A77" s="4" t="s">
        <v>250</v>
      </c>
      <c r="B77" s="4" t="s">
        <v>288</v>
      </c>
    </row>
    <row r="78" spans="1:3">
      <c r="A78" s="4" t="s">
        <v>210</v>
      </c>
    </row>
    <row r="79" spans="1:3">
      <c r="A79" s="4" t="s">
        <v>248</v>
      </c>
      <c r="B79" s="4" t="s">
        <v>289</v>
      </c>
    </row>
    <row r="80" spans="1:3">
      <c r="A80" s="4" t="s">
        <v>250</v>
      </c>
      <c r="B80" s="4" t="s">
        <v>290</v>
      </c>
    </row>
    <row r="81" spans="1:3">
      <c r="A81" s="4" t="s">
        <v>211</v>
      </c>
    </row>
    <row r="82" spans="1:3">
      <c r="A82" s="4" t="s">
        <v>248</v>
      </c>
      <c r="B82" s="4" t="s">
        <v>291</v>
      </c>
    </row>
    <row r="83" spans="1:3">
      <c r="A83" s="4" t="s">
        <v>250</v>
      </c>
      <c r="B83" s="4" t="s">
        <v>290</v>
      </c>
    </row>
    <row r="84" spans="1:3">
      <c r="A84" s="4" t="s">
        <v>212</v>
      </c>
    </row>
    <row r="85" spans="1:3">
      <c r="A85" s="4" t="s">
        <v>248</v>
      </c>
      <c r="B85" s="4" t="s">
        <v>292</v>
      </c>
    </row>
    <row r="86" spans="1:3">
      <c r="A86" s="4" t="s">
        <v>250</v>
      </c>
      <c r="B86" s="4" t="s">
        <v>288</v>
      </c>
    </row>
    <row r="87" spans="1:3">
      <c r="A87" s="4" t="s">
        <v>213</v>
      </c>
    </row>
    <row r="88" spans="1:3">
      <c r="A88" s="4" t="s">
        <v>250</v>
      </c>
      <c r="B88" s="4" t="s">
        <v>273</v>
      </c>
    </row>
    <row r="89" spans="1:3">
      <c r="A89" s="4" t="s">
        <v>214</v>
      </c>
    </row>
    <row r="90" spans="1:3">
      <c r="A90" s="4" t="s">
        <v>248</v>
      </c>
      <c r="B90" s="4" t="s">
        <v>293</v>
      </c>
    </row>
    <row r="91" spans="1:3">
      <c r="A91" s="4" t="s">
        <v>250</v>
      </c>
      <c r="B91" s="4" t="s">
        <v>273</v>
      </c>
    </row>
    <row r="92" spans="1:3">
      <c r="A92" s="4" t="s">
        <v>215</v>
      </c>
    </row>
    <row r="93" spans="1:3">
      <c r="A93" s="4" t="s">
        <v>248</v>
      </c>
      <c r="B93" s="4" t="s">
        <v>293</v>
      </c>
    </row>
    <row r="94" spans="1:3">
      <c r="A94" s="4" t="s">
        <v>294</v>
      </c>
    </row>
    <row r="95" spans="1:3">
      <c r="A95" s="4" t="s">
        <v>250</v>
      </c>
      <c r="B95" s="4" t="s">
        <v>295</v>
      </c>
    </row>
    <row r="96" spans="1:3">
      <c r="A96" s="4" t="s">
        <v>296</v>
      </c>
    </row>
    <row r="97" spans="1:3">
      <c r="A97" s="4" t="s">
        <v>250</v>
      </c>
      <c r="B97" s="4" t="s">
        <v>297</v>
      </c>
    </row>
    <row r="98" spans="1:3">
      <c r="A98" s="4" t="s">
        <v>216</v>
      </c>
    </row>
    <row r="99" spans="1:3">
      <c r="A99" s="4" t="s">
        <v>248</v>
      </c>
      <c r="B99" s="4" t="s">
        <v>268</v>
      </c>
    </row>
    <row r="100" spans="1:3">
      <c r="A100" s="4" t="s">
        <v>250</v>
      </c>
      <c r="B100" s="4" t="s">
        <v>273</v>
      </c>
    </row>
    <row r="101" spans="1:3">
      <c r="A101" s="4" t="s">
        <v>217</v>
      </c>
    </row>
    <row r="102" spans="1:3">
      <c r="A102" s="4" t="s">
        <v>248</v>
      </c>
      <c r="B102" s="4" t="s">
        <v>268</v>
      </c>
    </row>
    <row r="103" spans="1:3">
      <c r="A103" s="4" t="s">
        <v>298</v>
      </c>
    </row>
    <row r="104" spans="1:3">
      <c r="A104" s="4" t="s">
        <v>250</v>
      </c>
      <c r="B104" s="4" t="s">
        <v>270</v>
      </c>
    </row>
    <row r="105" spans="1:3">
      <c r="A105" s="4" t="s">
        <v>299</v>
      </c>
    </row>
    <row r="106" spans="1:3">
      <c r="A106" s="4" t="s">
        <v>250</v>
      </c>
      <c r="B106" s="4" t="s">
        <v>272</v>
      </c>
    </row>
    <row r="107" spans="1:3">
      <c r="A107" s="4" t="s">
        <v>218</v>
      </c>
    </row>
    <row r="108" spans="1:3">
      <c r="A108" s="4" t="s">
        <v>248</v>
      </c>
      <c r="B108" s="4" t="s">
        <v>300</v>
      </c>
    </row>
    <row r="109" spans="1:3">
      <c r="A109" s="4" t="s">
        <v>250</v>
      </c>
      <c r="B109" s="4" t="s">
        <v>273</v>
      </c>
    </row>
    <row r="110" spans="1:3">
      <c r="A110" s="4" t="s">
        <v>219</v>
      </c>
    </row>
    <row r="111" spans="1:3">
      <c r="A111" s="4" t="s">
        <v>248</v>
      </c>
      <c r="B111" s="4" t="s">
        <v>301</v>
      </c>
    </row>
    <row r="112" spans="1:3">
      <c r="A112" s="4" t="s">
        <v>302</v>
      </c>
    </row>
    <row r="113" spans="1:3">
      <c r="A113" s="4" t="s">
        <v>250</v>
      </c>
      <c r="B113" s="4" t="s">
        <v>303</v>
      </c>
    </row>
    <row r="114" spans="1:3">
      <c r="A114" s="4" t="s">
        <v>304</v>
      </c>
    </row>
    <row r="115" spans="1:3">
      <c r="A115" s="4" t="s">
        <v>250</v>
      </c>
      <c r="B115" s="4" t="s">
        <v>305</v>
      </c>
    </row>
    <row r="116" spans="1:3">
      <c r="A116" s="4" t="s">
        <v>220</v>
      </c>
    </row>
    <row r="117" spans="1:3">
      <c r="A117" s="4" t="s">
        <v>248</v>
      </c>
      <c r="B117" s="4" t="s">
        <v>306</v>
      </c>
    </row>
    <row r="118" spans="1:3">
      <c r="A118" s="4" t="s">
        <v>250</v>
      </c>
      <c r="B118" s="4" t="s">
        <v>273</v>
      </c>
    </row>
    <row r="119" spans="1:3">
      <c r="A119" s="4" t="s">
        <v>221</v>
      </c>
    </row>
    <row r="120" spans="1:3">
      <c r="A120" s="4" t="s">
        <v>248</v>
      </c>
      <c r="B120" s="4" t="s">
        <v>306</v>
      </c>
    </row>
    <row r="121" spans="1:3">
      <c r="A121" s="4" t="s">
        <v>307</v>
      </c>
    </row>
    <row r="122" spans="1:3">
      <c r="A122" s="4" t="s">
        <v>250</v>
      </c>
      <c r="B122" s="4" t="s">
        <v>270</v>
      </c>
    </row>
    <row r="123" spans="1:3">
      <c r="A123" s="4" t="s">
        <v>308</v>
      </c>
    </row>
    <row r="124" spans="1:3">
      <c r="A124" s="4" t="s">
        <v>250</v>
      </c>
      <c r="B124" s="4" t="s">
        <v>272</v>
      </c>
    </row>
    <row r="125" spans="1:3">
      <c r="A125" s="4" t="s">
        <v>222</v>
      </c>
    </row>
    <row r="126" spans="1:3">
      <c r="A126" s="4" t="s">
        <v>248</v>
      </c>
      <c r="B126" s="4" t="s">
        <v>301</v>
      </c>
    </row>
    <row r="127" spans="1:3">
      <c r="A127" s="4" t="s">
        <v>250</v>
      </c>
      <c r="B127" s="4" t="s">
        <v>273</v>
      </c>
    </row>
    <row r="128" spans="1:3">
      <c r="A128" s="4" t="s">
        <v>223</v>
      </c>
    </row>
    <row r="129" spans="1:3">
      <c r="A129" s="4" t="s">
        <v>248</v>
      </c>
      <c r="B129" s="4" t="s">
        <v>309</v>
      </c>
    </row>
    <row r="130" spans="1:3">
      <c r="A130" s="4" t="s">
        <v>310</v>
      </c>
    </row>
    <row r="131" spans="1:3">
      <c r="A131" s="4" t="s">
        <v>250</v>
      </c>
      <c r="B131" s="4" t="s">
        <v>311</v>
      </c>
    </row>
    <row r="132" spans="1:3">
      <c r="A132" s="4" t="s">
        <v>312</v>
      </c>
    </row>
    <row r="133" spans="1:3">
      <c r="A133" s="4" t="s">
        <v>250</v>
      </c>
      <c r="B133" s="4" t="s">
        <v>272</v>
      </c>
    </row>
    <row r="134" spans="1:3">
      <c r="A134" s="4" t="s">
        <v>224</v>
      </c>
    </row>
    <row r="135" spans="1:3">
      <c r="A135" s="4" t="s">
        <v>248</v>
      </c>
      <c r="B135" s="4" t="s">
        <v>313</v>
      </c>
    </row>
    <row r="136" spans="1:3">
      <c r="A136" s="4" t="s">
        <v>250</v>
      </c>
      <c r="B136" s="4" t="s">
        <v>273</v>
      </c>
    </row>
    <row r="137" spans="1:3">
      <c r="A137" s="4" t="s">
        <v>225</v>
      </c>
    </row>
    <row r="138" spans="1:3">
      <c r="A138" s="4" t="s">
        <v>248</v>
      </c>
      <c r="B138" s="4" t="s">
        <v>313</v>
      </c>
    </row>
    <row r="139" spans="1:3">
      <c r="A139" s="4" t="s">
        <v>314</v>
      </c>
    </row>
    <row r="140" spans="1:3">
      <c r="A140" s="4" t="s">
        <v>250</v>
      </c>
      <c r="B140" s="4" t="s">
        <v>272</v>
      </c>
    </row>
    <row r="141" spans="1:3">
      <c r="A141" s="4" t="s">
        <v>315</v>
      </c>
    </row>
    <row r="142" spans="1:3">
      <c r="A142" s="4" t="s">
        <v>250</v>
      </c>
      <c r="B142" s="4" t="s">
        <v>305</v>
      </c>
    </row>
    <row r="143" spans="1:3">
      <c r="A143" s="4" t="s">
        <v>226</v>
      </c>
    </row>
    <row r="144" spans="1:3">
      <c r="A144" s="4" t="s">
        <v>248</v>
      </c>
      <c r="B144" s="4" t="s">
        <v>316</v>
      </c>
    </row>
    <row r="145" spans="1:3">
      <c r="A145" s="4" t="s">
        <v>250</v>
      </c>
      <c r="B145" s="4" t="s">
        <v>273</v>
      </c>
    </row>
    <row r="146" spans="1:3">
      <c r="A146" s="4" t="s">
        <v>227</v>
      </c>
    </row>
    <row r="147" spans="1:3">
      <c r="A147" s="4" t="s">
        <v>248</v>
      </c>
      <c r="B147" s="4" t="s">
        <v>316</v>
      </c>
    </row>
    <row r="148" spans="1:3">
      <c r="A148" s="4" t="s">
        <v>317</v>
      </c>
    </row>
    <row r="149" spans="1:3">
      <c r="A149" s="4" t="s">
        <v>250</v>
      </c>
      <c r="B149" s="4" t="s">
        <v>303</v>
      </c>
    </row>
    <row r="150" spans="1:3">
      <c r="A150" s="4" t="s">
        <v>318</v>
      </c>
    </row>
    <row r="151" spans="1:3">
      <c r="A151" s="4" t="s">
        <v>250</v>
      </c>
      <c r="B151" s="4" t="s">
        <v>319</v>
      </c>
    </row>
    <row r="152" spans="1:3">
      <c r="A152" s="4" t="s">
        <v>228</v>
      </c>
    </row>
    <row r="153" spans="1:3">
      <c r="A153" s="4" t="s">
        <v>248</v>
      </c>
      <c r="B153" s="4" t="s">
        <v>277</v>
      </c>
    </row>
    <row r="154" spans="1:3">
      <c r="A154" s="4" t="s">
        <v>250</v>
      </c>
      <c r="B154" s="4" t="s">
        <v>273</v>
      </c>
    </row>
    <row r="155" spans="1:3">
      <c r="A155" s="4" t="s">
        <v>229</v>
      </c>
    </row>
    <row r="156" spans="1:3">
      <c r="A156" s="4" t="s">
        <v>248</v>
      </c>
      <c r="B156" s="4" t="s">
        <v>277</v>
      </c>
    </row>
    <row r="157" spans="1:3">
      <c r="A157" s="4" t="s">
        <v>320</v>
      </c>
    </row>
    <row r="158" spans="1:3">
      <c r="A158" s="4" t="s">
        <v>250</v>
      </c>
      <c r="B158" s="4" t="s">
        <v>290</v>
      </c>
    </row>
    <row r="159" spans="1:3">
      <c r="A159" s="4" t="s">
        <v>321</v>
      </c>
    </row>
    <row r="160" spans="1:3">
      <c r="A160" s="4" t="s">
        <v>250</v>
      </c>
      <c r="B160" s="4" t="s">
        <v>272</v>
      </c>
    </row>
    <row r="161" spans="1:3">
      <c r="A161" s="4" t="s">
        <v>230</v>
      </c>
    </row>
    <row r="162" spans="1:3">
      <c r="A162" s="4" t="s">
        <v>248</v>
      </c>
      <c r="B162" s="4" t="s">
        <v>322</v>
      </c>
    </row>
    <row r="163" spans="1:3">
      <c r="A163" s="4" t="s">
        <v>250</v>
      </c>
      <c r="B163" s="4" t="s">
        <v>272</v>
      </c>
    </row>
    <row r="164" spans="1:3">
      <c r="A164" s="4" t="s">
        <v>231</v>
      </c>
    </row>
    <row r="165" spans="1:3">
      <c r="A165" s="4" t="s">
        <v>248</v>
      </c>
      <c r="B165" s="4" t="s">
        <v>323</v>
      </c>
    </row>
    <row r="166" spans="1:3">
      <c r="A166" s="4" t="s">
        <v>250</v>
      </c>
      <c r="B166" s="4" t="s">
        <v>324</v>
      </c>
    </row>
    <row r="167" spans="1:3">
      <c r="A167" s="4" t="s">
        <v>232</v>
      </c>
    </row>
    <row r="168" spans="1:3">
      <c r="A168" s="4" t="s">
        <v>248</v>
      </c>
      <c r="B168" s="4" t="s">
        <v>325</v>
      </c>
    </row>
    <row r="169" spans="1:3">
      <c r="A169" s="4" t="s">
        <v>250</v>
      </c>
      <c r="B169" s="4" t="s">
        <v>326</v>
      </c>
    </row>
    <row r="170" spans="1:3">
      <c r="A170" s="4" t="s">
        <v>233</v>
      </c>
    </row>
    <row r="171" spans="1:3">
      <c r="A171" s="4" t="s">
        <v>248</v>
      </c>
      <c r="B171" s="4" t="s">
        <v>327</v>
      </c>
    </row>
    <row r="172" spans="1:3">
      <c r="A172" s="4" t="s">
        <v>250</v>
      </c>
      <c r="B172" s="4" t="s">
        <v>273</v>
      </c>
    </row>
    <row r="173" spans="1:3">
      <c r="A173" s="4" t="s">
        <v>234</v>
      </c>
    </row>
    <row r="174" spans="1:3">
      <c r="A174" s="4" t="s">
        <v>248</v>
      </c>
      <c r="B174" s="4" t="s">
        <v>327</v>
      </c>
    </row>
    <row r="175" spans="1:3">
      <c r="A175" s="4" t="s">
        <v>328</v>
      </c>
    </row>
    <row r="176" spans="1:3">
      <c r="A176" s="4" t="s">
        <v>250</v>
      </c>
      <c r="B176" s="4" t="s">
        <v>303</v>
      </c>
    </row>
    <row r="177" spans="1:3">
      <c r="A177" s="4" t="s">
        <v>329</v>
      </c>
    </row>
    <row r="178" spans="1:3">
      <c r="A178" s="4" t="s">
        <v>250</v>
      </c>
      <c r="B178" s="4" t="s">
        <v>330</v>
      </c>
    </row>
    <row r="179" spans="1:3">
      <c r="A179" s="4" t="s">
        <v>235</v>
      </c>
    </row>
    <row r="180" spans="1:3">
      <c r="A180" s="4" t="s">
        <v>248</v>
      </c>
      <c r="B180" s="4" t="s">
        <v>331</v>
      </c>
    </row>
    <row r="181" spans="1:3">
      <c r="A181" s="4" t="s">
        <v>250</v>
      </c>
      <c r="B181" s="4" t="s">
        <v>273</v>
      </c>
    </row>
    <row r="182" spans="1:3">
      <c r="A182" s="4" t="s">
        <v>236</v>
      </c>
    </row>
    <row r="183" spans="1:3">
      <c r="A183" s="4" t="s">
        <v>248</v>
      </c>
      <c r="B183" s="4" t="s">
        <v>331</v>
      </c>
    </row>
    <row r="184" spans="1:3">
      <c r="A184" s="4" t="s">
        <v>332</v>
      </c>
    </row>
    <row r="185" spans="1:3">
      <c r="A185" s="4" t="s">
        <v>250</v>
      </c>
      <c r="B185" s="4" t="s">
        <v>303</v>
      </c>
    </row>
    <row r="186" spans="1:3">
      <c r="A186" s="4" t="s">
        <v>333</v>
      </c>
    </row>
    <row r="187" spans="1:3">
      <c r="A187" s="4" t="s">
        <v>250</v>
      </c>
      <c r="B187" s="4" t="s">
        <v>272</v>
      </c>
    </row>
    <row r="188" spans="1:3">
      <c r="A188" s="4" t="s">
        <v>237</v>
      </c>
    </row>
    <row r="189" spans="1:3">
      <c r="A189" s="4" t="s">
        <v>248</v>
      </c>
      <c r="B189" s="4" t="s">
        <v>334</v>
      </c>
    </row>
    <row r="190" spans="1:3">
      <c r="A190" s="4" t="s">
        <v>250</v>
      </c>
      <c r="B190" s="4" t="s">
        <v>273</v>
      </c>
    </row>
    <row r="191" spans="1:3">
      <c r="A191" s="4" t="s">
        <v>238</v>
      </c>
    </row>
    <row r="192" spans="1:3">
      <c r="A192" s="4" t="s">
        <v>248</v>
      </c>
      <c r="B192" s="4" t="s">
        <v>334</v>
      </c>
    </row>
    <row r="193" spans="1:3">
      <c r="A193" s="4" t="s">
        <v>335</v>
      </c>
    </row>
    <row r="194" spans="1:3">
      <c r="A194" s="4" t="s">
        <v>250</v>
      </c>
      <c r="B194" s="4" t="s">
        <v>303</v>
      </c>
    </row>
    <row r="195" spans="1:3">
      <c r="A195" s="4" t="s">
        <v>336</v>
      </c>
    </row>
    <row r="196" spans="1:3">
      <c r="A196" s="4" t="s">
        <v>250</v>
      </c>
      <c r="B196" s="4" t="s">
        <v>272</v>
      </c>
    </row>
    <row r="197" spans="1:3">
      <c r="A197" s="4" t="s">
        <v>239</v>
      </c>
    </row>
    <row r="198" spans="1:3">
      <c r="A198" s="4" t="s">
        <v>248</v>
      </c>
      <c r="B198" s="4" t="s">
        <v>334</v>
      </c>
    </row>
    <row r="199" spans="1:3">
      <c r="A199" s="4" t="s">
        <v>250</v>
      </c>
      <c r="B199" s="4" t="s">
        <v>273</v>
      </c>
    </row>
    <row r="200" spans="1:3">
      <c r="A200" s="4" t="s">
        <v>240</v>
      </c>
    </row>
    <row r="201" spans="1:3">
      <c r="A201" s="4" t="s">
        <v>248</v>
      </c>
      <c r="B201" s="4" t="s">
        <v>334</v>
      </c>
    </row>
    <row r="202" spans="1:3">
      <c r="A202" s="4" t="s">
        <v>337</v>
      </c>
    </row>
    <row r="203" spans="1:3">
      <c r="A203" s="4" t="s">
        <v>250</v>
      </c>
      <c r="B203" s="4" t="s">
        <v>303</v>
      </c>
    </row>
    <row r="204" spans="1:3">
      <c r="A204" s="4" t="s">
        <v>338</v>
      </c>
    </row>
    <row r="205" spans="1:3">
      <c r="A205" s="4" t="s">
        <v>250</v>
      </c>
      <c r="B205" s="4" t="s">
        <v>272</v>
      </c>
    </row>
    <row r="206" spans="1:3">
      <c r="A206" s="4" t="s">
        <v>241</v>
      </c>
    </row>
    <row r="207" spans="1:3">
      <c r="A207" s="4" t="s">
        <v>248</v>
      </c>
      <c r="B207" s="4" t="s">
        <v>339</v>
      </c>
    </row>
    <row r="208" spans="1:3">
      <c r="A208" s="4" t="s">
        <v>250</v>
      </c>
      <c r="B208" s="4" t="s">
        <v>270</v>
      </c>
    </row>
    <row r="209" spans="1:3">
      <c r="A209" s="4" t="s">
        <v>242</v>
      </c>
    </row>
    <row r="210" spans="1:3">
      <c r="A210" s="4" t="s">
        <v>248</v>
      </c>
      <c r="B210" s="4" t="s">
        <v>339</v>
      </c>
    </row>
    <row r="211" spans="1:3">
      <c r="A211" s="4" t="s">
        <v>250</v>
      </c>
      <c r="B211" s="4" t="s">
        <v>2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11"/>
  </cols>
  <sheetData>
    <row r="1" spans="1:4">
      <c r="A1" s="1" t="s">
        <v>340</v>
      </c>
      <c r="B1" s="2" t="s">
        <v>341</v>
      </c>
      <c r="C1" s="2" t="s">
        <v>342</v>
      </c>
      <c r="D1" s="2" t="s">
        <v>343</v>
      </c>
    </row>
    <row r="2" spans="1:4">
      <c r="A2" s="4" t="s">
        <v>344</v>
      </c>
      <c r="B2" s="5" t="n">
        <v>153045</v>
      </c>
      <c r="C2" s="5" t="n">
        <v>65392</v>
      </c>
      <c r="D2" s="5" t="n">
        <v>218437</v>
      </c>
    </row>
    <row r="3" spans="1:4">
      <c r="A3" s="4" t="s">
        <v>345</v>
      </c>
      <c r="B3" s="6" t="n">
        <v>16296000</v>
      </c>
    </row>
    <row r="4" spans="1:4">
      <c r="A4" s="4" t="s">
        <v>83</v>
      </c>
      <c r="B4" s="4" t="s">
        <v>107</v>
      </c>
      <c r="C4" s="6" t="n">
        <v>22809</v>
      </c>
      <c r="D4" s="6" t="n">
        <v>22809</v>
      </c>
    </row>
    <row r="5" spans="1:4">
      <c r="A5" s="4" t="s">
        <v>346</v>
      </c>
      <c r="B5" s="5" t="n">
        <v>1234</v>
      </c>
      <c r="C5" s="4" t="s">
        <v>107</v>
      </c>
      <c r="D5" s="6" t="n">
        <v>1234</v>
      </c>
    </row>
    <row r="6" spans="1:4">
      <c r="A6" s="4" t="s">
        <v>347</v>
      </c>
      <c r="B6" s="6" t="n">
        <v>32000</v>
      </c>
    </row>
    <row r="7" spans="1:4">
      <c r="A7" s="4" t="s">
        <v>348</v>
      </c>
      <c r="B7" s="5" t="n">
        <v>724</v>
      </c>
      <c r="C7" s="4" t="s">
        <v>107</v>
      </c>
      <c r="D7" s="6" t="n">
        <v>724</v>
      </c>
    </row>
    <row r="8" spans="1:4">
      <c r="A8" s="4" t="s">
        <v>349</v>
      </c>
      <c r="B8" s="6" t="n">
        <v>22000</v>
      </c>
    </row>
    <row r="9" spans="1:4">
      <c r="A9" s="4" t="s">
        <v>350</v>
      </c>
      <c r="B9" s="5" t="n">
        <v>147</v>
      </c>
      <c r="C9" s="4" t="s">
        <v>107</v>
      </c>
      <c r="D9" s="6" t="n">
        <v>147</v>
      </c>
    </row>
    <row r="10" spans="1:4">
      <c r="A10" s="4" t="s">
        <v>351</v>
      </c>
      <c r="B10" s="6" t="n">
        <v>4000</v>
      </c>
    </row>
    <row r="11" spans="1:4">
      <c r="A11" s="4" t="s">
        <v>352</v>
      </c>
      <c r="B11" s="5" t="n">
        <v>-30</v>
      </c>
      <c r="C11" s="4" t="s">
        <v>107</v>
      </c>
      <c r="D11" s="6" t="n">
        <v>-30</v>
      </c>
    </row>
    <row r="12" spans="1:4">
      <c r="A12" s="4" t="s">
        <v>353</v>
      </c>
      <c r="B12" s="6" t="n">
        <v>-2000</v>
      </c>
    </row>
    <row r="13" spans="1:4">
      <c r="A13" s="4" t="s">
        <v>354</v>
      </c>
      <c r="B13" s="4" t="s">
        <v>107</v>
      </c>
      <c r="C13" s="6" t="n">
        <v>-14002</v>
      </c>
      <c r="D13" s="6" t="n">
        <v>-14002</v>
      </c>
    </row>
    <row r="14" spans="1:4">
      <c r="A14" s="4" t="s">
        <v>355</v>
      </c>
      <c r="B14" s="4" t="s">
        <v>107</v>
      </c>
      <c r="C14" s="6" t="n">
        <v>-144</v>
      </c>
      <c r="D14" s="6" t="n">
        <v>-144</v>
      </c>
    </row>
    <row r="15" spans="1:4">
      <c r="A15" s="4" t="s">
        <v>356</v>
      </c>
      <c r="B15" s="5" t="n">
        <v>155120</v>
      </c>
      <c r="C15" s="6" t="n">
        <v>74055</v>
      </c>
      <c r="D15" s="6" t="n">
        <v>229175</v>
      </c>
    </row>
    <row r="16" spans="1:4">
      <c r="A16" s="4" t="s">
        <v>357</v>
      </c>
      <c r="B16" s="6" t="n">
        <v>16352</v>
      </c>
    </row>
    <row r="17" spans="1:4">
      <c r="A17" s="4" t="s">
        <v>83</v>
      </c>
      <c r="B17" s="4" t="s">
        <v>107</v>
      </c>
      <c r="C17" s="6" t="n">
        <v>32452</v>
      </c>
      <c r="D17" s="6" t="n">
        <v>32452</v>
      </c>
    </row>
    <row r="18" spans="1:4">
      <c r="A18" s="4" t="s">
        <v>346</v>
      </c>
      <c r="B18" s="5" t="n">
        <v>1150</v>
      </c>
      <c r="C18" s="4" t="s">
        <v>107</v>
      </c>
      <c r="D18" s="6" t="n">
        <v>1150</v>
      </c>
    </row>
    <row r="19" spans="1:4">
      <c r="A19" s="4" t="s">
        <v>347</v>
      </c>
      <c r="B19" s="6" t="n">
        <v>27000</v>
      </c>
    </row>
    <row r="20" spans="1:4">
      <c r="A20" s="4" t="s">
        <v>348</v>
      </c>
      <c r="B20" s="5" t="n">
        <v>975</v>
      </c>
      <c r="C20" s="4" t="s">
        <v>107</v>
      </c>
      <c r="D20" s="6" t="n">
        <v>975</v>
      </c>
    </row>
    <row r="21" spans="1:4">
      <c r="A21" s="4" t="s">
        <v>349</v>
      </c>
      <c r="B21" s="6" t="n">
        <v>22000</v>
      </c>
    </row>
    <row r="22" spans="1:4">
      <c r="A22" s="4" t="s">
        <v>350</v>
      </c>
      <c r="B22" s="5" t="n">
        <v>147</v>
      </c>
      <c r="C22" s="4" t="s">
        <v>107</v>
      </c>
      <c r="D22" s="6" t="n">
        <v>147</v>
      </c>
    </row>
    <row r="23" spans="1:4">
      <c r="A23" s="4" t="s">
        <v>351</v>
      </c>
      <c r="B23" s="6" t="n">
        <v>4000</v>
      </c>
    </row>
    <row r="24" spans="1:4">
      <c r="A24" s="4" t="s">
        <v>352</v>
      </c>
      <c r="B24" s="5" t="n">
        <v>-38</v>
      </c>
      <c r="C24" s="4" t="s">
        <v>107</v>
      </c>
      <c r="D24" s="6" t="n">
        <v>-38</v>
      </c>
    </row>
    <row r="25" spans="1:4">
      <c r="A25" s="4" t="s">
        <v>353</v>
      </c>
      <c r="B25" s="6" t="n">
        <v>-2000</v>
      </c>
    </row>
    <row r="26" spans="1:4">
      <c r="A26" s="4" t="s">
        <v>354</v>
      </c>
      <c r="B26" s="4" t="s">
        <v>107</v>
      </c>
      <c r="C26" s="6" t="n">
        <v>-14930</v>
      </c>
      <c r="D26" s="6" t="n">
        <v>-14930</v>
      </c>
    </row>
    <row r="27" spans="1:4">
      <c r="A27" s="4" t="s">
        <v>355</v>
      </c>
      <c r="B27" s="4" t="s">
        <v>107</v>
      </c>
      <c r="C27" s="6" t="n">
        <v>-144</v>
      </c>
      <c r="D27" s="6" t="n">
        <v>-144</v>
      </c>
    </row>
    <row r="28" spans="1:4">
      <c r="A28" s="4" t="s">
        <v>358</v>
      </c>
      <c r="B28" s="5" t="n">
        <v>157354</v>
      </c>
      <c r="C28" s="6" t="n">
        <v>91433</v>
      </c>
      <c r="D28" s="6" t="n">
        <v>248787</v>
      </c>
    </row>
    <row r="29" spans="1:4">
      <c r="A29" s="4" t="s">
        <v>359</v>
      </c>
      <c r="B29" s="6" t="n">
        <v>16403000</v>
      </c>
    </row>
    <row r="30" spans="1:4">
      <c r="A30" s="4" t="s">
        <v>83</v>
      </c>
      <c r="B30" s="4" t="s">
        <v>107</v>
      </c>
      <c r="C30" s="6" t="n">
        <v>33888</v>
      </c>
      <c r="D30" s="6" t="n">
        <v>33888</v>
      </c>
    </row>
    <row r="31" spans="1:4">
      <c r="A31" s="4" t="s">
        <v>346</v>
      </c>
      <c r="B31" s="5" t="n">
        <v>12738</v>
      </c>
      <c r="C31" s="4" t="s">
        <v>107</v>
      </c>
      <c r="D31" s="6" t="n">
        <v>12738</v>
      </c>
    </row>
    <row r="32" spans="1:4">
      <c r="A32" s="4" t="s">
        <v>347</v>
      </c>
      <c r="B32" s="6" t="n">
        <v>226000</v>
      </c>
    </row>
    <row r="33" spans="1:4">
      <c r="A33" s="4" t="s">
        <v>348</v>
      </c>
      <c r="B33" s="5" t="n">
        <v>907</v>
      </c>
      <c r="C33" s="4" t="s">
        <v>107</v>
      </c>
      <c r="D33" s="6" t="n">
        <v>907</v>
      </c>
    </row>
    <row r="34" spans="1:4">
      <c r="A34" s="4" t="s">
        <v>349</v>
      </c>
      <c r="B34" s="6" t="n">
        <v>18000</v>
      </c>
    </row>
    <row r="35" spans="1:4">
      <c r="A35" s="4" t="s">
        <v>350</v>
      </c>
      <c r="B35" s="5" t="n">
        <v>196</v>
      </c>
      <c r="C35" s="4" t="s">
        <v>107</v>
      </c>
      <c r="D35" s="6" t="n">
        <v>196</v>
      </c>
    </row>
    <row r="36" spans="1:4">
      <c r="A36" s="4" t="s">
        <v>351</v>
      </c>
      <c r="B36" s="6" t="n">
        <v>4000</v>
      </c>
    </row>
    <row r="37" spans="1:4">
      <c r="A37" s="4" t="s">
        <v>352</v>
      </c>
      <c r="B37" s="5" t="n">
        <v>-466</v>
      </c>
      <c r="C37" s="4" t="s">
        <v>107</v>
      </c>
      <c r="D37" s="6" t="n">
        <v>-466</v>
      </c>
    </row>
    <row r="38" spans="1:4">
      <c r="A38" s="4" t="s">
        <v>353</v>
      </c>
      <c r="B38" s="6" t="n">
        <v>-18000</v>
      </c>
    </row>
    <row r="39" spans="1:4">
      <c r="A39" s="4" t="s">
        <v>360</v>
      </c>
      <c r="B39" s="5" t="n">
        <v>350</v>
      </c>
      <c r="C39" s="4" t="s">
        <v>107</v>
      </c>
      <c r="D39" s="6" t="n">
        <v>350</v>
      </c>
    </row>
    <row r="40" spans="1:4">
      <c r="A40" s="4" t="s">
        <v>361</v>
      </c>
      <c r="B40" s="6" t="n">
        <v>41000</v>
      </c>
    </row>
    <row r="41" spans="1:4">
      <c r="A41" s="4" t="s">
        <v>362</v>
      </c>
      <c r="B41" s="5" t="n">
        <v>44046</v>
      </c>
      <c r="C41" s="4" t="s">
        <v>107</v>
      </c>
      <c r="D41" s="6" t="n">
        <v>44046</v>
      </c>
    </row>
    <row r="42" spans="1:4">
      <c r="A42" s="4" t="s">
        <v>363</v>
      </c>
      <c r="B42" s="6" t="n">
        <v>760000</v>
      </c>
    </row>
    <row r="43" spans="1:4">
      <c r="A43" s="4" t="s">
        <v>354</v>
      </c>
      <c r="B43" s="4" t="s">
        <v>107</v>
      </c>
      <c r="C43" s="6" t="n">
        <v>-16165</v>
      </c>
      <c r="D43" s="6" t="n">
        <v>-16165</v>
      </c>
    </row>
    <row r="44" spans="1:4">
      <c r="A44" s="4" t="s">
        <v>355</v>
      </c>
      <c r="B44" s="4" t="s">
        <v>107</v>
      </c>
      <c r="C44" s="6" t="n">
        <v>-132</v>
      </c>
      <c r="D44" s="6" t="n">
        <v>-132</v>
      </c>
    </row>
    <row r="45" spans="1:4">
      <c r="A45" s="4" t="s">
        <v>364</v>
      </c>
      <c r="C45" s="6" t="n">
        <v>-357</v>
      </c>
      <c r="D45" s="6" t="n">
        <v>-357</v>
      </c>
    </row>
    <row r="46" spans="1:4">
      <c r="A46" s="4" t="s">
        <v>365</v>
      </c>
      <c r="B46" s="5" t="n">
        <v>215125</v>
      </c>
      <c r="C46" s="5" t="n">
        <v>108667</v>
      </c>
      <c r="D46" s="5" t="n">
        <v>323792</v>
      </c>
    </row>
    <row r="47" spans="1:4">
      <c r="A47" s="4" t="s">
        <v>366</v>
      </c>
      <c r="B47" s="6" t="n">
        <v>1743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4"/>
  </cols>
  <sheetData>
    <row r="1" spans="1:2">
      <c r="A1" s="1" t="s">
        <v>367</v>
      </c>
      <c r="B1" s="2" t="s">
        <v>1</v>
      </c>
    </row>
    <row r="2" spans="1:2">
      <c r="B2" s="2" t="s">
        <v>368</v>
      </c>
    </row>
    <row r="3" spans="1:2">
      <c r="A3" s="3" t="s">
        <v>369</v>
      </c>
    </row>
    <row r="4" spans="1:2">
      <c r="A4" s="4" t="s">
        <v>370</v>
      </c>
      <c r="B4" s="8" t="n">
        <v>0.976</v>
      </c>
    </row>
    <row r="5" spans="1:2">
      <c r="A5" s="4" t="s">
        <v>371</v>
      </c>
      <c r="B5" s="5" t="n">
        <v>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3:31:18Z</dcterms:created>
  <dcterms:modified xmlns:dcterms="http://purl.org/dc/terms/" xmlns:xsi="http://www.w3.org/2001/XMLSchema-instance" xsi:type="dcterms:W3CDTF">2020-02-27T13:31:18Z</dcterms:modified>
</cp:coreProperties>
</file>